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IGNI" sheetId="8" state="visible" r:id="rId8"/>
    <sheet xmlns:r="http://schemas.openxmlformats.org/officeDocument/2006/relationships" name="BUSINESS COMBINATION AGREEMENT " sheetId="9" state="visible" r:id="rId9"/>
    <sheet xmlns:r="http://schemas.openxmlformats.org/officeDocument/2006/relationships" name="REVENUE RECOGNITION" sheetId="10" state="visible" r:id="rId10"/>
    <sheet xmlns:r="http://schemas.openxmlformats.org/officeDocument/2006/relationships" name="USE OF ESTIMATES" sheetId="11" state="visible" r:id="rId11"/>
    <sheet xmlns:r="http://schemas.openxmlformats.org/officeDocument/2006/relationships" name="RESTRUCTURING" sheetId="12" state="visible" r:id="rId12"/>
    <sheet xmlns:r="http://schemas.openxmlformats.org/officeDocument/2006/relationships" name="CASH, CASH EQUIVALENTS AND REST" sheetId="13" state="visible" r:id="rId13"/>
    <sheet xmlns:r="http://schemas.openxmlformats.org/officeDocument/2006/relationships" name="ACCOUNTS RECEIVABLE" sheetId="14" state="visible" r:id="rId14"/>
    <sheet xmlns:r="http://schemas.openxmlformats.org/officeDocument/2006/relationships" name="CONTRACTS IN PROGRESS AND ADVAN" sheetId="15" state="visible" r:id="rId15"/>
    <sheet xmlns:r="http://schemas.openxmlformats.org/officeDocument/2006/relationships" name="PROPERTY, PLANT AND EQUIPMENT" sheetId="16" state="visible" r:id="rId16"/>
    <sheet xmlns:r="http://schemas.openxmlformats.org/officeDocument/2006/relationships" name="SALE LEASEBACK" sheetId="17" state="visible" r:id="rId17"/>
    <sheet xmlns:r="http://schemas.openxmlformats.org/officeDocument/2006/relationships" name="EQUITY METHOD INVESTMENTS" sheetId="18" state="visible" r:id="rId18"/>
    <sheet xmlns:r="http://schemas.openxmlformats.org/officeDocument/2006/relationships" name="DEBT" sheetId="19" state="visible" r:id="rId19"/>
    <sheet xmlns:r="http://schemas.openxmlformats.org/officeDocument/2006/relationships" name="PENSION AND POSTRETIREMENT BENE"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TOCKHOLDERS' EQUITY"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QUARTERLY FINANCIAL DATA (UNAUD" sheetId="29" state="visible" r:id="rId29"/>
    <sheet xmlns:r="http://schemas.openxmlformats.org/officeDocument/2006/relationships" name="BASIS OF PRESENTATION AND SIG30" sheetId="30" state="visible" r:id="rId30"/>
    <sheet xmlns:r="http://schemas.openxmlformats.org/officeDocument/2006/relationships" name="REVENUE RECOGNITION (Tables)" sheetId="31" state="visible" r:id="rId31"/>
    <sheet xmlns:r="http://schemas.openxmlformats.org/officeDocument/2006/relationships" name="RESTRUCTURING (Tables)" sheetId="32" state="visible" r:id="rId32"/>
    <sheet xmlns:r="http://schemas.openxmlformats.org/officeDocument/2006/relationships" name="CASH, CASH EQUIVALENTS AND RE33" sheetId="33" state="visible" r:id="rId33"/>
    <sheet xmlns:r="http://schemas.openxmlformats.org/officeDocument/2006/relationships" name="ACCOUNTS RECEIVABLE (Tables)" sheetId="34" state="visible" r:id="rId34"/>
    <sheet xmlns:r="http://schemas.openxmlformats.org/officeDocument/2006/relationships" name="CONTRACTS IN PROGRESS AND ADV35" sheetId="35" state="visible" r:id="rId35"/>
    <sheet xmlns:r="http://schemas.openxmlformats.org/officeDocument/2006/relationships" name="PROPERTY, PLANT AND EQUIPMENT (" sheetId="36" state="visible" r:id="rId36"/>
    <sheet xmlns:r="http://schemas.openxmlformats.org/officeDocument/2006/relationships" name="EQUITY METHOD INVESTMENTS (Tabl" sheetId="37" state="visible" r:id="rId37"/>
    <sheet xmlns:r="http://schemas.openxmlformats.org/officeDocument/2006/relationships" name="DEBT (Tables)" sheetId="38" state="visible" r:id="rId38"/>
    <sheet xmlns:r="http://schemas.openxmlformats.org/officeDocument/2006/relationships" name="PENSION AND POSTRETIREMENT BE39" sheetId="39" state="visible" r:id="rId39"/>
    <sheet xmlns:r="http://schemas.openxmlformats.org/officeDocument/2006/relationships" name="DERIVATIVE FINANCIAL INSTRUME40"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TOCKHOLDERS' EQUITY (Tables)"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QUARTERLY FINANCIAL DATA (UNA48" sheetId="48" state="visible" r:id="rId48"/>
    <sheet xmlns:r="http://schemas.openxmlformats.org/officeDocument/2006/relationships" name="Basis of Presentation and Sig49" sheetId="49" state="visible" r:id="rId49"/>
    <sheet xmlns:r="http://schemas.openxmlformats.org/officeDocument/2006/relationships" name="Business Combination Agreemen50" sheetId="50" state="visible" r:id="rId50"/>
    <sheet xmlns:r="http://schemas.openxmlformats.org/officeDocument/2006/relationships" name="Revenue Recognition - Cumulativ" sheetId="51" state="visible" r:id="rId51"/>
    <sheet xmlns:r="http://schemas.openxmlformats.org/officeDocument/2006/relationships" name="Revenue Recognition - Cumulat52" sheetId="52" state="visible" r:id="rId52"/>
    <sheet xmlns:r="http://schemas.openxmlformats.org/officeDocument/2006/relationships" name="Revenue Recognition - Percentag" sheetId="53" state="visible" r:id="rId53"/>
    <sheet xmlns:r="http://schemas.openxmlformats.org/officeDocument/2006/relationships" name="Revenue Recognition - Additiona" sheetId="54" state="visible" r:id="rId54"/>
    <sheet xmlns:r="http://schemas.openxmlformats.org/officeDocument/2006/relationships" name="Use of Estimates - Additional I" sheetId="55" state="visible" r:id="rId55"/>
    <sheet xmlns:r="http://schemas.openxmlformats.org/officeDocument/2006/relationships" name="Restructuring - Additional Info" sheetId="56" state="visible" r:id="rId56"/>
    <sheet xmlns:r="http://schemas.openxmlformats.org/officeDocument/2006/relationships" name="Restructuring - Restructuring C" sheetId="57" state="visible" r:id="rId57"/>
    <sheet xmlns:r="http://schemas.openxmlformats.org/officeDocument/2006/relationships" name="Cash, Cash Equivalents and Re58" sheetId="58" state="visible" r:id="rId58"/>
    <sheet xmlns:r="http://schemas.openxmlformats.org/officeDocument/2006/relationships" name="Accounts Receivable - Contract " sheetId="59" state="visible" r:id="rId59"/>
    <sheet xmlns:r="http://schemas.openxmlformats.org/officeDocument/2006/relationships" name="Accounts Receivable - Summary o" sheetId="60" state="visible" r:id="rId60"/>
    <sheet xmlns:r="http://schemas.openxmlformats.org/officeDocument/2006/relationships" name="Accounts Receivable - Retainage" sheetId="61" state="visible" r:id="rId61"/>
    <sheet xmlns:r="http://schemas.openxmlformats.org/officeDocument/2006/relationships" name="Accounts Receivable - Additiona" sheetId="62" state="visible" r:id="rId62"/>
    <sheet xmlns:r="http://schemas.openxmlformats.org/officeDocument/2006/relationships" name="Accounts Receivable - Summary63" sheetId="63" state="visible" r:id="rId63"/>
    <sheet xmlns:r="http://schemas.openxmlformats.org/officeDocument/2006/relationships" name="Contracts in Progress and Adv64" sheetId="64" state="visible" r:id="rId64"/>
    <sheet xmlns:r="http://schemas.openxmlformats.org/officeDocument/2006/relationships" name="Property, Plant and Equipment -" sheetId="65" state="visible" r:id="rId65"/>
    <sheet xmlns:r="http://schemas.openxmlformats.org/officeDocument/2006/relationships" name="Property, Plant and Equipment66" sheetId="66" state="visible" r:id="rId66"/>
    <sheet xmlns:r="http://schemas.openxmlformats.org/officeDocument/2006/relationships" name="Sale Leaseback - Additional Inf" sheetId="67" state="visible" r:id="rId67"/>
    <sheet xmlns:r="http://schemas.openxmlformats.org/officeDocument/2006/relationships" name="Equity Method Investments - Add" sheetId="68" state="visible" r:id="rId68"/>
    <sheet xmlns:r="http://schemas.openxmlformats.org/officeDocument/2006/relationships" name="Summary of Balance Sheet Inform" sheetId="69" state="visible" r:id="rId69"/>
    <sheet xmlns:r="http://schemas.openxmlformats.org/officeDocument/2006/relationships" name="Summary of Income Statement Inf" sheetId="70" state="visible" r:id="rId70"/>
    <sheet xmlns:r="http://schemas.openxmlformats.org/officeDocument/2006/relationships" name="Debt - Additional Information (" sheetId="71" state="visible" r:id="rId71"/>
    <sheet xmlns:r="http://schemas.openxmlformats.org/officeDocument/2006/relationships" name="Debt - Summary of Long-Term Deb" sheetId="72" state="visible" r:id="rId72"/>
    <sheet xmlns:r="http://schemas.openxmlformats.org/officeDocument/2006/relationships" name="Debt - Scheduled Maturities of " sheetId="73" state="visible" r:id="rId73"/>
    <sheet xmlns:r="http://schemas.openxmlformats.org/officeDocument/2006/relationships" name="Debt - Summary of Redemption Pr" sheetId="74" state="visible" r:id="rId74"/>
    <sheet xmlns:r="http://schemas.openxmlformats.org/officeDocument/2006/relationships" name="Pension and Postretirement Be75" sheetId="75" state="visible" r:id="rId75"/>
    <sheet xmlns:r="http://schemas.openxmlformats.org/officeDocument/2006/relationships" name="Pension and Postretirement Be76" sheetId="76" state="visible" r:id="rId76"/>
    <sheet xmlns:r="http://schemas.openxmlformats.org/officeDocument/2006/relationships" name="Pension and Postretirement Be77" sheetId="77" state="visible" r:id="rId77"/>
    <sheet xmlns:r="http://schemas.openxmlformats.org/officeDocument/2006/relationships" name="Pension and Postretirement Be78" sheetId="78" state="visible" r:id="rId78"/>
    <sheet xmlns:r="http://schemas.openxmlformats.org/officeDocument/2006/relationships" name="Pension and Postretirement Be79" sheetId="79" state="visible" r:id="rId79"/>
    <sheet xmlns:r="http://schemas.openxmlformats.org/officeDocument/2006/relationships" name="Pension and Postretirement Be80" sheetId="80" state="visible" r:id="rId80"/>
    <sheet xmlns:r="http://schemas.openxmlformats.org/officeDocument/2006/relationships" name="Pension and Postretirement Be81" sheetId="81" state="visible" r:id="rId81"/>
    <sheet xmlns:r="http://schemas.openxmlformats.org/officeDocument/2006/relationships" name="Pension and Postretirement Be82" sheetId="82" state="visible" r:id="rId82"/>
    <sheet xmlns:r="http://schemas.openxmlformats.org/officeDocument/2006/relationships" name="Pension and Postretirement B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Fair Value Measurements - Sched" sheetId="87" state="visible" r:id="rId87"/>
    <sheet xmlns:r="http://schemas.openxmlformats.org/officeDocument/2006/relationships" name="Fair Value Measurements - Addit" sheetId="88" state="visible" r:id="rId88"/>
    <sheet xmlns:r="http://schemas.openxmlformats.org/officeDocument/2006/relationships" name="Stock-based Compensation - Tota" sheetId="89" state="visible" r:id="rId89"/>
    <sheet xmlns:r="http://schemas.openxmlformats.org/officeDocument/2006/relationships" name="Stock-Based Compensation - To90" sheetId="90" state="visible" r:id="rId90"/>
    <sheet xmlns:r="http://schemas.openxmlformats.org/officeDocument/2006/relationships" name="Stock-Based Compensation - Addi" sheetId="91" state="visible" r:id="rId91"/>
    <sheet xmlns:r="http://schemas.openxmlformats.org/officeDocument/2006/relationships" name="Stock-Based Compensation - Acti" sheetId="92" state="visible" r:id="rId92"/>
    <sheet xmlns:r="http://schemas.openxmlformats.org/officeDocument/2006/relationships" name="Stock-Based Compensation - Nonv" sheetId="93" state="visible" r:id="rId93"/>
    <sheet xmlns:r="http://schemas.openxmlformats.org/officeDocument/2006/relationships" name="Income Taxes - Provision for In" sheetId="94" state="visible" r:id="rId94"/>
    <sheet xmlns:r="http://schemas.openxmlformats.org/officeDocument/2006/relationships" name="Income Taxes - Geographic Sourc" sheetId="95" state="visible" r:id="rId95"/>
    <sheet xmlns:r="http://schemas.openxmlformats.org/officeDocument/2006/relationships" name="Income Taxes - Reconciliation o" sheetId="96" state="visible" r:id="rId96"/>
    <sheet xmlns:r="http://schemas.openxmlformats.org/officeDocument/2006/relationships" name="Income Taxes - Significant Comp" sheetId="97" state="visible" r:id="rId97"/>
    <sheet xmlns:r="http://schemas.openxmlformats.org/officeDocument/2006/relationships" name="Income Taxes - Summary of Defer" sheetId="98" state="visible" r:id="rId98"/>
    <sheet xmlns:r="http://schemas.openxmlformats.org/officeDocument/2006/relationships" name="Income Taxes - Additional Infor" sheetId="99" state="visible" r:id="rId99"/>
    <sheet xmlns:r="http://schemas.openxmlformats.org/officeDocument/2006/relationships" name="Income Taxes - Changes in Valua" sheetId="100" state="visible" r:id="rId100"/>
    <sheet xmlns:r="http://schemas.openxmlformats.org/officeDocument/2006/relationships" name="Income Taxes - Reconciliatio101" sheetId="101" state="visible" r:id="rId101"/>
    <sheet xmlns:r="http://schemas.openxmlformats.org/officeDocument/2006/relationships" name="Earnings Per Share - Computatio" sheetId="102" state="visible" r:id="rId102"/>
    <sheet xmlns:r="http://schemas.openxmlformats.org/officeDocument/2006/relationships" name="Earnings Per Share - Additional" sheetId="103" state="visible" r:id="rId103"/>
    <sheet xmlns:r="http://schemas.openxmlformats.org/officeDocument/2006/relationships" name="Stockholder's Equity - Changes " sheetId="104" state="visible" r:id="rId104"/>
    <sheet xmlns:r="http://schemas.openxmlformats.org/officeDocument/2006/relationships" name="Stockholder's Equity - Addition" sheetId="105" state="visible" r:id="rId105"/>
    <sheet xmlns:r="http://schemas.openxmlformats.org/officeDocument/2006/relationships" name="Stockholder's Equity - Componen" sheetId="106" state="visible" r:id="rId106"/>
    <sheet xmlns:r="http://schemas.openxmlformats.org/officeDocument/2006/relationships" name="Stockholder's Equity - Compo107"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Segment Reporting - Additional " sheetId="110" state="visible" r:id="rId110"/>
    <sheet xmlns:r="http://schemas.openxmlformats.org/officeDocument/2006/relationships" name="Segment Reporting - Information" sheetId="111" state="visible" r:id="rId111"/>
    <sheet xmlns:r="http://schemas.openxmlformats.org/officeDocument/2006/relationships" name="Segment Reporting - Informat112" sheetId="112" state="visible" r:id="rId112"/>
    <sheet xmlns:r="http://schemas.openxmlformats.org/officeDocument/2006/relationships" name="Segment Reporting - Significant" sheetId="113" state="visible" r:id="rId113"/>
    <sheet xmlns:r="http://schemas.openxmlformats.org/officeDocument/2006/relationships" name="Segment Reporting - Informat114" sheetId="114" state="visible" r:id="rId114"/>
    <sheet xmlns:r="http://schemas.openxmlformats.org/officeDocument/2006/relationships" name="Segment Reporting - Informat115" sheetId="115" state="visible" r:id="rId115"/>
    <sheet xmlns:r="http://schemas.openxmlformats.org/officeDocument/2006/relationships" name="Segment Reporting - Informat116" sheetId="116" state="visible" r:id="rId116"/>
    <sheet xmlns:r="http://schemas.openxmlformats.org/officeDocument/2006/relationships" name="Quarterly Financial Data (Un117" sheetId="117" state="visible" r:id="rId117"/>
  </sheets>
  <definedNames/>
  <calcPr calcId="124519" fullCalcOnLoad="1"/>
</workbook>
</file>

<file path=xl/sharedStrings.xml><?xml version="1.0" encoding="utf-8"?>
<sst xmlns="http://schemas.openxmlformats.org/spreadsheetml/2006/main" uniqueCount="1195">
  <si>
    <t>Document and Entity Information - USD ($) $ in B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DR</t>
  </si>
  <si>
    <t>Entity Registrant Name</t>
  </si>
  <si>
    <t>MCDERMOTT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Thousands</t>
  </si>
  <si>
    <t>Dec. 31, 2016</t>
  </si>
  <si>
    <t>Dec. 31, 2015</t>
  </si>
  <si>
    <t>Income Statement [Abstract]</t>
  </si>
  <si>
    <t>Revenues</t>
  </si>
  <si>
    <t>[1]</t>
  </si>
  <si>
    <t>Costs and Expenses:</t>
  </si>
  <si>
    <t>Cost of operations</t>
  </si>
  <si>
    <t>Research and development expenses</t>
  </si>
  <si>
    <t>Selling, general and administrative expenses</t>
  </si>
  <si>
    <t>Other operating (income) expenses, net</t>
  </si>
  <si>
    <t>Total costs and expenses</t>
  </si>
  <si>
    <t>Operating income</t>
  </si>
  <si>
    <t>Other expense:</t>
  </si>
  <si>
    <t>Interest expense, net</t>
  </si>
  <si>
    <t>Other non-operating income (expense), net</t>
  </si>
  <si>
    <t>Total other expense, net</t>
  </si>
  <si>
    <t>Income before provision for income taxes</t>
  </si>
  <si>
    <t>Provision for income taxes</t>
  </si>
  <si>
    <t>Income before loss from Investments in Unconsolidated Affiliates</t>
  </si>
  <si>
    <t>Loss from Investments in Unconsolidated Affiliates</t>
  </si>
  <si>
    <t>Net income (loss)</t>
  </si>
  <si>
    <t>Less: Net income (loss) attributable to noncontrolling interest</t>
  </si>
  <si>
    <t>Net income (loss) attributable to McDermott International, Inc.</t>
  </si>
  <si>
    <t>Net income (loss) per share attributable to McDermott International, Inc.:</t>
  </si>
  <si>
    <t>Basic</t>
  </si>
  <si>
    <t>Diluted</t>
  </si>
  <si>
    <t>Shares used in the computation of net income (loss) per share:</t>
  </si>
  <si>
    <t>Intercompany transactions were not significant during 2017, 2016 and 2015.</t>
  </si>
  <si>
    <t>CONSOLIDATED STATEMENTS OF COMPREHENSIVE INCOME (LOSS) - USD ($) $ in Thousands</t>
  </si>
  <si>
    <t>Statement Of Income And Comprehensive Income [Abstract]</t>
  </si>
  <si>
    <t>Other comprehensive income (loss), net of tax:</t>
  </si>
  <si>
    <t>Unrealized gain on investments</t>
  </si>
  <si>
    <t>Gain on derivatives</t>
  </si>
  <si>
    <t>Foreign currency translation</t>
  </si>
  <si>
    <t>Other comprehensive income (loss), net of tax</t>
  </si>
  <si>
    <t>Total comprehensive income (loss)</t>
  </si>
  <si>
    <t>Less: Comprehensive income (loss) attributable to noncontrolling interests</t>
  </si>
  <si>
    <t>Comprehensive income (loss) attributable to McDermott International, Inc.</t>
  </si>
  <si>
    <t>CONSOLIDATED BALANCE SHEETS - USD ($) $ in Thousands</t>
  </si>
  <si>
    <t>Current assets:</t>
  </si>
  <si>
    <t>Cash and cash equivalents</t>
  </si>
  <si>
    <t>Restricted cash and cash equivalents</t>
  </si>
  <si>
    <t>Accounts receivable—trade, net</t>
  </si>
  <si>
    <t>Accounts receivable—other</t>
  </si>
  <si>
    <t>Contracts in progress</t>
  </si>
  <si>
    <t>Other current assets</t>
  </si>
  <si>
    <t>Total current assets</t>
  </si>
  <si>
    <t>Property, plant and equipment</t>
  </si>
  <si>
    <t>Less accumulated depreciation</t>
  </si>
  <si>
    <t>Property, plant and equipment, net</t>
  </si>
  <si>
    <t>Accounts receivable—long-term retainages</t>
  </si>
  <si>
    <t>Investments in Unconsolidated Affiliates</t>
  </si>
  <si>
    <t>Deferred income taxe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ies</t>
  </si>
  <si>
    <t>Non-current income taxes</t>
  </si>
  <si>
    <t>Other liabilities</t>
  </si>
  <si>
    <t>Commitments and contingencies</t>
  </si>
  <si>
    <t xml:space="preserve"> </t>
  </si>
  <si>
    <t>Stockholders' equity:</t>
  </si>
  <si>
    <t>Common stock, par value $1.00 per share, authorized 400,000,000 shares; issued 292,525,841 and 249,690,281 shares, respectively</t>
  </si>
  <si>
    <t>Capital in excess of par value</t>
  </si>
  <si>
    <t>Accumulated deficit</t>
  </si>
  <si>
    <t>Accumulated other comprehensive loss</t>
  </si>
  <si>
    <t>Treasury stock, at cost: 8,499,021 and 8,302,004 shares, respectively</t>
  </si>
  <si>
    <t>Stockholders' Equity—McDermott International, Inc.</t>
  </si>
  <si>
    <t>Noncontrolling interest</t>
  </si>
  <si>
    <t>Total equity</t>
  </si>
  <si>
    <t>Total liabilities and equity</t>
  </si>
  <si>
    <t>Our marine vessels are included in the country in which they were located as of year-end.</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CASH FLOWS - USD ($) $ in Thousands</t>
  </si>
  <si>
    <t>Cash flows from operating activities:</t>
  </si>
  <si>
    <t>Non-cash items included in net income (loss):</t>
  </si>
  <si>
    <t>Depreciation and amortization</t>
  </si>
  <si>
    <t>Impairment loss</t>
  </si>
  <si>
    <t>Stock-based compensation charges</t>
  </si>
  <si>
    <t>Loss from investments in Unconsolidated Affiliates</t>
  </si>
  <si>
    <t>Pension (gain) expense</t>
  </si>
  <si>
    <t>Debt issuance cost amortization</t>
  </si>
  <si>
    <t>Other non-cash items</t>
  </si>
  <si>
    <t>Changes in operating assets and liabilities that provided (used) cash:</t>
  </si>
  <si>
    <t>Accounts receivable</t>
  </si>
  <si>
    <t>Contracts in progress, net of Advance billings on contracts</t>
  </si>
  <si>
    <t>Accrued and other current liabilities</t>
  </si>
  <si>
    <t>Other assets and liabilities, net</t>
  </si>
  <si>
    <t>Total cash provided by operating activities</t>
  </si>
  <si>
    <t>Cash flows from investing activities:</t>
  </si>
  <si>
    <t>Purchases of property, plant and equipment</t>
  </si>
  <si>
    <t>[2]</t>
  </si>
  <si>
    <t>Proceeds from asset dispositions</t>
  </si>
  <si>
    <t>Other investing activities</t>
  </si>
  <si>
    <t>Total cash used in investing activities</t>
  </si>
  <si>
    <t>Cash flows from financing activities:</t>
  </si>
  <si>
    <t>Repayment of debt</t>
  </si>
  <si>
    <t>Payment of debt issuance cost</t>
  </si>
  <si>
    <t>Acquisition of Noncontrolling interest</t>
  </si>
  <si>
    <t>Repurchase of common stock</t>
  </si>
  <si>
    <t>Dividends paid to Noncontrolling interest</t>
  </si>
  <si>
    <t>Total cash used in financing activities</t>
  </si>
  <si>
    <t>Effects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ash paid during the period for:</t>
  </si>
  <si>
    <t>Income taxes, net of refunds</t>
  </si>
  <si>
    <t>Cash paid for interest, net of amounts capitalized</t>
  </si>
  <si>
    <t>Supplemental Disclosure of Noncash Investing Activities:</t>
  </si>
  <si>
    <t>Non-cash purchase (sale) of investments in unconsolidated affiliates</t>
  </si>
  <si>
    <t>Supplemental Disclosure of Noncash Financing Activities:</t>
  </si>
  <si>
    <t>Vendor equipment financing</t>
  </si>
  <si>
    <t>Note payable in connection with noncontrolling interest distribution</t>
  </si>
  <si>
    <t>Non-cash acquisition of noncontrolling interest</t>
  </si>
  <si>
    <t>Depreciation and amortization expense associated with our marine vessels is included in the respective segments in which the vessels were located as of reporting date.</t>
  </si>
  <si>
    <t>Liabilities associated with assets acquired during 2017, 2016 and 2015 was approximately $8 million as of both December 31, 2017 and 2016 and approximately $11 million as of December 31, 2015.</t>
  </si>
  <si>
    <t>CONSOLIDATED STATEMENTS OF EQUITY - USD ($) $ in Thousands</t>
  </si>
  <si>
    <t>Total</t>
  </si>
  <si>
    <t>Common Stock Par Value [Member]</t>
  </si>
  <si>
    <t>Capital in Excess of Par Value [Member]</t>
  </si>
  <si>
    <t>Accumulated Deficit [Member]</t>
  </si>
  <si>
    <t>Accumulated Other Comprehensive Loss ("AOCI") [Member]</t>
  </si>
  <si>
    <t>Treasury Stock [Member]</t>
  </si>
  <si>
    <t>Stockholder's Equity [Member]</t>
  </si>
  <si>
    <t>Noncontrolling Interest ("NCI") [Member]</t>
  </si>
  <si>
    <t>Beginning Balance at Dec. 31, 2014</t>
  </si>
  <si>
    <t>Common stock issued</t>
  </si>
  <si>
    <t>Purchase of treasury shares</t>
  </si>
  <si>
    <t>Retirement of common stock</t>
  </si>
  <si>
    <t>Other</t>
  </si>
  <si>
    <t>Ending Balance at Dec. 31, 2015</t>
  </si>
  <si>
    <t>Distributions to NCI</t>
  </si>
  <si>
    <t>Purchase of shares from NCI</t>
  </si>
  <si>
    <t>Ending Balance at Dec. 31, 2016</t>
  </si>
  <si>
    <t>Ending Balance at Dec. 31, 2017</t>
  </si>
  <si>
    <t>BASIS OF PRESENTATION AND SIGNIFICANT ACCOUNTING POLICIES</t>
  </si>
  <si>
    <t>Accounting Policies [Abstract]</t>
  </si>
  <si>
    <t>NOTE 1—BASIS OF PRESENTATION AND SIGNIFICANT ACCOUNTING POLICIES Nature of Operations McDermott International, Inc. (“McDermott”), a corporation incorporated under the laws of the Republic of Panama in 1959, is a leading provider of integrated engineering, procurement, construction and installation (“EPCI”), front-end engineering and design (“FEED”),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the Americas, Europe, Africa,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cDermott and its consolidated subsidiaries. Basis of Presentation We have presented our Consolidated Financial Statements in U.S. Dollars in accordance with accounting principles generally accepted in the United States (“GAAP”). These Consolidated Financial Statements include the accounts of McDermott International, Inc., its consolidated subsidiaries and controlled entities.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Business Segments We report financial results under three reporting segments consisting of (1) Americas, Europe, and Africa (“AEA”), (2) the Middle East (“MEA”) and (3) Asia (“ASA”). We also report certain corporate and other non-operating activities under the heading “Corporate and other.” Corporate and other primarily reflects costs that are not allocated to our operating segments. For financial information about our segments, see Note 21, Segment Reporting. Revenue Recognition Contracts― We determine the appropriate accounting treatment for each of our contracts with customers before work on the project begins. We generally recognize contract revenues and related costs on a percentage-of-completion method for individual contracts or combinations of contracts based on work performed, man hours, or a cost-to-cost method, as applicable to the activity involved. We include the amount of accumulated contract costs and estimated earnings that exceed billings to customers in Contracts in Progress. We include billings to customers that exceed accumulated contract costs and estimated earnings in Advance Billings on Contracts. Most long-term contracts contain provisions for progress payments. We expect to invoice customers for all unbilled revenues. Certain costs are generally excluded from the cost-to-cost method of measuring progress, such as significant costs for materials and third-party subcontractors. On certain projects, we may purchase a significant portion of the materials or incur third-party subcontractor costs, recognized as project costs, either upfront or during other phases of contract execution. Therefore, we believe exclusion of the costs for such materials and subcontractors provides a better measure of actual progress toward completion, particularly in the early stages of contracts, as inclusion of these costs could overstate the progress of projects. We believe that our approach more closely aligns with the actual, physical progress of our contracts. Costs incurred prior to a project award are generally expensed during the period in which they are incurred. Total estimated project costs and resulting contract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 We regularly review contract price and cost estimates as the work progresses and reflect adjustments in profit proportionate to the job percentage of completion during the period in which those estimates are revised. Unapproved Change Orders― Change orders, which are a normal and recurring part of our business, can increase, sometimes substantially, the future scope and cost of a job. Therefore, change order awards, although frequently beneficial in the long term, can have the short-term effect of reducing the job percentage of completion and thus the revenues and profits recognized to date. Revenues and gross profit on contracts can be significantly affected by change orders that may not be approved by the customer until the later stages of a contract or subsequent to the date a project is completed. If it is not probable the costs will be recovered through a change in contract price, the costs attributable to change orders are treated as contract costs without incremental revenue. For certain contracts where it is probable the costs will be recovered through a change order, total estimated contract revenue is increased by the amounts management expects to recover or costs expected to be incurred. Revenue from unapproved change orders is generally recognized to the extent of the lesser of amounts we expect to recover or costs incurred. To the extent claims included in backlog are not resolved in our favor, there could be reductions in, or reversals of previously reported amounts of, revenues and profits, and charges against current earnings, which could be material. Claims Revenue— Claims revenue may relate to various factors, including the procurement of materials, equipment performance failures, change order disputes or schedule disruptions and other delays, including those associated with weather and sea conditions. Claims revenue, when recorded, is only recorded to the extent of the lesser of the amounts management expects to recover and the associated costs incurred. We include certain unapproved claims in the applicable contract values when we have a legal basis to do so, consider collection to be probable and believe we can reliably estimate the ultimate value. Amounts attributable to unapproved change orders are not included in claims. We continue to actively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many of which are long-term in nature. Deferred Profit Recognition― For contracts as to which we are unable to estimate the final profitability due to their uncommon nature, including first-of-a-kind projects, we recognize equal amounts of revenue and cost until the final results can be estimated more precisely. For these contracts, we only recognize gross margin when reliably estimable and the level of uncertainty has been significantly reduced, which we generally determine to be when the contract is at least 70% complete. We treat long-term construction contracts that contain such a level of risk and uncertainty that estimation of the final outcome is impractical as deferred profit recognition contracts. If, while being accounted for under our deferred profit recognition policy, a current estimate of total contract costs indicates a loss, the projected loss is recognized in full and the project is accounted for under our normal revenue recognition guidelines. Currently, we are not accounting for any projects under our deferred profit recognition policy. Completed Contract Method― Under the completed contract method, revenue and gross profit is recognized only when a contract is complete or substantially complete. We generally do not enter into fixed-price contracts without an estimate of cost to complete that we believe to be accurate. However, it is possible that in the time between contract award and the commencement of work on a project we could lose the ability to forecast costs to complete adequately based on intervening events, including, but not limited to, experience on similar projects, civil unrest, strikes and volatility in our expected costs. In such a situation, we would use the completed contract method of accounting for that project. In the last three years, we did not enter into any significant contracts that we accounted for under the completed contract method. Loss Recognition― A risk associated with fixed-priced contracts is that revenue from customers may not cover increases in our costs. It is possible that current estimates could materially change for various reasons, including, but not limited to, fluctuations in forecasted labor and vessel productivity, vessel repair requirements, weather downtime, subcontractor or supplier performance, pipeline lay rates or steel and other raw material prices. Increases in costs associated with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See Note 3, Revenue Recognition . Use of Estimates We use estimates and assumptions to prepare our financial statements in conformity with GAAP. Those estimates and assumptions affect the amounts we report in our Consolidated Financial Statements and accompanying Notes. Our actual results could differ from tho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changes in productivity, unidentified required vessel repairs, customer and vendor delays and other costs. We generally expect to experience a reasonable amount of unanticipated events, and some of those events can result in significant cost increases above cost amounts we previously estimated. As of December 31, 2017,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 Loss Contingencies We record liabilities for loss contingencies when it is probable that a liability has been incurred and the amount of loss is reasonably estimable. We provide disclosure when there is a reasonable possibility that the ultimate loss will exceed by a material amount the recorded provision or if the loss is not reasonably estimable but is expected to be material to our financial results. We are currently involved in litigation and other proceedings, as discussed in Note 20, Commitments and Contingencies Stock-Based Compensation 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See Note 16, Stock-Based Compensation, Cash, Cash Equivalents and Restricted Cash Our cash and cash equivalents are highly liquid investments with maturities of three months or less when we purchase them. We record cash and cash equivalents as restricted when we are unable to freely use such cash and cash equivalents for our general operating purposes. A majority of our restricted cash and cash equivalents serves as collateral for outstanding letters of credit, as further discussed in Note 12, Debt Accounts Receivable Accounts receivable are recorded at the invoiced amount based on contracted prices. Amounts collected on accounts receivable are included in total cash provided by operating activities in the Consolidated Statements of Cash Flows. We establish allowances for doubtful accounts based on our assessments of our customers’ willingness and abilities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Retainage, included in accounts receivable, represents amounts withheld from billings by our clients pursuant to provisions in the applicable contracts and may not be paid to us until the completion of specific tasks or the completion of the project and, in some instances, for even longer periods. Retainage may also be subject to restrictive conditions, such as performance guarantees. Property, Plant and Equipment We carry our property, plant and equipment at depreciated cost. Except for major marine vessels, we depreciate our property, plant and equipment using the straight-line method, over the estimated economic useful lives of eight to 33 years for buildings and three to 28 years for machinery and equipment. We do not depreciate property, plant and equipment classified as held for sale. We depreciate major marine vessels using the units-of-production method based on the utilization of each vessel. Our units-of-production method of depreciation involves the calculation of depreciation expense on each vessel based on the product of actual utilization for the vessel for the period and the applicable daily depreciation value (which is based on vessel book value, standard utilization and vessel life) for the vessel. Our actual utilization is determined based on the actual days that the vessel was working or otherwise actively engaged (other than in transit between regions) under a contract, as determined by daily vessel operating reports prepared by the crew of the vessel. Our standard utilization is determined by vessel at least annually based on recent actual utilization combined with an expectation of future utilization, both of which allow for idle time. In periods of very low utilization, a minimum amount of depreciation expense of at least 25% of an equivalent straight-line depreciation expense (which is based on an initial 25-year life) is recorded. We capitalize drydocking costs in other current assets and other assets when incurred and amortize the costs over the period of time between two drydock periods, which is generally five years. We expense the costs of other maintenance, repairs and renewals, which do not materially prolong useful life of an asset, as we incur them. Investments in Unconsolidated Affiliates We account for equity investments using the equity method of accounting if we have the ability to exercise significant influence over, but not control of, an investee. Significant influence generally exists if we have an ownership interest representing between 20% and 50% voting rights. Under the equity method of accounting, investments are stated initially at cost and are adjusted for subsequent additional investments and our proportionate share of profit or losses and distributions. We record our share of the profit or losses of the equity method investments, net of income taxes, in the Consolidated Statements of Operations. When our share of losses in an equity investment equals or exceeds our interest in the equity investment, including any other unsecured receivables, we do not recognize further losses, unless we have incurred obligations or made payments on behalf of the equity investment. We evaluate our equity method investments for impairment when events or changes in circumstances indicate, in our management’s judgment, that the carrying value of such investments may have experienced other-than-temporary decline in value. When evidence of loss in value has occurred, we compare the estimated fair value of investment to the carrying value of investment to determine whether an impairment has occurred. If the estimated fair value is less than the carrying value and our management considers the decline in value to be other-than-temporary, the excess of the carrying value over the estimated fair value is recognized in the Consolidated Financial Statements as an impairment. Derivative Financial Instruments Our worldwide operations give rise to exposure to changes in certain market conditions, which may adversely impact our financial performance. When we deem it appropriate, we use derivatives as a risk management tool to mitigate the potential impacts of certain market risks. The primary market risk we manage through the use of derivative instruments is movement in foreign currency exchange rates. We use foreign currency derivative contracts to reduce the impact of changes in foreign currency exchange rates on our operating results. We use these instruments to hedge our exposure associated with revenues, costs (or both) on our long-term contracts and other cash flow exposures that are denominated in currencies other than our operating entities’ functional currencies. We do not hold or issue financial instruments for trading or other speculative purposes. In certain cases, contracts with our customers contain provisions under which some payments from our customers are denominated in U.S. Dollars and other payments are denominated in a foreign currency. In general, the payments denominated in a foreign currency are designed to compensate us for costs that we expect to incur in such foreign currency. In these cases, we may use derivative instruments to reduce the risks associated with foreign currency exchange rate fluctuations arising from differences in timing of our foreign currency cash inflows and outflows. We recognize all derivatives at fair value on the balance sheet. Derivatives that are not accounted for as hedges under Financial Accounting Standards Board (“FASB”) Accounting Standards Codification (“ASC”) Topic 815, Derivatives and Hedging Derivative Financial Instruments The ineffective portion of a derivative’s change in fair value and any portion excluded from the assessment of effectiveness are immediately recognized in earnings. Gains and losses on derivative financial instruments that are immediately recognized in earnings generally are included as a component of Other non-operating income (expense), net in our Consolidated Statements of Operations. Fair Value of Financial Instruments 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McDermott. Unobservable inputs are inputs that reflect our assumptions about the factors that market participants would use in valu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carrying amounts that we have reported for financial instruments, including cash and cash equivalents, restricted cash and cash equivalents, accounts receivables and accounts payable approximate their fair values due to the short maturity of those instruments. See Note 15, Fair Value Measurements, Insurance and Self-Insurance Our wholly owned “captive” insurance subsidiary provides coverage for our retentions under employer’s liability, general and products liability, automobile liability and workers’ compensation insurance and, from time to time, builder’s risk and marine hull insurance within certain limits. We may also have business reasons in the future to arrange for our insurance subsidiary to insure other risks which we cannot or do not wish to transfer to outside insurance companies. Premiums charged and reserves related to these insurance programs are based on the facts and circumstances specific to the insurance claims, our past experience with similar claims, loss factors and the performance of the outside insurance market for the type of risk at issue. The actual outcome of insured claims could differ significantly from estimated amounts. We maintain actuarially determined accruals in our consolidated balance sheets to cover self-insurance retentions for the coverages discussed above. These accruals are based on various assumptions developed utilizing historical data to project future losses. Loss estimates in the calculation of these accruals are adjusted as required based upon reported claims, actual claim payments and settlements and claim reserves. These loss estimates and accruals recorded in our financial statements for claims have historically been reasonably accurate. Claims as a result of our operations, if greater in frequency or severity than actuarially predicted, could adversely impact the ability of our captive insurance subsidiary to respond to all claims presented. Concentration of Credit Risk Our principal customers are businesses in the offshore oil and gas industry.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21, Segment Reporting Pension and Postretirement Benefit Plans We have both defined benefit (funded and unfunded) and defined contribution plans. For the defined benefit plans, a projected benefit obligation is calculated annually by independent actuaries using the unit credit method. We recognize actuarial gains and losses on pension and postretirement benefit plans immediately in our operating results.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Pension costs primarily represent the increase in the actuarial present value of the obligation for pension benefits based on employee service during the year and the interest on this obligation in respect of employee service in previous years, offset by expected return on plan assets. For defined contribution plans, we pay contributions to publicly or privately administered pension insurance plans on a mandatory, contractual or voluntary basis. The contributions are recognized as employee benefit expense when due. Foreign Currency Translation We translate assets and liabilities of our foreign operations, other than operations in highly inflationary economies, into U.S. Dollars at year-end exchange rates, and we translate income statement items at average exchange rates for the periods presented. We record adjustments resulting from the translation of foreign currency financial statements as a component of other comprehensive income (loss), net of tax. Impairment Review We review our tangible long-lived assets for impairment whenever events or changes in circumstances indicate that the carrying amount may not be recoverable. If an evaluation is required, the fair value of each applicable asset is compared to its carrying value. Factors that impact our determination of potential impairment include forecasted utilization of equipment and estimates of forecasted cash flows from projects expected to be performed in future periods. Our estimates of cash flow may differ from actual cash flow due to, among other things, economic conditions or changes in operating performance. Any changes in such factors may negatively affect our business segments and result in future asset impairments. Income Taxes We provide for income taxes based on the tax laws and rates in the countries in which we conduct our operations. McDermott International, Inc. is a Panamanian corporation that earns all of its income outside of Panama. As a result, we are not subject to income tax in Panama. We operate in various taxing jurisdictions around the world. Each of these jurisdictions has a regime of taxation that varies, not only with respect to nominal rates, but also with respect to the basis on which these rates are applied. These variations, along with changes in our mix of income or loss from these jurisdictions, may contribute to shifts, sometimes significant, in our effective tax rate. We believe that our deferred tax assets recorded as of December 31, 2017 are realizable through carrybacks, future reversals of existing taxable temporary differences and future taxable income. Deferred income taxes reflect the net tax effects of temporary differences between the carrying amounts of assets and liabilities for financial reporting purposes and the amounts used for income tax purposes, as well as the net tax effects of net operating loss carryforwards. We record a valuation allowance to reduce our deferred tax assets to the amount that is more likely than not to be realized. If we subsequently determine that we will be able to realize deferred tax assets in the future in excess of our net recorded amount, the resulting adjustment would increase earnings for the period in which such determination was made. We will continue to assess the adequacy of the valuation allowance on a quarterly basis. Any changes to our estimated valuation allowance could be material to our consolidated financial condition and results of operations. See Note 17, Income Taxes Classification Certain prior year amounts have been reclassified for consistency with the current year presentation. Previously reported Consolidated Financial Statements have been adjusted to reflect those changes. In addition, in the first quarter of 2017, we implemented certain changes to our financial reporting structure. Corporate expenses, certain centrally managed initiatives such as restructuring charges, impairments, year-end mark-to-market pension actuarial gains and losses, costs not attributable to a particular reportable segment, and unallocated direct operating expenses associated with the underutilization of vessels, fabrication facilities and engineering resources, are no longer apportioned to our reportable segments. Those expenses are reported under “Corporate and Other.” Previously reported segment financial information has been adjusted to reflect this change, see Note 21, Segment Reporting Accounting Guidance Issued But Not Adopted as of December 31, 2017 Revenue from Contracts with Customers (Topic 606)— In May 2014, the FASB issued a new standard related to revenue recognition which supersedes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improvement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
applying the new standard only to those contracts that are not substantially complete at the date of initial application; and
•
disclosing the impact of the new standard in our 2018 Consolidated Financial Statements. We are currently finalizing the impact of this Accounting Standard Update (“ASU”) on our future Consolidated Financial Statements and related disclosures. Significant changes to our accounting policies as a result of adopting of this ASU are discussed below:
•
We will measure transfer of control utilizing an input method to measure progress for individual contracts or combinations of contracts based on the total cost of materials, labor, equipment and vessel operating costs and other costs incurred as applicable to each contract;
•
Our Consolidated Balance Sheet will no longer reflect assets related to cost incurred in excess of cost recognized. Under ASC Topic 605-35, Construction-Type and Production-Type Contracts
•
Variable consideration, including change orders, claims, bonus, incentive fees and liquidated damages or penalties will be included in the estimated contract revenue at the most likely amount to which we expect to be entitled. We will include variable consideration in the estimated transaction price to the extent it is probable a significant revenue reversal will not occur or when the uncertainty associated with the variable consideration is resolved. Under legacy GAAP, revenue from certain unapproved change orders was generally recognized to the extent of the lesser of amounts we expect to recover or costs incurred. The impact of adopting this ASU on our Consolidated Financial Statements is disclosed in Note 3, Revenue Recognition Derivatives— In August 2017, the FASB issued ASU 2017-12, . The guidance eliminates the requirement to separately measure and report hedge ineffectiveness and gene</t>
  </si>
  <si>
    <t>BUSINESS COMBINATION AGREEMENT WITH CHICAGO BRIDGE &amp; IRON COMPANY N.V. ("CB&amp;I")</t>
  </si>
  <si>
    <t>Business Combinations [Abstract]</t>
  </si>
  <si>
    <t>NOTE 2—BUSINESS COMBINATION AGREEMENT WITH CHICAGO BRIDGE &amp; IRON COMPANY N.V. (“CB&amp;I”) On December 18, 2017, McDermott International, Inc. (“McDermott”), Chicago Bridge &amp; Iron Company N.V. (“CB&amp;I”) and certain of their respective subsidiaries entered into a Business Combination Agreement (as amended, the “Business Combination Agreement”) pursuant to which CB&amp;I and McDermott have agreed to combine their businesses through a series of transactions (the “Combination”). The Business Combination Agreement has been approved by the McDermott Board, the Management Board of CB&amp;I and the Supervisory Board of CB&amp;I. Upon completion of the Combination, McDermott stockholders will own approximately 53 percent of the combined business on a fully diluted basis and CB&amp;I shareholders will own approximately 47 percent. Under the terms of the Business Combination Agreement, we will exchange all issued and outstanding shares of CB&amp;I common stock for shares of McDermott common stock at the exchange ratio described below. As a result CB&amp;I shareholders will be entitled to receive 2.47221 shares of McDermott Common Stock for each share of CB&amp;I Common Stock owned (or 0.82407 shares if McDermott effects a proposed three-to-one reverse stock split prior to the closing of the Combination), together with cash in lieu of fractional shares. The Combination would be accounted for using the acquisition method of accounting in accordance with Accounting Standards Codifications (“ASC”) Topic 805, Business Combinations. In connection with the Combination, on December 18, 2017, McDermott entered into or received commitment letters (the “Commitment Letters”), pursuant to which Barclays Bank PLC, Crédit Agricole Corporate and Investment Bank, Goldman Sachs Bank USA and other lenders (collectively, the “Commitment Parties”) have committed to provide certain debt financing for the Combination. The Commitment Letters provide for a fully committed senior secured term loan B facility in the aggregate principal amount of $1.75 billion, a fully committed senior secured term loan C facility in the aggregate principal amount of $500 million, a $1.0 billion senior secured revolving credit facility (the “Revolving Facility”), a $1.2 billion senior secured letter of credit facility and fully committed senior unsecured bridge facilities in an aggregate principal amount of $1.5 billion, the availability of which is subject to reduction upon McDermott’s issuance of notes in a private placement or equity securities pursuant to the terms set forth in the Commitment Letters. In connection with this Business Combination, in 2017, we incurred $9 million of transaction related costs in 2017, which is reported as a component of Other operating (income) expenses, net, in our Consolidated Statements of Operations.</t>
  </si>
  <si>
    <t>REVENUE RECOGNITION</t>
  </si>
  <si>
    <t>Revenue Recognition [Abstract]</t>
  </si>
  <si>
    <t xml:space="preserve">NOTE 3—REVENUE RECOGNITION Effect of Adopting ASC Topic 606— We estimate the cumulative effect of adopting ASU 606 due to change in method to measure project progress, as discussed in Note 1, , will be as follows:
Revenue Recognition Accounting Change as of January 1, 2018
ASC 606 Adjustments 1
January 1, 2018
ASC 606 Adjustments 1
January 1, 2018
December 31, 2017
Low
High
CONSOLIDATED BALANCE SHEETS
(In millions)
Assets
Current assets:
Contracts in progress 2
$
621
$
12
$
633
$
20
$
641
Liabilities and Equity
Current liabilities:
Advance billings on contracts
32
(2
)
30
(4
)
28
Income taxes payable
35
(1
)
34
(1
)
34
Stockholders' equity:
Accumulated deficit
(48
)
15
(33
)
25
(23
)
1 2 Contract Types— We execute our contracts using a variety of pricing methods, including fixed-price, unit-basis, cost-plus, or some combination of those methods, with fixed-price being the most prevalent. The percentage of our revenues by contract type for each of the years ended December 31 was as follows:
2017
2016
2015
Fixed-price
97
%
92
%
93
%
Unit-basis and other
3
8
7
100
%
100
%
100
% Unapproved Change Orders— As of December 31, 2017, total unapproved change orders included in our estimates at completion aggregated approximately $107 million, of which approximately $8 million was included in backlog. As of December 31, 2016, total unapproved change orders included in our estimates at completion aggregated approximately $119 million, of which approximately $15 million was included in backlog. Claims Revenue— The amount of revenues included in our estimates at completion (i.e., contract values) associated with claims as of December 31, 2017 and 2016 was $10 million, all in our Middle East segment. These amounts are determined based on various factors, including our analysis of the underlying contractual language and our experience in making and resolving claims. Our unconsolidated joint ventures did not include any material claims revenues in their 2017, 2016 and 2015 financial results. None of the claims included in our estimates at completion at December 31, 2017 were the subject of any litigation proceedings. We continue to actively engage in negotiations with our customers on our outstanding claims. However, these claims may be resolved at amounts that differ from our current estimates, which could result in increases or decreases in future estimated contract profits or losses. Loss Recognition— For all ongoing contracts, we have provided for estimated costs to complete. If a current estimate of total contract cost indicates a loss, the projected loss is recognized in full immediately and reflected in cost of operations in the Consolidated Statements of Operation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loss projects, it is possible that our estimates of gross profit could increase or decrease based on changes in productivity, actual downtime and the resolution of change orders and claims with the customers. In our Consolidated Balance Sheets, the provision for estimated losses on all active uncompleted projects is included in “Advance billings on contracts.” As of December 31, 2017 and 2016, KJO Hout, an EPCI project in our MEA segment, was in a $12 million and in an $8 million loss position, respectively. This project was substantially completed in the third quarter of 2017. There were no material active projects as of December 31, 2017 which were in a substantial loss position. The provision for estimated losses on all active uncompleted projects in our Consolidated Balance Sheets as of December 31, 2017 and 2016 were not material. </t>
  </si>
  <si>
    <t>USE OF ESTIMATES</t>
  </si>
  <si>
    <t xml:space="preserve">NOTE 4—USE OF ESTIMATES The following is a discussion of our most significant changes in estimates, which impacted 2017, 2016 and 2015 operating income. Year ended December 31, 2017 Segment operating income in 2017 was positively impacted by net favorable changes in estimates totaling approximately $167 million, in our MEA and ASA segments, which were partially offset by $1 million of net unfavorable changes in estimates in our AEA segment. MEA — This segment was positively impacted by net favorable changes in estimates aggregating approximately $103 million, primarily due to:
•
marine campaign cost savings associated with productivity improvements which were partially offset by higher fabrication costs, unanticipated weather and equipment downtime costs on lump-sum EPCI projects under the LTA II;
•
productivity improvements and associated cost savings during the marine hookup campaign and reductions in estimated costs to complete two projects in the Middle East, including a Saudi Aramco project;
•
productivity improvements and associated cost savings during the installation phase on the Saudi Aramco Marjan power system replacement project;
•
close-out improvements associated with the first phase of a large pipeline repair project in the Middle East, which was substantially complete in 2016, and a change in estimate to complete the next phase of this project;
•
productivity improvements and associated cost savings on Saudi Aramco jackets and gas observation platform project
•
cost savings associated with productivity improvements on multiple projects in the Middle East, none of which were individually material. Those favorable changes in estimates were by higher costs on our KJO Hout project, in the Neutral Zone. This project was due to weather delays and marine equipment downtime, client rescheduling, changes to our execution plan, and increase in associated costs. This project was substantially completed in the third quarter of 2017. ASA — This segment was positively impacted by net favorable changes in estimates aggregating approximately $64 million, primarily driven by productivity improvements and associated cost savings and changes in estimated costs at completion on active and completed projects. Those net favorable changes in estimates were partially offset by unanticipated weather delays, vessel and marine equipment downtime, changes to our execution plan, and increases in associated costs In addition, as of December 31, 2016, on the Ichthys project in Australia, we reported a $34 million increase in our estimated costs at completion due to a failure identified in a supplier-provided subsea-pipe connector component that we had previously installed, and we identified possible additional increases of up to $10 million, due to potential need for alternative installation methods. We investigated the cause of the failure and developed a remediation plan in conjunction with the customer. We commenced offshore replacement in June 2017 through a diving intervention method and completed the replacement as of December 31, 2017. The costs to replace the supplier-provided subsea-pipe connector component are expected to be less than our December 31, 2016 estimate. The project remains in an overall profitable position. Year ended December 31, 2016 Segment operating income for 2016 was impacted by net favorable changes in cost estimates totaling approximately $91 million. AEA — The segment was positively impacted by net favorable changes in estimates aggregating approximately $38 million, primarily due to:
•
successful execution and close-out improvements on the PB Litoral, Chevron Jack St. Malo, EOG Sercan and Exxon Julia Subsea Tieback projects; and
•
productivity improvements and associated cost savings related to the DB 50 NO 102 Included in the change was a reversal of a $7 million provision for liquidated damages, due to an agreed additional extension of the PB Litoral project completion date. Those changes were partially offset by net unfavorable changes on multiple projects, none of which were individually material. MEA — The segment was positively impacted by net favorable changes in estimates aggregating approximately $38 million, primarily due to productivity improvements and associated cost savings related to the and the , both associated with Saudi Aramco projects, due to effective execution. Those favorable changes in estimates were partially offset by:
•
marine equipment downtime due to unfavorable weather conditions on a project in the Middle East; and
•
a change in estimate at completion on the KJO Hout project, in the Neutral Zone, due to changes to our execution plan and increased costs associated with DB 27 ASA― The segment was positively impacted by net favorable changes in estimates aggregating approximately $15 million, primarily driven by:
•
efficient project execution including productivity improvements on our marine vessels and associated cost savings, and improved fabrication facility utilization;
•
favorable settlements with our vendors and sub-contractors; and
•
favorable agreements on outstanding change orders on active and completed projects. Those net favorable changes were partially offset by a $31 million increase in our estimated costs at completion, as of December 31, 2016, on our Ichthys project in Australia. During January 2017, we identified a failure in supplier-provided subsea-pipe connector components previously installed on this project. As a result, we have determined our estimated costs at completion for the project, as a whole, will increase by $34 million primarily due to: (1) offshore costs attributable to replacement of those failed components; (2) changes to our execution plan; and (3) incremental mobilization costs and costs attributable to inefficiencies of executing work out-of-sequence as a result of the revised execution plan. Due to uncertainties in the estimation process, we believed it was reasonably possible the completion costs could have been further revised in the future by an additional $10 million. Year ended December 31, 2015 Segment operating income for 2015 was impacted by net favorable changes in cost estimates totaling approximately $70 million. AEA― The segment had net favorable changes in estimates aggregating approximately $27 million, primarily due to:
•
the extension of the PB Litoral project completion date, which resulted in a $12 million reversal of liquidated damages;
•
the Agile
•
other projects experienced net favorable changes in estimate of $4 million, which individually were not material. MEA― The segment had net favorable changes in estimates aggregating approximately $20 million primarily due to:
•
two Saudi Aramco projects were positively impacted by an aggregate $24 million related to: (1) productivity improvements and associated cost savings on the Intermac 406
•
the KJO Hout project in the Neutral Zone was positively impacted by $9 million due to a favorable discussion with the customer on reimbursement for vessel downtime and cost savings resulting from customer-approved design optimization; Those net favorable changes were partly offset by a $20 million change in estimate to complete on the ADMA 4 GI project in the U.A.E. because of changes in our execution plan, increased costs associated with the DB 32 ASA― The segment had net favorable changes in estimates aggregating approximately $23 million primarily due to:
•
positive impact of $5 million benefit on the Ichthys project, due to project execution cost savings;
•
net positive changes in estimates of $4 million on the Gorgon MRU project due to close out improvements; and
•
net positive changes in estimate of $14 million on other multiple projects, which individually were not material. </t>
  </si>
  <si>
    <t>RESTRUCTURING</t>
  </si>
  <si>
    <t>Restructuring And Related Activities [Abstract]</t>
  </si>
  <si>
    <t>NOTE 5—RESTRUCTURING To sustain profitability and growth, during the fourth quarter of 2017, we initiated Fit 2 Grow Restructuring initiatives are driven and managed by our corporate management. Those costs are not allocated to our reportable segments and are reported under Corporate and Other. Restructuring expenses are reported as a component of Other operating (income) expenses, net, in our Consolidated Statements of Operations. Previously, restructuring expenses were presented separately in our Consolidated Statements of Operations. No substantial restructuring costs were incurred in 2017. The restructuring costs incurred in 2016 and 2015 and from inception to December 31, 2017, by major cost type is presented below.
Year ended December 31,
Incurred from inception to
2016
2015
December 31, 2017
(In thousands)
Americas Restructuring
$
(1,350
)
$
2,308
$
6,883
McDermott Profitability Initiative
Severance and other personnel-related costs
2,590
15,217
17,807
Asset impairment and disposal
-
7,471
7,471
Legal and other advisor fees
222
7,414
11,639
Other
2,436
7,609
10,045
5,248
37,711
46,962
Additional Overhead Reduction
Severance and other personnel-related costs
5,012
-
5,012
Legal and other advisor fees
1,968
800
2,768
Other
385
-
385
7,365
800
8,165
Total
$
11,263
$
40,819
$
62,010</t>
  </si>
  <si>
    <t>CASH, CASH EQUIVALENTS AND RESTRICTED CASH</t>
  </si>
  <si>
    <t>Cash And Cash Equivalents [Abstract]</t>
  </si>
  <si>
    <t>NOTE 6—CASH, CASH EQUIVALENTS AND RESTRICTED CASH The following table provides a reconciliation of cash, cash equivalents and restricted cash reported within the Consolidated Balance Sheets that sum to the totals of such amounts shown in the Consolidated Statements of Cash Flows.
December 31,
2017
2016
(In thousands)
Cash and cash equivalents
$
390,263
$
595,921
Restricted cash and cash equivalents
17,929
16,412
Total cash, cash equivalents, and restricted cash shown in the Consolidated Statements of Cash Flows
$
408,192
$
612,333
A majority of our restricted cash balances as of December 31, 2017 and 2016 serves as collateral for letters of credit, as further discussed in Note 12, Debt</t>
  </si>
  <si>
    <t>ACCOUNTS RECEIVABLE</t>
  </si>
  <si>
    <t>Receivables [Abstract]</t>
  </si>
  <si>
    <t xml:space="preserve">NOTE 7—ACCOUNTS RECEIVABLE Accounts Receivable—Trade, Net A summary of contract receivables is as follows:
December 31,
2017
2016
(In thousands)
Contract receivables:
Contracts in progress
$
190,744
$
245,604
Completed contracts
30,927
40,345
Retainages
119,550
58,431
Unbilled (1)
4,303
4,303
Less allowances
(17,222
)
(14,299
)
Accounts receivable —
$
328,302
$
334,384
(1)
This amount relates to a project milestone billing for which we are awaiting the customer’s final acceptance certificate. We expect to receive the final acceptance certificate during 2018. We expect to invoice our unbilled receivables once certain milestones or other metrics are reached, and we expect to collect all unbilled amounts. We believe that our provision for losses on uncollectible accounts receivable is adequate for our loss exposure. Our allowance for doubtful and disputed accounts, which is reflected in the Consolidated Balance Sheets as a reduction of Accounts receivable—Trade, net, and the provisions for doubtful and disputed accounts receivable, which is reflected in the Consolidated Statements of Operations, are as follows:
Year Ended December 31,
2017
2016
2015
(in thousands)
Balance at beginning of period
$
14,299
$
14,325
$
30,391
Charged to costs and expenses
3,229
-
89
Write-offs
(306
)
(26
)
(16,155
)
Balance at end of period
$
17,222
$
14,299
$
14,325
The following amounts represent retainages on contracts:
December 31,
2017
2016
(In thousands)
Retainages expected to be collected within one year
$
119,550
$
58,431
Retainages expected to be collected after one year
39,253
127,193
Total retainages
$
158,803
$
185,624
We have included in Accounts receivable—trade, net, retainages expected to be collected in 2018. Of the long-term retainages at December 31, 2017, we expect to collect $9 million in 2019 and $30 million in 2020. Accounts Receivable—Other A summary of accounts receivable—other is as follows:
December 31,
2017
2016
(In thousands)
Accrued unbilled other
$
16,979
$
12,075
Other taxes receivable
15,988
2,483
Employee receivables
4,291
4,730
Receivables from unconsolidated affiliates
3,305
13,292
Other
167
4,349
Accounts receivable —
$
40,730
$
36,929
Employee receivables are expected to be collected within 12 months, and any allowance for doubtful accounts on our Accounts receivable—other is based on our estimate of the amount of probable losses due to the inability to collect these amounts (based on historical collection experience and other available information). As of December 31, 2017 and 2016, no such allowance for doubtful accounts was recorded. </t>
  </si>
  <si>
    <t>CONTRACTS IN PROGRESS AND ADVANCE BILLINGS ON CONTRACTS</t>
  </si>
  <si>
    <t>Contractors [Abstract]</t>
  </si>
  <si>
    <t>NOTE 8—CONTRACTS IN PROGRESS AND ADVANCE BILLINGS ON CONTRACTS Components of contracts in progress and advance billings on contracts is as follows:
2017
2016
(In thousands)
Costs incurred less costs of revenue recognized
$
98,127
$
119,688
Revenues recognized less billings to customers
523,284
199,450
Contracts in Progress
$
621,411
$
319,138
Billings to customers less revenue recognized
45,661
42,637
Costs incurred less costs of revenue recognized
(13,409
)
149,849
Advance Billings on Contracts
$
32,252
$
192,486</t>
  </si>
  <si>
    <t>PROPERTY, PLANT AND EQUIPMENT</t>
  </si>
  <si>
    <t>Property Plant And Equipment [Abstract]</t>
  </si>
  <si>
    <t>NOTE 9—PROPERTY, PLANT AND EQUIPMENT A summary of property, plant and equipment by asset category is as follows:
December 31,
2017
2016
(In thousands)
Marine Vessels
$
1,799,177
$
1,789,942
Construction Equipment
498,621
474,128
Buildings
157,340
152,584
All other
161,855
148,805
Construction in Progress
34,094
20,720
Total Cost
2,651,087
2,586,179
Accumulated Depreciation
(985,273
)
(898,878
)
Net Book Value
$
1,665,814
$
1,687,301
Interest capitalization ―We incurred interest of $67 million, $75 million and $74 million and capitalized $2 million, $14 million and $23 million of interest in 2017, 2016 and 2015, respectively. The capitalized interest primarily related to vessels under construction in the respective periods – the and . Depreciation ―Our depreciation expense was approximately $93 million, $90 million and $100 million in 2017, 2016 and 2015, respectively.</t>
  </si>
  <si>
    <t>SALE LEASEBACK</t>
  </si>
  <si>
    <t>Leases [Abstract]</t>
  </si>
  <si>
    <t>NOTE 10—SALE LEASEBACK In January 2017, we purchased the pipelay and construction vessel, the Amazon Amazon Amazon</t>
  </si>
  <si>
    <t>EQUITY METHOD INVESTMENTS</t>
  </si>
  <si>
    <t>Equity Method Investment Summarized Financial Information Equity [Abstract]</t>
  </si>
  <si>
    <t>NOTE 11—EQUITY METHOD INVESTMENTS Our consolidated net income includes our proportionate share of the net income or loss of our equity method investees. We do not have any investments accounted for under the equity method that are considered individually material. None of the equity method investees are listed on a stock exchange. Summarized 100 percent balance sheet information for investments in equity method investees, combined, are set forth below:
December 31, 2017
December 31, 2016
(in thousands)
Current Assets
$
40,400
$
74,430
Noncurrent Assets
126,753
124,862
Total Assets
$
167,153
$
199,292
Current Liabilities
$
77,920
$
91,268
Noncurrent Liabilities
84,658
86,963
Total Liabilities
$
162,578
$
178,231
Summarized 100 percent income statement information for investments in equity method investees, combined, are set forth below:
Year Ended December 31,
2017
2016
2015
(in thousands)
Revenues
$
4,205
$
111,847
$
107,795
Cost of operations
1,192
87,335
105,465
Gross profit
3,013
24,512
2,330
Net loss
$
(29,607
)
$
(8,609
)
$
(38,245
) Our share of income taxes incurred directly by an equity company is reported in equity in earnings of equity method investee, and as such is not included in income taxes in our Consolidated Financial Statements. During the third quarter of 2016, we exited our investment in THHE Fabricators Sdn. Bhd. and recorded a $12 million decrease in Investments in unconsolidated affiliates and a $5 million gain in Other income (expense), net in our ASA segment. For further discussion see Note 19, Stockholders’ Equity.</t>
  </si>
  <si>
    <t>DEBT</t>
  </si>
  <si>
    <t>Debt Disclosure [Abstract]</t>
  </si>
  <si>
    <t xml:space="preserve">NOTE 12—DEBT As of December 31, 2017 and 2016 the carrying values of our long-term debt obligations, net of unamortized debt issuance costs of $5 million and $14 million, respectively, are as follows:
December 31,
2017
2016
(In thousands)
Senior Notes
$
495,000
$
493,461
North Ocean 105 construction financing
24,511
31,877
Vendor equipment financing
15,686
-
Term Loan
-
212,070
Amortizing Notes
-
7,932
Other, including capital lease obligations
1,780
7,180
536,977
752,520
Less: Amounts due within one year
24,264
48,125
Total long-term debt
$
512,713
$
704,395
Scheduled maturities of long-term debt subsequent to December 31, 2017 are as follows:
(In thousands)
2018
$
24,291
2019
9,516
2020
8,170
2021
500,000
Total Debt
541,977
Debt Issuance Costs
(5,000
)
Total Debt - Net of Issuance Costs
$
536,977
Amended and Restated Credit Agreement On June 30, 2017, we amended and restated our credit agreement dated April 16, 2014 (the “Prior Credit Agreement”), by entering into an Amended and Restated Credit Agreement (the “Credit Agreement”) with a syndicate of lenders and letter of credit issuers, and Crédit Agricole Corporate and Investment Bank, as administrative agent and collateral agent. All letters of credit outstanding under the Prior Credit Agreement were deemed issued under the Credit Agreement. The Credit Agreement includes $810 million of commitments from the lenders, the full amount of which is available for the issuance of letters of credit, and $300 million of which is available for revolving loans. The senior secured credit facility established by the Credit Agreement is scheduled to mature in June 2022, unless we do not repay in full, by December 1, 2020, our $500 million second-lien notes due in April 2021, in which case the Credit Agreement will mature on December 1, 2020. The Credit Agreement includes procedures for additional financial institutions to become lenders, or for any existing lender to increase its commitment thereunder, subject to an aggregate maximum of $1 billion for all commitments under the Credit Agreement. Any such increase in the commitments will not increase the $300 million sublimit for revolving loans. The indebtedness and other obligations under the Credit Agreement are unconditionally guaranteed on a senior secured basis by substantially all of our wholly owned subsidiaries, other than our captive insurance subsidiary and certain other designated subsidiaries (collectively, the “Guarantors”). The obligations under the Credit Agreement are secured by first-priority liens on substantially all of our and the Guarantors’ assets, including certain vessels and bank accounts. Other than mandatory commitment reductions and prepayments in connection with certain asset sales, casualty events, and incurrences of debt not permitted by the Credit Agreement, the Credit Agreement requires only periodic interest payments until maturity. We may prepay all revolving loans under the Credit Agreement at any time without premium or penalty (other than customary LIBOR breakage costs), subject to certain notice requirements. Revolving loans under the Credit Agreement bear interest at our option at either the Eurodollar rate plus a margin ranging from 3.75% to 4.25% per year or the base rate (the highest of the Federal Funds rate plus 0.50%, the 30-day Eurodollar rate plus 1.0%, or the administrative agent’s prime rate) plus a margin ranging from 2.75% to 3.25% per year. The applicable margin varies depending on our leverage ratio (as defined in the Credit Agreement). We are charged a commitment fee of 0.50% per year on the daily amount of the unused portions of the commitments under the Credit Agreement. Additionally, with respect to all letters of credit outstanding under the Credit Agreement, we are charged a fronting fee of 0.25% per year and a participation fee of (i) between 3.75% to 4.25% per year in respect of financial letters of credit and (ii) between 1.875% to 2.125% per year in respect of performance letters of credit, in each case depending on our leverage ratio. We also pay customary issuance fees and other fees and expenses in connection with the issuance of letters of credit under the Credit Agreement. In connection with the Credit Agreement we incurred approximately $21 million of debt issuance costs. On the Consolidated Balance Sheets, those costs are reflected as an asset and are amortized over the term of the Credit Agreement. As of December 31, 2017, the applicable margin for revolving loans was 3.75% for Eurodollar-rate loans and 2.75% for base-rate loans, and the letter of credit fee for financial letters of credit was 3.75% and for performance letters of credit was 1.875%. The Credit Agreement includes the following financial covenants, defined in the Credit Agreement, which will be tested on a quarterly basis and, in respect of the collateral coverage ratio described below, on both a quarterly basis and on any date that a mortgaged vessel is sold:
•
the maximum permitted leverage ratio is (1) 3.50 to 1.00 for each fiscal quarter ending on or before December 31, 2019 and (2) 3.25 to 1.00 for each fiscal quarter ending after December 31, 2019;
•
the minimum fixed charge coverage ratio is 1.15 to 1.00;
•
the minimum liquidity is $100 million;
•
the minimum collateral coverage ratio is 1.20 to 1.0; and
•
the principal amount of revolving loans outstanding under the Credit Agreement cannot exceed the sum of 75% of our net trade accounts receivable plus the amount of our cash and cash equivalents subject to the control of the collateral agent under the Credit Agreement (this is also a condition to each revolving loan borrowing). In addition, the Credit Agreement contains various covenants that, among other restrictions, limits our ability, and the ability of each of our subsidiaries, to: (1) incur or assume indebtedness; (2) grant or assume liens; (3) make acquisitions or engage in mergers; (4) sell, transfer, assign or convey assets; (5) make investments; (6) repurchase equity and make dividends and certain other restricted payments; (7) change the nature of our business; (8) engage in transactions with affiliates; (9) enter into burdensome agreements; (10) modify organizational documents; (11) enter into sale and leaseback transactions; (12) make capital expenditures; (13) enter into speculative hedging contracts; and (14) make prepayments on certain junior debt. The Credit Agreement contains events of default that we believe are customary for a secured credit facility. If an event of default relating to bankruptcy or other insolvency events with respect to our company occurs, all obligation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exists under the Credit Agreement, or if we are unable to make any of the representations and warranties in the Credit Agreement at the applicable time, we will be unable to borrow funds or have letters of credit issued under the Credit Agreement. As of December 31, 2017, the aggregate amount of letters of credit issued and outstanding under the Credit Agreement was $407 million, included in which were $19 million of financial letters of credit, and there were no revolving loans outstanding under the Credit Agreement. As of December 31, 2016, under the Prior Credit Agreement, the aggregate amount of letters of credit issued and outstanding was $442 million. The Credit Agreement permits us to deposit up to $300 million with letter of credit issuers to cash collateralize letters of credit issued on a bilateral basis outside the Credit Agreement. As of December 31, 2017, we had bilateral arrangements to issue cash collateralized letters of credit of $175 million. As of December 31, 2017 and December 31, 2016, we had an aggregate face amount of approximately $18 million and $16 million, respectively, of such letters of credit outstanding supported by cash collateral. We have included the supporting cash collateral in restricted cash and cash equivalents in the accompanying Consolidated Balance Sheets. During 2017, the maximum amount of cash collateral used to support bilateral letters of credit was $166 million. As of December 31, 2017, we were in compliance with all of the financial covenants set forth in the Credit Agreement. Senior Notes In April 2014 we issued $500 million in aggregate principal amount of 8.00% senior secured notes due 2021 (the “Senior Notes”) in a private placement in accordance with Rule 144A and Regulation S under the Securities Act of 1933, as amended. Interest on the Senior Notes is payable semi-annually in arrears on May 1 and November 1 of each year, beginning on November 1, 2014. The Senior Notes are scheduled to mature on May 1, 2021. The Senior Notes are unconditionally guaranteed on a senior secured basis by the Guarantors, and the Senior Notes are secured on a second-lien basis by pledges of capital stock of certain of our subsidiaries and mortgages and other security interests covering (1) specified marine vessels owned by certain of the Guarantors and (2) substantially all the other tangible and intangible assets of our company and the Guarantors, subject to exceptions for certain assets. At any time, or from time to time, on or after May 1, 2017, at our option, we may redeem the Senior Notes, in whole or in part, at the redemption prices (expressed as percentages of principal amount of the Senior Notes to be redeemed)
Year
Percentage
2017
104
%
2018
102
2019 and thereafter
100
The indenture governing the Senior Notes contains covenants that, among other things, limit our ability and the ability of our restricted subsidiaries to: (1) incur or guarantee additional indebtedness or issue preferred stock; (2) make investments or certain other restricted payments; (3) pay dividends or distributions on capital stock or purchase or redeem subordinated indebtedness; (4) sell assets; (5) create restrictions on the ability of our restricted subsidiaries to pay dividends or make other payments to us; (6) create certain liens; (7) sell all or substantially all of our assets or merge or consolidate with or into other companies; (8) enter into transactions with affiliates; and (9) create unrestricted subsidiaries. Many of those covenants would become suspended if the Senior Notes were to attain an investment grade rating from both Moody’s Investors Service, Inc. and Standard and Poor’s Ratings Services and no default has occurred. Term Loan The Prior Credit agreement included a $300 million first lien, second-out five year term loan scheduled to mature in 2019 (the “Term Loan”). In connection with the execution of the Credit Agreement on June 30, 2017, we repaid all of the outstanding Term Loan, which at the time was in an aggregate principal amount of approximately $217 million. On May 12, 2016, we entered into Amendment No. 4 to our Prior Credit Agreement. We prepaid $75 million of the Term Loan and satisfied the other conditions associated with the “effective date” set forth in Amendment No. 4 to the Prior Credit Agreement. Tangible Equity Units (“TEUs”) In April 2014, we issued 11,500,000 6.25% TEUs, each with a stated amount of $25. Each TEU consisted of (1) a prepaid common stock purchase contract and (2) a senior amortizing note due April 1, 2017 (each an “Amortizing Note”) that had an initial principal amount of $4.1266 per Amortizing Note and bore interest at a rate of 7.75% per annum and had a final scheduled installment payment date of April 1, 2017, which we repaid in full. The prepaid common stock purchase contracts were accounted for as additional paid-in capital totaling $240 million in our Consolidated Balance Sheet. Each prepaid common stock purchase contract automatically settled in April 2017. We delivered 40.8 million shares of our common stock to holders of the TEU prepaid common stock purchase contracts, based on the settlement rate of 3.5496 shares per unit. North Ocean Financing NO 105 ―On September 30, 2010, McDermott International Inc., as guarantor, and North Ocean 105 AS, in which we then had a 75% ownership interest, as borrower, entered into a financing agreement to pay a portion of the construction costs of the Borrowings under the agreement are secured by, among other things, a pledge of all of the equity of North Ocean 105 AS, a mortgage on the , and a lien on substantially all of the other assets of North Ocean 105 AS. The financing agreement requires principal repayment in 17 consecutive semiannual installments, which commenced on October 1, 2012. In the second quarter of 2017 we exercised our option under the North Ocean 105 AS joint venture agreement and purchased the 25% ownership interest of Oceanteam ASA (“Oceanteam”) in the vessel-owning company for approximately $11 million in cash. As part of that transaction, we also assumed the right to a $5 million note payable from North Ocean 105 AS to Oceanteam (which had been issued in connection with a dividend declared by North Ocean 105 AS in 2016). For further discussion, see Note 19, Stockholders’ Equity NO 105 Receivables Factoring Facility In February 2017, J. Ray McDermott de Mexico, S.A. de C.V. (“JRM Mexico”), one of our indirect, wholly owned subsidiaries, entered into a 364 day, $50 million committed revolving receivables purchase agreement which provides for the sale, at a discount rate of LIBOR plus an applicable margin of 4.25%, of certain receivables to a designated purchaser without recourse. The facility provides for customary representations and warranties and compliance with customary covenants. JRM Mexico’s obligations in connection with the receivables purchase agreement are guaranteed by McDermott International, Inc. During 2017, we sold approximately $2 million of receivables under the receivables purchase agreement. Vendor Equipment Financing In February 2017, JRM Mexico entered into a 21-month loan agreement for equipment financing in the amount of $47 million. Borrowings under the loan agreement bear interest at a fixed rate of 5.75%. JRM Mexico’s obligations in connection with this equipment financing are guaranteed by McDermott International Management, S. de RL., one of our indirect, wholly owned subsidiaries. The equipment financing agreement contains various customary affirmative covenants, as well as specific affirmative covenants, including the pledge of specified equipment. The equipment financing agreement also requires compliance with various negative covenants, including restricted use of the proceeds. As of December 31, 2017, the outstanding borrowings under this facility were approximately $16 million. Bank Guarantees and Bilateral Letter of Credit We have uncommitted lines of credit in place with Middle Eastern banks in support of our contracting activities in the Middle East. Bank guarantees issued under these agreements totaled $572 million and $359 million, as of December 31, 2017 and 2016, respectively. Overall capacity under these arrangements totaled $725 million and $375 million as of December 31, 2017 and 2016, respectively. Surety Bonds As of December 31, 2017 and 2016, surety bonds issued under general agreements of indemnity in favor of surety underwriters in support of contracting activities of our subsidiaries J. Ray McDermott de México, S.A. de C.V. and McDermott, Inc. totaled $49 million and $79 million, respectively. As of December 31, 2017, overall uncommitted capacity under these arrangements totaled $300 million. </t>
  </si>
  <si>
    <t>PENSION AND POSTRETIREMENT BENEFITS</t>
  </si>
  <si>
    <t>Compensation And Retirement Disclosure [Abstract]</t>
  </si>
  <si>
    <t xml:space="preserve">NOTE 13—PENSION AND POSTRETIREMENT BENEFITS Although we currently provide retirement benefits for most of our U.S. employees through sponsorship of the McDermott Thrift Plan (see “Defined Contribution Plans” below), some of our longer-term U.S. employees and former employees are entitled to retirement benefits under the McDermott (U.S.) Retirement Plan, a non-contributory qualified defined benefit pension plan (the “McDermott Plan”), and several non-qualified supplemental defined benefit pension plans. The McDermott Plan and the non-qualified supplemental defined benefit pension plans are collectively referred to herein as the “Domestic Plans.” The McDermott Plan has been closed to new participants since 2006, and benefit accruals under the McDermott Plan were frozen completely in 2010. We also sponsored a defined benefit pension plan established under the laws of the Commonwealth of the Bahamas, the J. Ray McDermott, S.A. Third Country National Employees Pension Plan (the “TCN Plan”) which provided retirement benefits for certain of our current and former foreign employees. Effective August 1, 2011, new entry into the TCN Plan was closed, and effective December 31, 2011, benefit accruals under the TCN Plan were frozen. Effective January 1, 2012, we established a new global defined contribution plan (“Global DC plan”) to provide retirement benefits to non-U.S. expatriate employees who may have otherwise obtained benefits under the TCN Plan. On August 31, 2017, the TCN Plan was amended to issue lump-sum distributions of certain accrued benefits or allow transfer of such benefits into the Global DC plan. As of December 31, 2017, total benefits are estimated to be approximately $30 million. Settlements are expected to be completed by the end of 2018. As of December 31, 2017, all investments in the TCN Plan trust were converted to cash and cash equivalents to facilitate settlements in form of lump-sum disbursements or rollovers. Retirement benefits under the McDermott Plan and the TCN Plan are generally based on final average compensation and years of service, subject to the applicable freeze in benefit accruals under the plans. Our funding policy is to fund the plans as recommended by the respective plan actuaries and in accordance with the Employee Retirement Income Security Act of 1974, as amended (“ERISA”), or other applicable law. The Pension Protection Act of 2006 (“PPA”) amended ERISA and modified the funding requirements for certain defined benefit pension plans including the McDermott Plan. We are in compliance with provisions under the PPA accelerated funding requirements.
Domestic Plans
TCN Plan
Year Ended December 31,
Year Ended December 31,
2017
2016
2017
2016
(In thousands)
Change in benefit obligation:
Benefit obligation at beginning of year
$
505,356
$
519,199
$
31,217
$
38,265
Interest cost
20,007
21,102
1,161
1,351
Actuarial loss (gain)
22,880
2,641
778
(3,172
)
Benefits paid
(37,305
)
(37,586
)
(3,316
)
(5,227
)
Settlements
-
-
(29,840
)
-
Benefit obligation at end of year
510,938
505,356
-
31,217
Change in plan assets:
Fair value of plan assets at beginning of year
484,961
494,146
32,252
38,257
Actual return (loss) on plan assets
47,717
26,891
1,990
(778
)
Company contributions
1,458
1,510
-
-
Benefits paid
(37,305
)
(37,586
)
(3,316
)
(5,227
)
Settlements
-
-
(29,840
)
-
Fair value of plan assets at end of year
496,831
484,961
1,086
32,252
Funded status
$
(14,107
)
$
(20,395
)
$
1,086
$
1,035
Amounts recognized in balance sheet consist of:
Other Assets
$
933
$
-
$
1,086
$
1,035
Accrued pension liability—current
(1,400
)
(1,382
)
-
-
Pension liability
(13,640
)
(19,013
)
-
-
Accrued benefit liability
(15,040
)
(20,395
)
-
-
Net (Liability) Asset
$
(14,107
)
$
(20,395
)
$
1,086
$
1,035
Domestic Plans
TCN Plan
Year Ended December 31,
Year Ended December 31,
2017
2016
2017
2016
(In thousands)
Supplemental information:
Projected benefit obligation
$
510,938
$
505,356
$
-
$
31,217
Accumulated benefit obligation
510,938
505,356
-
31,217
Fair value of plan assets
496,831
484,961
1,086
32,252
Assumptions
Domestic Plans
TCN Plan
2017
2016
2017
2016
Weighted average assumptions used to determine net periodic benefit obligations at December 31:
Discount rate
3.6
%
4.1
%
3.95
%
4.10
%
Rate of compensation increase
N/A
N/A
N/A
N/A
Domestic Plans
TCN Plan
Year Ended December 31,
Year Ended December 31,
2017
2016
2015
2017
2016
2015
(In thousands)
Supplemental information:
Components of periodic benefit cost:
Interest cost
$
20,007
$
21,102
$
21,613
$
1,161
$
1,351
$
1,626
Expected return on plan assets
(19,619
)
(20,006
)
(26,707
)
(1,379
)
(1,587
)
(2,840
)
Actuarial loss (gain)
(5,215
)
(4,244
)
26,842
167
(807
)
(657
)
Net periodic benefit cost (gain) (1)
$
(4,827
)
$
(3,148
)
$
21,748
$
(51
)
$
(1,043
)
$
(1,871
)
Weighted average assumptions used to determine net periodic benefit cost:
Discount rate
4.1
%
4.2
%
4.0
%
4.1
%
4.0
%
4.0
%
Expected return on plan assets
4.2
%
4.2
%
5.0
%
4.7
%
4.7
%
6.9
%
Rate of compensation increase
N/A
N/A
N/A
N/A
N/A
N/A
( 1 ) Expected Long-Term Rate of Return — Our long-term rates of return reflect the average rate of earnings expected on the funds invested, or to be invested, to provide for the benefits included in the projected benefit obligations. In setting the long-term assumed rate of return, we consider capital markets future expectations and the asset mix of the plans’ investments. Actual long-term return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However, any differences in the rate and actual returns will be included with the actuarial gain or loss recorded in the fourth quarter when our plans are remeasured. Investment Goals General The investment goals of the McDermott Trust are generally to provide for the solvency of the respective plans and fulfillment of pension obligations over time, and to maximize long-term investment return consistent with a reasonable level of risk. Asset allocations within the McDermott Trust are reviewed periodically and rebalanced, if appropriate, to ensure the continued conformance to the investment goals, objectives and strategies. The McDermott Trust employs a professional investment advisor and a number of professional investment managers whose individual benchmarks are, in the aggregate, consistent with the applicable trust’s overall investment objectives. The specific goals of each investment manager are set out in the investment policy adopted by the investment committee for the respective trust, but, in general, the goals are (1) to perform in line with (in the case of passive accounts) or outperform (for actively managed accounts) the benchmark selected and agreed upon by the manager and the trust, and (2) to display an overall level of risk in its portfolio that is consistent with the risk associated with the agreed upon benchmark. The estimated allocations discussed below are periodically reviewed to assess the appropriateness of the particular funds in which they are invested, and these estimated allocations are subject to change. The performance of each investment manager’s portfolio is periodically measured against commonly accepted benchmarks, including the individual investment manager’s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The following is a summary of the asset allocations at December 31, 2017 and 2016 by asset category.
Domestic Plans
TCN Plan
2017
2016
2016
Asset Category:
Fixed Income
85
%
85
%
67
%
Equity Securities
15
15
33
Total
100
%
100
%
100
%
Fair Value The following is a summary of total investments for our plans, measured at fair value at:
December 31, 2017
Level 1
Level 2
Level 3
Total
Pension Benefits:
(In thousands)
Fixed Income
$
160,229
$
245,759
$
5,282
$
411,270
Equities
72,553
-
72,553
Cash and Accrued Items
14,094
-
14,094
Total Investments
$
246,876
$
245,759
$
5,282
$
497,917
December 31, 2016
Level 1
Level 2
Level 3
Total
Pension Benefits:
(In thousands)
Fixed Income
$
167,271
$
247,882
$
5,087
$
420,240
Equities
82,442
-
-
82,442
Cash and Accrued Items
14,531
-
-
14,531
Total Investments
$
264,244
$
247,882
$
5,087
$
517,213
Changes in Level 3 Instrument The following is a summary of the changes in our Level 3 fixed income instruments measured on a recurring basis:
December 31,
2017
2016
(In thousands)
Balance at beginning of period
$
5,087
$
5,752
Purchases, net
142
107
Total unrealized gain (loss)
53
(772
)
Balance at end of period
$
5,282
$
5,087
Cash Flows
Domestic Plans
(In thousands)
Expected employer contributions to trusts of defined benefit plans:
2018
$
-
Expected benefit payments:
2018
$
37,179
2019
36,791
2020
36,364
2021
35,886
2022
35,334
2023-2027
165,101
Defined Contribution Plans Most of our employees in the U.S., through the McDermott Thrift Plan (the “Thrift Plan”), and certain non-U.S. employees, through the McDermott Global Defined Contribution Plan (the “Global Thrift Plan”), are eligible to participate in qualified defined contribution plans by contributing portions of their compensation. For the Thrift Plan, we make employer matching contributions of 50% of participants’ contributions up to 6% of compensation and unmatched employer cash contributions equal to 3% of participants’ base pay, plus overtime pay, expatriate pay and commissions. For the Global Thrift Plan, we make employer matching contributions of 50% of participants’ contributions up to 6% of base salary and unmatched employer cash contributions equal to 3% of participants’ base salary. The following table summarizes our contributions under the plans:
Thrift Plan
Global Thrift Plan
Year Ended December 31,
Year Ended December 31,
2017
2016
2015
2017
2016
2015
(In thousands)
Contributions
$
4,267
$
4,176
$
3,840
$
726
$
998
$
1,095
We also provide benefits under the McDermott International, Inc. Director and Executive Deferred Compensation Plan (“Deferred Compensation Plan”), which is a non-qualified defined contribution plan. Expense associated with the Deferred Compensation Plan was not material to our Consolidated Financial Statements. </t>
  </si>
  <si>
    <t>DERIVATIVE FINANCIAL INSTRUMENTS</t>
  </si>
  <si>
    <t>Derivative Instruments And Hedging Activities Disclosure [Abstract]</t>
  </si>
  <si>
    <t>NOTE 14—DERIVATIVE FINANCIAL INSTRUMENTS We enter into derivative financial instruments primarily to hedge certain firm purchase or sal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Other non-operating income (expense), net in our Consolidated Statements of Operations. As of December 31, 2017, we designated the majority of our foreign currency forward contracts as cash flow hedging instruments. As of December 31, 2017, we deferred approximately $2 million of net losses on these derivative financial instruments in AOCI, and we expect to reclassify approximately $1 million of the net deferred losses out of AOCI by December 31, 2018. As of December 31, 2017, the majority of our derivative financial instruments consisted of foreign currency forward contracts. The notional value of our outstanding derivative contracts totaled $161 million at December 31, 2017, with maturities extending through March 2019. Of this amount, approximately $92 million is associated with various foreign currency expenditures we expect to incur on one of our EPCI projects in the ASA segment. These instruments consist of contracts to purchase or sell foreign-denominated currencies. As of December 31, 2017, the fair value of these contracts was in a net asset position totaling approximately $2 million. The fair value of outstanding derivative instruments is determined using observable financial market inputs, such as quoted market prices, and is classified as Level 2 in nature. The following table summarizes our asset and liability derivative financial instruments:
December 31,
2017
2016
(In thousands)
Derivatives Designated as Hedges:
Location:
Accounts receivable-other
$
2,232
$
2,631
Other assets
66
-
Total derivatives asset
$
2,298
$
2,631
Accounts payable
$
618
$
9,361
Other liabilities
-
4
Total derivatives liability
$
618
$
9,365
The following table summarizes the effects of derivative instruments on our Consolidated Financial Statements:
December 31,
2017
2016
2015
(In thousands)
Derivatives Designated as Hedges:
Amount of gain (loss) recognized in other comprehensive income (loss)
$
15,501
$
4,004
$
(57,459
)
Loss (gain) reclassified from AOCI to Cost of operations
4,503
34,556
76,034
Ineffective portion and amount excluded from effectiveness testing: gain (loss) recognized in Other non-operating income (expense)
(1,239
)
(1,461
)
6,238
Credit Risk In the event of nonperformance by counterparties to our derivative financial instruments, we may be exposed to credit-related losses. However, when possible, we enter into International Swaps and Derivative Association agreements with our derivative counterparties to mitigate this risk. We also attempt to mitigate this risk by using highly-rated major financial institutions as counterparties. Our derivative counterparties have the benefit of the same collateral arrangements and covenants as described under our Credit Agreement.</t>
  </si>
  <si>
    <t>FAIR VALUE MEASUREMENTS</t>
  </si>
  <si>
    <t>Fair Value Disclosures [Abstract]</t>
  </si>
  <si>
    <t xml:space="preserve">NOTE 15—FAIR VALUE MEASUREMENTS The following table presents the financial instruments outstanding as of December 31, 2017 and 2016 that are measured at fair value on recurring basis and financial instruments that are not measured at fair value on a recurring basis.
December 31, 2017
Carrying Amount
Fair Value
Level 1
Level 2
Level 3
(In thousands)
Recurring
Forward contracts
$
1,680
$
1,680
$
-
$
1,680
$
-
Non-recurring
Debt
(536,977
)
(558,077
)
-
(515,735
)
(42,342
)
December 31, 2016
Carrying Amount
Fair Value
Level 1
Level 2
Level 3
(In thousands)
Recurring
Forward contracts
$
(6,734
)
$
(6,734
)
$
-
$
(6,734
)
$
-
Non-recurring
Debt
(752,520
)
(777,072
)
-
(728,072
)
(49,000
) The carrying value of all non-derivative financial instruments included in current assets (including cash, cash equivalents and restricted cash and accounts receivable) and current liabilities (including accounts payable but excluding short-term debt) approximates the applicable fair value due to the short maturity of those instruments. We used the following methods and assumptions in estimating our fair value disclosures for our other financial instruments: Short-term and long-term debt— The fair value of debt instruments valued using a market approach based on quoted prices for similar instruments traded in active markets is classified as Level 2 within the fair value hierarchy. Quoted prices were not available for the NO 105 , Forward contracts—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 Fair Value Disclosure of Non-financial Instruments During the fourth quarter of 2016, we impaired the Intermac 600, During the third quarter of 2016, our management reevaluated our operational plans for certain underutilized marine assets. As a result, we identified certain marine assets that would not be used in a manner consistent with management’s original intent. Based on that determination, we tested the carrying value of those assets for recoverability by comparing the undiscounted future cash flows to the assets’ respective carrying values. As the carrying values of those assets exceeded the undiscounted future cash flows, an impairment was recorded. The impairment was calculated as the difference between the $22 million aggregate carrying value of the assets and the $10 million estimated fair value of the assets, resulting in a $12 million non-cash impairment charge. We utilized both a market approach and income approach to estimate the fair values of the assets. Inputs included market sales data for comparable assets, forecasted cash flows and discount rates believed to be consistent with those used by principal market participants. The fair value measurement was based on inputs that are not observable in the market and thus represent level 3 inputs. During the first quarter of 2016, we impaired our Agile Property, Plant and Equipment In accordance with ASC 360-10, Property, Plant and Equipment DB101 In the second quarter of 2015, we abandoned a marine pipelay welding system project and recognized a $7 million non-cash impairment charge, which equaled the carrying value of that asset. </t>
  </si>
  <si>
    <t>STOCK-BASED COMPENSATION</t>
  </si>
  <si>
    <t>Disclosure Of Compensation Related Costs Sharebased Payments [Abstract]</t>
  </si>
  <si>
    <t>NOTE 16—STOCK-BASED COMPENSATION Equity instruments are measured at fair value on the grant date. Stock-based compensation expense is generally recognized on a straight-line basis over the requisite service periods of the awards. Compensation expense is based on awards we expect to ultimately vest. Therefore, we have reduced compensation expense for estimated forfeitures based on our historical forfeiture rates. Our estimate of forfeitures is determined at the grant date and is revised if our actual forfeiture rate is materially different from our estimate. Total compensation expense recognized is as follows:
2017
2016
2015
(In thousands)
Restricted stock and restricted stock units
$
15,239
$
15,746
$
14,395
Performance shares and performance units
7,726
6,888
1,428
Stock options
-
46
770
Total
$
22,965
$
22,680
$
16,593
The components of the total gross unrecognized estimated compensation expense for equity awards and their expected remaining weighted-average periods for expense recognition are as follows:
Amount (In thousands)
Weighted-Average Period (years)
Restricted stock and restricted stock units (1)
$
16,190
1.7
(1 ) Stock Plans 2016 McDermott International, Inc. Long-Term Incentive Plan In April 2016, our stockholders approved the 2016 McDermott International, Inc. Long-Term Incentive Plan 2014 McDermott International, Inc. Long-Term Incentive Plan In May 2014, our stockholders approved the 2014 McDermott International, Inc. Long-Term Incentive Plan 2009 McDermott International, Inc. Long-Term Incentive Plan 2009 McDermott International, Inc. Long-Term Incentive Plan We no longer issue awards under the 2009 LTIP. Members of the Board of Directors, executive officers and key employees were eligible to participate in the 2009 LTIP. The Compensation Committee of our Board of Directors selected the participants for the 2009 LTIP. The 2009 LTIP provided for a number of forms of stock-based compensation, including incentive and non-qualified stock options, restricted stock, restricted stock units and performance shares and performance units, subject to satisfaction of specific performance goals. Shares approved under the 2001 Directors and Officers Long-Term Incentive Plan Our equity award agreements under the 2016, 2014 and 2009 LTIPs provide that amounts that we are required to withhold on behalf of participants for federal or state income taxes upon the vesting of restricted stock units, performance shares or performance units will be satisfied by withholding shares of McDermott International, Inc. common stock having an aggregate fair market value equal to but not exceeding the amount of such required tax withholding. Such transactions under the 2016, 2014 and 2009 LTIP are accounted for as purchases of the shares by us, and are included in the common stock roll-forward in Note 19, Stockholders’ Equity Stock Options There were no stock options granted in 2017, 2016 or 2015. The following table summarizes stock options activity during 2017 (share data in thousands):
Number of Option Shares
Weighted-Average Exercise Price
Weighted-Average Remaining Contractual Term
Outstanding at beginning of period
2,175
$
14.13
Cancelled/expired/forfeited
(539
)
12.78
Outstanding at end of period (1)
1,636
$
14.43
1.49
(1)
There were no stock options exercised during 2017 and 2016. The total intrinsic value of stock options exercised during 2015 was 0.3 million. The intrinsic value is calculated as the total number of option shares multiplied by the excess of the closing price of our common stock on the last trading day over the exercise price of the options. This amount changes based on the fair market value of our common stock. Had all option holders exercised their options on December 31, 2017, the aggregate intrinsic value of the options would have been negative, as their exercise price is higher than closing price of our common stock on December 31, 2017. The total estimated fair value of shares vested during 2016 and 2015 was $1 million and $3 million, respectively. Restricted Stock Units (“RSUs”) and Restricted Stock Awards (“RSAs”) RSUs and RSAs and changes during 2017 were as follows (share data in thousands):
Number of Shares
Weighted-Average Grant Date Fair Value
Nonvested at beginning of period
6,173
$
3.80
Granted
2,024
7.24
Vested
(3,047
)
4.46
Cancelled/forfeited
(103
)
4.75
Nonvested at end of period
5,047
$
4.76
There were no tax benefits realized related to RSUs and RSAs that lapsed or vested during 2017, 2016 and 2015. Performance Shares and Performance Units In February 2017 and 2016 and in March 2015, we issued performance unit awards totaling 709 thousand, 1,553 thousand and 1,775 thousand shares, respectively, which were classified as liability awards. Performance unit awards are valued at the market price of the underlying stock on the date of payment. Compensation cost for liability awards is re-measured at each reporting period and is recognized as expense over the applicable service period. As of December 31, 2017, the unrecognized compensation cost related to performance unit awards was $7 million, which is expected to be recognized over a weighted average period of two years.</t>
  </si>
  <si>
    <t>INCOME TAXES</t>
  </si>
  <si>
    <t>Income Tax Disclosure [Abstract]</t>
  </si>
  <si>
    <t xml:space="preserve">NOTE 17—INCOME TAXES The provision for income taxes consisted of:
Year Ended December 31,
2017
2016
2015
(In thousands)
Other than U.S.:
Current
$
61,934
$
43,944
$
45,752
Deferred
6,782
(2,018
)
6,211
Total provision for income taxes
$
68,716
$
41,926
$
51,963
The geographic sources of income before income taxes are as follows:
Year Ended December 31,
2017
2016
2015
(In thousands)
U.S.
$
122,801
$
(124,154
)
$
(99,738
)
Other than U.S.
137,358
206,469
164,348
Income before provision for income taxes
$
260,159
$
82,315
$
64,610
The following is a reconciliation of the Panama statutory federal tax rate to the consolidated effective tax rate:
Year Ended December 31,
2017
2016
2015
Panama federal statutory rate
25
%
25
%
25
%
Non-Panama operations
14
(14
)
29
Change in valuation allowance for deferred tax assets - the U.S.
(18
)
49
52
Change in valuation allowance for deferred tax assets - Others
3
(25
)
(42
)
Audit settlements and reserves
1
14
9
Other (primarily tax on unremitted earnings)
1
2
7
Effective tax rate attributable to continuing operations
26
%
51
%
80
% Deferred income taxes reflect the net tax effects of temporary differences between the carrying amounts of assets and liabilities for financial reporting purposes and the amounts used for tax purposes, as well as operating loss and tax credit carryforwards. Significant components of deferred tax assets and liabilities were as follows:
December 31,
2017
2016
(In thousands)
Deferred tax assets:
Pension liability
$
7,095
$
9,732
Accrued liabilities for incentive compensation
16,304
22,208
Net operating loss carryforward
208,503
349,916
Prepaid drydock
677
-
State net operating loss carryforward
19,538
18,308
Other
1,408
1,861
Total deferred tax assets
253,525
402,025
Valuation allowance for deferred tax assets
(199,967
)
(334,991
)
Deferred tax assets
$
53,558
$
67,034
Deferred tax liabilities:
Property, plant and equipment
$
25,616
$
37,883
Prepaid drydock
-
1,367
Long-term contracts
13,483
10,989
Investments in joint ventures and affiliated companies (1)
21,590
17,044
Unrealized exchange gains and other
3,313
3,335
Total deferred tax liabilities
64,002
70,618
Net deferred tax liabilities
$
(10,444
)
$
(3,584
) (1) Includes undistributed earnings of joint ventures, consolidated subsidiaries and other temporary differences. Deferred tax assets and liabilities are recorded net by tax jurisdiction in the accompanying Consolidated Balance Sheets. Deferred tax assets and liabilities were as follows:
December 31,
2017
2016
(In thousands)
Deferred tax assets
$
17,616
$
21,116
Deferred tax liabilities (included in Other liabilities)
28,060
24,700
Net deferred tax liabilities
$
(10,444
)
$
(3,584
) Tax Rate Change The Tax Cuts and Jobs Act (“the “Act”) was enacted on December 22, 2017. The Act reduces the U.S. federal corporate income tax rate from 35% to 21%, requires companies to pay a one-time transition tax on earnings of certain foreign subsidiaries that were previously tax deferred and creates new taxes on certain foreign sourced earnings. At December 31, 2017, we have made a reasonable estimate of the effects on our existing deferred tax balances and the one-time transition tax. For the items as to which we were able to determine a reasonable estimate, there were no significant provisional taxes recognized as a component of income tax expense from continuing operations in 2017. Provisional amounts Deferred tax assets and liabilities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a $86 million decrease, which was offset by a change for the re-measurement of the valuation allowance in the U.S. Foreign tax effects —The one-time transition tax based on our total post-1986 earnings and profits (E&amp;P), which we previously deferred from U.S. income taxes, was insignificant. Valuation Allowance At December 31, 2017, we had a valuation allowance of $200 million for deferred tax assets that we expect cannot be realized through carrybacks, future reversals of existing taxable temporary differences or based on our estimate of future taxable income. We believe that our remaining deferred tax assets will more likely than not be realized through carrybacks, future reversals of existing taxable temporary differences and future taxable income. Any changes to our estimated valuation allowance could be material to our Consolidated Financial Statements. Changes in the valuation allowance for deferred tax assets were as follows:
Year Ended December 31,
2017
2016
2015
(In thousands)
Balance at beginning of period
$
334,991
$
336,146
$
331,589
Charged to costs and expenses (1)
(32,112
)
14,675
6,056
Charged to other accounts
(102,912
)
(15,830
)
(1,499
)
Balance at end of period
$
199,967
$
334,991
$
336,146
(1)
Net of reductions and other adjustments, all of which are charged to costs and expenses. The $32 million decrease in valuation allowance, impacting the 2017 effective tax rate, primarily included:
•
a decrease of $45 million related to the utilization of $130 million in net operating loss (“NOL”) carryforwards in the U.S.;
•
a decrease of $2 million related to the utilization of $8 million NOL carryforwards in Malaysia;
•
an increase of $10 million primarily attributable to unbenefited losses in Kuwait, Mexico and the U.K.; and
•
an increase of $5 million related to U.S. non-NOL movement. The $103 million decrease in valuation allowance, not impacting the 2017 effective tax rate, included:
•
a decrease of $86 million related to the deferred tax impact due to U.S. tax reform; and
•
a decrease of $17 million primarily related to return to provision adjustments. The $15 million increase in valuation allowance, impacting the 2016 effective tax rate, primarily included:
•
an increase of $42 million attributable to unbenefited loss in U.S.;
•
a decrease of $18 million related to the utilization of $60 million in NOL carryforwards in Mexico; and
•
a decrease of $9 million related to the anticipated usage of NOL carryforwards in Saudi Arabia, in anticipation of future profitability based on our backlog in the country. The $16 million decrease in valuation allowance, not impacting the 2016 effective tax rate, primarily included:
•
a decrease of $8 million due to expiration of carrybacks of tax losses in Canada;
•
a decrease of $4 million due to expiration of losses in the State of Louisiana;
•
a decrease of $2 million due to expiration of losses in the U.K.; and
•
a decrease of $2 million related to deferred tax impact due to a tax rate change in the U.K. Other We have foreign net operating loss carryforwards of $324 million available to offset future taxable income in foreign jurisdictions. Of the foreign net operating loss carryforwards, $19 million is scheduled to expire in the years 2018 to 2020. The foreign net operating losses have a valuation allowance of $67 million against the related deferred taxes. We have U.S. federal net operating loss carryforwards of approximately $603 million and carry a $127 million valuation allowance against the related deferred taxes. The U.S. federal net operating loss carryforwards are scheduled to expire in the years 2030 to 2037. We have state net operating losses of $309 million available to offset future taxable income in states where we operate. The state net operating loss carryforwards are scheduled to expire in the years 2018 to 2037. We are carrying a valuation allowance of $20 million against the deferred tax asset related to the state loss carryforwards. As of December 31, 2017, the undistributed earnings of our subsidiaries were $306 million. We have accrued $24 million of deferred tax liability on earnings we intend to remit. Additional unrecognized deferred income tax liabilities, including withholding taxes, of approximately $0.4 million would be payable upon distribution of these earnings. All other earnings are considered permanently reinvested. We would be subject to withholding taxes if we were to distribute these permanently reinvested earnings from our U.S. subsidiaries and certain foreign subsidiaries. We operate under a tax holiday in Malaysia, effective through December 31, 2020, which may be extended for an additional five years if we satisfy certain requirements. The Malaysian tax holiday reduced our 2016 foreign by $7 million and $0.2 million in 2017 and 2016, respectively. The benefit of the tax holiday on net income per share (diluted) was $0.03 for 2017. We conduct business globally and, as a result, we or one or more of our subsidiaries file income tax returns in a number of jurisdictions. In the normal course of business, we are subject to examination by taxing authorities throughout the world, including such major jurisdictions as Malaysia, Australia, Indonesia, Singapore, Saudi Arabia, Kuwait, India, Qatar, Brunei, and the United States. With few exceptions, we are no longer subject to tax examinations for years prior to 2011. A reconciliation of unrecognized tax benefits is as follows:
Year Ended December 31,
2017
2016
2015
(In thousands)
Balance at beginning of period
$
41,022
$
36,353
$
34,106
Changes due to exchange rate fluctuations
1,105
(258
)
(751
)
Increases based on tax positions taken in the current year
1,220
2,328
4,720
Increases based on tax positions taken in prior years
3,628
7,741
4,710
Decreases based on tax positions taken in prior years
(1,791
)
(5,090
)
(2,836
)
Decreases due to settlements
(5,717
)
-
(301
)
Decreases due to lapse of applicable statute of limitation
(271
)
(52
)
(3,295
)
Balance at end of period
$
39,196
$
41,022
$
36,353
The entire balance of unrecognized tax benefits at December 31, 2017 would reduce our effective tax rate if recognized. We recognize accrued interest and penalties related to unrecognized tax benefits in income tax expense. At December 31, 2017, 2016 and 2015, we had recorded liabilities of approximately $24 million, $20 million and $16 million, respectively, for the payment of tax-related interest and penalties. </t>
  </si>
  <si>
    <t>EARNINGS PER SHARE</t>
  </si>
  <si>
    <t>Earnings Per Share [Abstract]</t>
  </si>
  <si>
    <t xml:space="preserve">NOTE 18—EARNINGS PER SHARE Basic earnings per share is computed by dividing net income attributable to McDermott International, Inc. by the weighted average number of common shares outstanding during the period. Diluted earnings per share equals net income attributable to McDermott International, Inc. divided by the weighted average common shares outstanding adjusted for the dilutive effect of our stock–based awards and common stock purchase contracts. The following table sets forth the computation of basic and diluted earnings per share:
Year Ended December 31,
2017
2016
2015
(In thousands, except share and per share amounts)
Net income (loss) attributable to McDermott
$
178,546
$
34,117
$
(17,983
)
Weighted average common stock (basic)
273,337,931
240,359,363
238,240,763
Effect of dilutive securities:
Tangible equity units 1
9,594,183
40,824,938
-
Stock options, restricted stock and restricted stock units
2,702,643
2,999,938
-
Potential dilutive common stock
285,634,757
284,184,239
238,240,763
Net income (loss) per share attributable to McDermott
Basic:
$
0.65
$
0.14
$
(0.08
)
Diluted:
$
0.63
$
0.12
$
(0.08
) (1) Approximately 1.6 million, 2.2 million and 2.9 million shares underlying outstanding stock-based awards in 2017, 2016 and 2015 were excluded from the computation of diluted earnings per share during those periods because the exercise price of those awards was greater than the average market price of our common stock, and the inclusion of such shares would have been antidilutive in each of those years. Potential dilutive common shares for the settlement of our common stock purchase contracts, a component of our TEUs, of 40.9 million shares were considered in the calculation of diluted weighted-average shares in 2015. Restricted stock units (“RSUs”) and restricted stock awards (“RSAs”) totaling 2.4 million were also considered in the calculation of diluted weighted average shares for 2015. However, due to our net loss position in 2015, shares underlying TEUs, RSUs, and RSAs have not been reflected in the diluted earnings per share, because inclusion of those shares would have been antidilutive. </t>
  </si>
  <si>
    <t>STOCKHOLDERS' EQUITY</t>
  </si>
  <si>
    <t>Stockholders Equity Note [Abstract]</t>
  </si>
  <si>
    <t>STOCKHOLDERS’ EQUITY</t>
  </si>
  <si>
    <t>NOTE 19— STOCKHOLDERS’ EQUITY Common Stock ―The changes in the number of ordinary shares outstanding and treasury shares held by McDermott are as follows:
Year Ended December 31,
2017
2016
Shares outstanding
Beginning balance
241,388,277
239,016,924
Common stock issued
43,679,124
3,304,808
Purchase of common stock
(1,040,581
)
(933,455
)
Ending balance
284,026,820
241,388,277
Shares held as Treasury shares
Beginning balance
8,302,004
7,824,204
Purchase of common stock
1,040,581
933,455
Retirement of common stock
(843,564
)
(455,655
)
Ending balance
8,499,021
8,302,004
Ordinary shares issued at the end of the period
292,525,841
249,690,281
Preferred Stock ―We are authorized to issue up to 25 million shares of preferred stock, par value $1.00 per share. As of December 31, 2017, no preferred stock was outstanding. Accumulated Other Comprehensive Income (Loss) ―The components of AOCI included in stockholders’ equity are as follows:
December 31,
2017
2016
(In thousands)
Foreign currency translation adjustments ("CTA")
$
(49,025
)
$
(42,082
)
Net unrealized gain on investments
393
269
Net unrealized loss on derivative financial instruments
(1,816
)
(25,082
)
Accumulated other comprehensive loss
$
(50,448
)
$
(66,895
) In the second quarter of 2016, foreign currency instruments associated with construction of our DLV 2000 The following table presents the components of AOCI and the amounts that were reclassified during 2017, 2016 and 2015:
Foreign currency translation adjustments
Unrealized holding gain (loss) on investments
Gain (loss) on derivative (1)
TOTAL
(In thousands)
Balance, January 1, 2015
$
(15,212
)
$
241
$
(82,837
)
$
(97,808
)
Other comprehensive income (loss) before reclassification
(12,470
)
6
(57,459
)
(69,923
)
Amounts reclassified from AOCI
(2,243
)
-
76,019
(2)
73,776
Net current period other comprehensive income (loss)
(14,713
)
6
18,560
3,853
Balance, December 31, 2015
(29,925
)
247
(64,277
)
(93,955
)
Other comprehensive income (loss) before reclassification
(12,157
)
22
4,004
(8,131
)
Amounts reclassified from AOCI
-
-
35,191
(2)
35,191
Net current period other comprehensive income (loss)
(12,157
)
22
39,195
27,060
Balance, December 31, 2016
(42,082
)
269
(25,082
)
(66,895
)
Other comprehensive income before reclassification
(1,010
)
124
15,501
14,615
Acquisition of NCI
-
-
2,284
2,284
Amounts reclassified from AOCI
(5,933
)
(3)
-
5,481
(2)
(452
)
Net current period other comprehensive income
(6,943
)
124
23,266
16,447
Balance at December 31, 2017
$
(49,025
)
$
393
$
(1,816
)
$
(50,448
)
(1)
Refer to Note 14, Derivative Financial Instruments, for additional details
(2)
Reclassified to Cost of operations and Other non-operating income (expense), net
(3)
Noncontrolling Interest North Ocean 105 ―In December 2010, J. Ray McDermott (Norway), AS ( “JRM”), one of our indirectly wholly owned subsidiaries, and Oceanteam ASA entered into an Equity Owner’s Agreement (as amended to date, the “Equity Agreement”) to acquire a 75% interest in North Ocean 105 AS, the vessel-owning company. Under the Equity Agreement, JRM was given an option to purchase Oceanteam ASA’s 25% ownership interest in the second quarter of 2017. In the second quarter of 2017, JRM exercised its option under the Equity Agreement and purchased Oceanteam’s 25% interest in the vessel-owning company for approximately $11 million in cash. As part of that transaction, JRM also assumed the right to a $5 million note payable from North Ocean 105 AS to Oceanteam (which had been issued in connection with a dividend declared by North Ocean 105 AS in 2016). In connection with this acquisition, we recorded a $9 million decrease in noncontrolling interest and a $5 million decrease in note payable to Oceanteam and we recognized a $2 million gain in Capital-in-excess of par value in our Consolidated Financial Statements. Berlian McDermott Sdn. Bhd ― In 2013, we entered into certain joint ventures with TH Heavy Engineering Berhad (“THHE”), whereby we acquired a 30% interest in THHE Fabricators Sdn. Bhd. (“THF”), a subsidiary of THHE, and THHE acquired a 30% interest in our Malaysian subsidiary, Berlian McDermott Sdn. Bhd (“BMD”). In the third quarter of 2016, we reacquired the 30% of noncontrolling interest in BMD from THHE in exchange for our 30% equity interest in THF. We determined the fair value of the asset surrendered to be $17 million. In connection with the acquisition of the BMD noncontrolling interest, we recorded an $18 million decrease in Noncontrolling interest, and, in connection with the exchange of our investment in THF, we recorded a $12 million decrease in Investments in unconsolidated affiliates and a $5 million gain in Other income (expense), net, in our Consolidated Financial Statements.</t>
  </si>
  <si>
    <t>COMMITMENTS AND CONTINGENCIES</t>
  </si>
  <si>
    <t>Commitments And Contingencies Disclosure [Abstract]</t>
  </si>
  <si>
    <t xml:space="preserve">NOTE 20—COMMITMENTS AND CONTINGENCIES Investigations and Litigation On February 2, 2018, The George Leon Family Trust, a purported CB&amp;I shareholder, filed a purported class action complaint in the United States District Court for the Southern District of Texas against CB&amp;I, the members of the CB&amp;I Supervisory Board, McDermott and the subsidiaries of CB&amp;I and McDermott that are parties to the Business Combination Agreement. The action is captioned The George Leon Family Trust v. Chicago Bridge &amp; Iron Company N.V., et al. McIntyre v. Chicago Bridge &amp; Iron Company N.V., et al. We co-own interests in several entities (collectively “FloaTEC”) with subsidiaries of Keppel Corporation (including its subsidiaries, “Keppel”). We have conducted an internal investigation in connection with allegations by a former Petrobras employee that Keppel’s agent made improper payments to secure project awards from Petrobras on a number of Keppel affiliated projects in Brazil, including a FloaTEC project on which we were also a subcontractor. Keppel’s agent subsequently entered into a plea arrangement with the Brazilian authorities and admitted to having made improper payments on behalf of Keppel to former Petrobras employees on projects unrelated to FloaTEC. In August 2016, we voluntarily contacted the U.S. Department of Justice (“DOJ”) to advise it of the preliminary results of our internal investigation, which identified no evidence to indicate any improper payments were made by us or FloaTEC or that any of our or FloaTEC’s employees authorized, had knowledge of, or direction or control over, any such payments. During the period from August 2016 through January 2017, we responded to requests for additional information from the DOJ. In December 2017, Keppel entered into a deferred prosecution agreement with the DOJ and the U.S. Attorney’s Office for the U.S. District Court for the Eastern District of New York in connection with charges that Keppel had conspired to violate the anti-bribery provisions of the Foreign Corrupt Practices Act. The DOJ has not been in contact with us since January 2017 regarding this matter. If in the future, the DOJ determines that violations of applicable law have occurred involving us, we could be subject to civil or criminal sanctions, including monetary penalties, which could be material. However, based on the results of our investigation, we do not expect this matter to have a material adverse effect on us or our operations. Additionally, due to the nature of our business, we and our affiliates are, from time to time, involved in litigation or subject to disputes or claims related to our business activities, including, among other things:
•
performance or warranty-related matters under our customer and supplier contracts and other business arrangements; and
•
workers’ compensation claims, Jones Act claims, occupational hazard claims, including asbestos-exposure claims, premises liability claims and other claims. 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In 2013, we established a $6 million environmental reserve in connection with our plan to discontinue the utilization of our Morgan City fabrication facility. We incurred approximately $4 million for remediation activities. Based on our completed remediation activities, as well as our internal assessment, we believe no environmental remediation liability exists with respect to the Morgan City site. As a result, in 2016, we reversed our remaining environmental remediation obligation accrual. Assets Retirement Obligations Asset retirement obligations (“ARO”) are recorded at the present value of the estimated costs to retire the asset at the time the obligation is incurred. At some sites, we are contractually obligated to decommission our fabrication facilities upon site exit. Currently, we are unable to estimate any ARO due to the indeterminate life of our fabrication facilities. We regularly review the optimal future alternatives for our facilities. Any decision to retire one or more facilities will result in recording the present value of such obligations. As of December 31, 2017, no ARO is recorded.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December 31, 2017, we had approximately $29 million of potential liquidated damages exposure, however no liability for liquidated damages is recorded in our Consolidated Financial Statements. We believe we will be successful in obtaining schedule extensions or other customer-agreed changes that should resolve the potential for unaccrued liquidated damages. Accordingly, we believe that no amounts for these potential liquidated damages are probable of being paid by us. However, we may not achieve relief on some or all of the issues involved and, as a result, could be subject to liquidated damages being imposed on us in the future. Operating Leases Future minimum payments required under operating leases that have initial or remaining non-cancellable lease terms in excess of one year at December 31, 2017 are as follows (in thousands):
Fiscal Year Ending December 31,
Amount
2018
$
27,710
2019
26,018
2020
23,586
2021
21,570
2022
22,077
Thereafter
147,949
Total rental expense in 2017, 2016 and 2015 was $45 million, $36 million and $40 million, respectively. These expense amounts include contingent rentals and are net of sublease income, neither of which is material. </t>
  </si>
  <si>
    <t>SEGMENT REPORTING</t>
  </si>
  <si>
    <t>Segment Reporting [Abstract]</t>
  </si>
  <si>
    <t xml:space="preserve">NOTE 21—SEGMENT REPORTING We disclose the results of each of our operating segments in accordance with ASC 280, Segment Reporting We manage operating segments along geographic lines consisting of (1) AEA, (2) MEA and (3) ASA. We also report certain corporate and other non-operating activities under the heading “Corporate and other.” Corporate and Other primarily reflects c orporate expenses, certain centrally managed initiatives (such as restructuring charges), , year-end mark-to-market (“MTM”) pension actuarial gains and losses, costs not attributable to a particular segment and unallocated direct operating expenses associated with the underutilization f . During the fourth quarter of 2017, our Chief Executive Officer, who is the chief operating decision maker, began using Offshore and Subsea and other service lines revenues for reviewing our service line profitability. Therefore, in accordance with ASC 280, Segment Reporting We account for intersegment sales at prices that we generally establish by reference to similar transactions with unaffiliated customers. Reporting segments are measured based on operating income, which is defined as revenues reduced by total costs and expenses. 1.
Year Ended December 31,
2017
2016
2015
(in thousands)
Revenues (1)
AEA
$
246,317
$
285,988
$
478,800
MEA
2,120,173
1,241,591
1,134,555
ASA
618,278
1,108,404
1,456,920
Total revenues:
$
2,984,768
$
2,635,983
$
3,070,275
Income before provision for income taxes:
Operating income (loss):
AEA
$
(16,210
)
$
51,129
$
52,918
MEA
448,222
209,401
146,866
ASA
107,095
97,963
123,718
Segment operating income
539,107
358,493
323,502
Corporate and Other (2)
(214,905
)
(216,240
)
(210,820
)
Total operating income
324,202
142,253
112,682
Interest expense, net
(62,974
)
(58,871
)
(50,058
)
Other non-operating income (expense), net
(1,069
)
(1,067
)
1,986
Income before provision for income taxes
$
260,159
$
82,315
$
64,610
Capital expenditures: (3)
AEA
$
23,014
$
16,667
$
13,715
MEA
30,470
18,564
28,328
ASA
8,830
190,260
60,220
Corporate and Other (4)
56,497
2,588
588
Total capital expenditures:
$
118,811
$
228,079
$
102,851
Depreciation and amortization (5)
AEA
$
26,314
$
36,829
$
55,560
MEA
31,541
26,243
32,656
ASA
35,556
31,229
20,184
Corporate and Other
7,291
8,376
9,881
Total depreciation and amortization:
$
100,702
$
102,677
$
118,281
(1)
Intercompany transactions were not significant during 2017, 2016 and 2015.
(2)
Corporate and Other operating results:
o
in 2017 include:
o
$4 million gain on sale of assets; and
o
$9 million in transaction costs associated with our combination with CB&amp;I, see Note 2, Business Combination Agreement with Chicago Bridge &amp; Iron Company N.V. (“CB&amp;I”).
o
in 2016 include:
o
$55 million of impairment charges, see Note 15, Fair Value Measurements, for further discussion; and
o
$11 million of restructuring expenses, see Note 5, Restructuring, for further discussion.
o
in 2015 include:
o
$4 million impairment charge for the DB 101 and $3 million of loss on disposal of that vessel; and
o
$41 million of restructuring expenses, see Note 5, Restructuring, for further discussion.
(3)
Liabilities associated with assets acquired during 2017, 2016 and 2015 was approximately $8 million as of both December 31, 2017 and 2016 and approximately $11 million as of December 31, 2015.
(4)
Corporate and Other capital expenditures in 2017 include the purchase of the Amazon, a pipelay and construction vessel. Following the purchase, we sold this vessel to an unrelated third party ee Note 10, Sale Leaseback.
(5)
Depreciation and amortization expense associated with our marine vessels is included in the respective segments in which the vessels were located as of reporting date. 2. Information about our most significant Customers Our significant customers by segments during 2017, 2016 and 2015, were as follows:
% of
Consolidated
Reportable
Revenues
Segment
Year Ended December 31, 2017:
Saudi Aramco
63%
MEA
Inpex Operations Australia Pty Ltd
11%
ASA
Year Ended December 31, 2016:
Inpex Operations Australia Pty Ltd
33%
ASA
Saudi Aramco
26%
MEA
RasGas Company Limited
12%
MEA
Year Ended December 31, 2015:
Inpex Operations Australia Pty Ltd
36%
ASA
Saudi Aramco
28%
MEA 3. Information about our Service Lines and Operations in Different Geographic Areas:
Year Ended December 31,
2017
2016
2015
(in thousands)
Service line revenues:
Offshore
$
2,379,959
$
1,610,907
$
1,745,685
Subsea and other
604,809
1,025,076
1,324,590
$
2,984,768
$
2,635,983
$
3,070,275
Geographic revenues:
Saudi Arabia
$
1,964,749
$
767,119
$
900,483
Australia
344,071
881,812
1,157,723
India
201,255
56,027
-
Qatar
149,211
419,963
46,873
Mexico
142,708
112,484
247,859
United States
101,821
95,996
32,858
Brunei
52,928
-
237,337
Russia
18,374
108,392
-
United Arab Emirates
5,362
54,392
185,606
Other countries
4,289
139,798
261,536
$
2,984,768
$
2,635,983
$
3,070,275
4. Information about our Segment Assets and Property, Plant and Equipment by Country:
Year Ended December 31,
2017
2016
(In thousands)
Segment assets:
AEA
$
921,171
$
727,328
MEA
1,020,599
907,936
ASA
887,209
976,470
Corporate and Other
393,841
610,496
Total assets
$
3,222,820
$
3,222,230
Property, plant and equipment, net (1)
Indonesia
$
677,014
$
73,213
United States
365,146
27,482
United Arab Emirates
180,777
318,822
Brazil
177,377
170
Saudi Arabia
173,775
22,608
Mexico
86,023
603,185
Australia
51
626,605
Other countries
5,651
15,216
Total property, plant and equipment, net
$
1,665,814
$
1,687,301
( 1)
Our marine vessels are included in the country in which they were located as of year-end. 5. Information about our Unconsolidated Affiliates:
Year Ended December 31,
2017
2016
2015
(In thousands)
Loss from Investments in Unconsolidated Affiliates:
AEA
$
(6,407
)
$
(5,082
)
$
(6,255
)
ASA
(7,312
)
1,167
(15,137
)
Corporate and other
(509
)
(175
)
(94
)
Total loss from Investments in Unconsolidated Affiliates:
$
(14,228
)
$
(4,090
)
$
(21,486
)
Investments in unconsolidated affiliates:
AEA
$
748
$
2,449
ASA
6,753
14,064
Corporate and other
-
510
Total Investments in unconsolidated affiliates
$
7,501
$
17,023
The Consolidated Balance Sheets as of December 31, 2017 and 2016 include approximately $7 million and $17 million of amounts receivable, respectively, from our unconsolidated affiliates. </t>
  </si>
  <si>
    <t>QUARTERLY FINANCIAL DATA (UNAUDITED)</t>
  </si>
  <si>
    <t>Quarterly Financial Information Disclosure [Abstract]</t>
  </si>
  <si>
    <t>NOTE 22—QUARTERLY FINANCIAL DATA (UNAUDITED) The following tables set forth selected unaudited quarterly financial information for the quarterly periods in 2017 and 2016:
For the Quarter Ended
March 31 (1)
June 30 (2)
September 30 (3)
December 31 (4)
2017
(in thousands, except per share data amounts)
Revenues
$
519,431
$
788,673
$
958,531
$
718,133
Gross Profit
90,841
138,224
184,621
121,639
Net income
24,195
36,459
92,926
23,635
Net income (loss) attributable to non-controlling interest
2,279
46
(1,775
)
(1,881
)
Net income attributable to McDermott
21,916
36,413
94,701
25,516
Income per share (5)
Basic
0.09
0.13
0.33
0.09
Diluted
0.08
0.13
0.33
0.09
(1) The first quarter of 2017 operating results improvement was driven by strong cost management, with significantly lower project costs in our MEA and ASA segments, and improvements in our selling , general and administrative expenses. (2) Operating results for the second quarter of continued to reflect efficient project execution and higher engineering, fabrication and marine activity and improved productivity on multiple projects primarily in our MEA segment. (3) Operating results for the third quarter reflect high quality operational performance, while operating with peak levels of utilization in the MEA segment and progressing on the Inpex Ichthys project. (4) Operating results for the fourth quarter of were primarily driven by higher fabrication and marine activity in the MEA segment and installation progress on the Inpex Ichthys project. (5)
For the Quarter Ended
March 31 (1)
June 30 (2)
September 30 (3)
December 31 (4)
2016
(In thousands, except per share data amounts)
Revenues
$
729,032
$
706,627
$
558,543
$
641,781
Gross Profit
113,030
111,284
103,113
59,286
Net income (loss)
(2,444
)
21,805
16,392
546
Net income (loss) attributable to non-controlling interest
(272
)
1,148
284
1,022
Net income (loss) attributable to McDermott
(2,172
)
20,657
16,108
(476
)
Income (loss) per share (5)
Basic
(0.01
)
0.09
0.07
0.00
Diluted
(0.01
)
0.07
0.06
0.00
(1)
Net loss for the quarter ended March 31, 2016 was influenced by successful execution and close-out improvements in the AEA segment and productivity improvements and associated cost savings, primarily in the ASA segment, partially offset by impairment losses on the Agile vessel.
(2)
Net income for the quarter ended June 30, 2016 was influenced by productivity improvements and associated cost savings in the MEA and ASA segments.
(3)
Net income for the quarter ended September 30, 2016 was influenced by productivity improvements and associated cost savings, primarily in the MEA and ASA segments, partially offset by impairment losses on certain marine assets.
(4)
Net loss for the quarter ended December 31, 2016 was primarily due to increase in our estimated costs at completion on our Ichthys project in Australia and an impairment charge on Intermac 600. Those were partially offset by productivity improvements and associated cost savings, primarily in our MEA segment.
(5)</t>
  </si>
  <si>
    <t>BASIS OF PRESENTATION AND SIGNIFICANT ACCOUNTING POLICIES (Policies)</t>
  </si>
  <si>
    <t>Nature of Operations</t>
  </si>
  <si>
    <t xml:space="preserve">Nature of Operations McDermott International, Inc. (“McDermott”), a corporation incorporated under the laws of the Republic of Panama in 1959, is a leading provider of integrated engineering, procurement, construction and installation (“EPCI”), front-end engineering and design (“FEED”),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the Americas, Europe, Africa,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cDermott and its consolidated subsidiaries. </t>
  </si>
  <si>
    <t>Basis of Presentation</t>
  </si>
  <si>
    <t>Basis of Presentation We have presented our Consolidated Financial Statements in U.S. Dollars in accordance with accounting principles generally accepted in the United States (“GAAP”). These Consolidated Financial Statements include the accounts of McDermott International, Inc., its consolidated subsidiaries and controlled entities.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t>
  </si>
  <si>
    <t>Business Segments</t>
  </si>
  <si>
    <t>Business Segments We report financial results under three reporting segments consisting of (1) Americas, Europe, and Africa (“AEA”), (2) the Middle East (“MEA”) and (3) Asia (“ASA”). We also report certain corporate and other non-operating activities under the heading “Corporate and other.” Corporate and other primarily reflects costs that are not allocated to our operating segments. For financial information about our segments, see Note 21, Segment Reporting.</t>
  </si>
  <si>
    <t>Revenue Recognition</t>
  </si>
  <si>
    <t>Revenue Recognition Contracts― We determine the appropriate accounting treatment for each of our contracts with customers before work on the project begins. We generally recognize contract revenues and related costs on a percentage-of-completion method for individual contracts or combinations of contracts based on work performed, man hours, or a cost-to-cost method, as applicable to the activity involved. We include the amount of accumulated contract costs and estimated earnings that exceed billings to customers in Contracts in Progress. We include billings to customers that exceed accumulated contract costs and estimated earnings in Advance Billings on Contracts. Most long-term contracts contain provisions for progress payments. We expect to invoice customers for all unbilled revenues. Certain costs are generally excluded from the cost-to-cost method of measuring progress, such as significant costs for materials and third-party subcontractors. On certain projects, we may purchase a significant portion of the materials or incur third-party subcontractor costs, recognized as project costs, either upfront or during other phases of contract execution. Therefore, we believe exclusion of the costs for such materials and subcontractors provides a better measure of actual progress toward completion, particularly in the early stages of contracts, as inclusion of these costs could overstate the progress of projects. We believe that our approach more closely aligns with the actual, physical progress of our contracts. Costs incurred prior to a project award are generally expensed during the period in which they are incurred. Total estimated project costs and resulting contract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 We regularly review contract price and cost estimates as the work progresses and reflect adjustments in profit proportionate to the job percentage of completion during the period in which those estimates are revised. Unapproved Change Orders― Change orders, which are a normal and recurring part of our business, can increase, sometimes substantially, the future scope and cost of a job. Therefore, change order awards, although frequently beneficial in the long term, can have the short-term effect of reducing the job percentage of completion and thus the revenues and profits recognized to date. Revenues and gross profit on contracts can be significantly affected by change orders that may not be approved by the customer until the later stages of a contract or subsequent to the date a project is completed. If it is not probable the costs will be recovered through a change in contract price, the costs attributable to change orders are treated as contract costs without incremental revenue. For certain contracts where it is probable the costs will be recovered through a change order, total estimated contract revenue is increased by the amounts management expects to recover or costs expected to be incurred. Revenue from unapproved change orders is generally recognized to the extent of the lesser of amounts we expect to recover or costs incurred. To the extent claims included in backlog are not resolved in our favor, there could be reductions in, or reversals of previously reported amounts of, revenues and profits, and charges against current earnings, which could be material. Claims Revenue— Claims revenue may relate to various factors, including the procurement of materials, equipment performance failures, change order disputes or schedule disruptions and other delays, including those associated with weather and sea conditions. Claims revenue, when recorded, is only recorded to the extent of the lesser of the amounts management expects to recover and the associated costs incurred. We include certain unapproved claims in the applicable contract values when we have a legal basis to do so, consider collection to be probable and believe we can reliably estimate the ultimate value. Amounts attributable to unapproved change orders are not included in claims. We continue to actively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many of which are long-term in nature. Deferred Profit Recognition― For contracts as to which we are unable to estimate the final profitability due to their uncommon nature, including first-of-a-kind projects, we recognize equal amounts of revenue and cost until the final results can be estimated more precisely. For these contracts, we only recognize gross margin when reliably estimable and the level of uncertainty has been significantly reduced, which we generally determine to be when the contract is at least 70% complete. We treat long-term construction contracts that contain such a level of risk and uncertainty that estimation of the final outcome is impractical as deferred profit recognition contracts. If, while being accounted for under our deferred profit recognition policy, a current estimate of total contract costs indicates a loss, the projected loss is recognized in full and the project is accounted for under our normal revenue recognition guidelines. Currently, we are not accounting for any projects under our deferred profit recognition policy. Completed Contract Method― Under the completed contract method, revenue and gross profit is recognized only when a contract is complete or substantially complete. We generally do not enter into fixed-price contracts without an estimate of cost to complete that we believe to be accurate. However, it is possible that in the time between contract award and the commencement of work on a project we could lose the ability to forecast costs to complete adequately based on intervening events, including, but not limited to, experience on similar projects, civil unrest, strikes and volatility in our expected costs. In such a situation, we would use the completed contract method of accounting for that project. In the last three years, we did not enter into any significant contracts that we accounted for under the completed contract method. Loss Recognition― A risk associated with fixed-priced contracts is that revenue from customers may not cover increases in our costs. It is possible that current estimates could materially change for various reasons, including, but not limited to, fluctuations in forecasted labor and vessel productivity, vessel repair requirements, weather downtime, subcontractor or supplier performance, pipeline lay rates or steel and other raw material prices. Increases in costs associated with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See Note 3, Revenue Recognition .</t>
  </si>
  <si>
    <t>Use of Estimates</t>
  </si>
  <si>
    <t xml:space="preserve">Use of Estimates We use estimates and assumptions to prepare our financial statements in conformity with GAAP. Those estimates and assumptions affect the amounts we report in our Consolidated Financial Statements and accompanying Notes. Our actual results could differ from those estimates, and variances could materially affect our financial condition and results of operations in future periods. Changes in project estimates generally exclude change orders and changes in scope, but may include, without limitation, changes in cost recovery estimates, unexpected changes in weather conditions, changes in productivity, unidentified required vessel repairs, customer and vendor delays and other costs. We generally expect to experience a reasonable amount of unanticipated events, and some of those events can result in significant cost increases above cost amounts we previously estimated. As of December 31, 2017,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ll contracts, if a current estimate of total contract cost indicates a loss, the projected loss is recognized in full when determined. </t>
  </si>
  <si>
    <t>Loss Contingencies</t>
  </si>
  <si>
    <t>Loss Contingencies We record liabilities for loss contingencies when it is probable that a liability has been incurred and the amount of loss is reasonably estimable. We provide disclosure when there is a reasonable possibility that the ultimate loss will exceed by a material amount the recorded provision or if the loss is not reasonably estimable but is expected to be material to our financial results. We are currently involved in litigation and other proceedings, as discussed in Note 20, Commitments and Contingencies</t>
  </si>
  <si>
    <t>Stock-Based Compensation</t>
  </si>
  <si>
    <t>Stock-Based Compensation Equity instruments are measured at fair value on the grant date. Stock-based compensation expense is generally recognized on a straight-line basis over the requisite service periods of the awards. 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 See Note 16, Stock-Based Compensation,</t>
  </si>
  <si>
    <t>Cash, Cash Equivalents and Restricted Cash</t>
  </si>
  <si>
    <t>Cash, Cash Equivalents and Restricted Cash Our cash and cash equivalents are highly liquid investments with maturities of three months or less when we purchase them. We record cash and cash equivalents as restricted when we are unable to freely use such cash and cash equivalents for our general operating purposes. A majority of our restricted cash and cash equivalents serves as collateral for outstanding letters of credit, as further discussed in Note 12, Debt</t>
  </si>
  <si>
    <t>Accounts Receivable</t>
  </si>
  <si>
    <t xml:space="preserve">Accounts Receivable Accounts receivable are recorded at the invoiced amount based on contracted prices. Amounts collected on accounts receivable are included in total cash provided by operating activities in the Consolidated Statements of Cash Flows. We establish allowances for doubtful accounts based on our assessments of our customers’ willingness and abilities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Retainage, included in accounts receivable, represents amounts withheld from billings by our clients pursuant to provisions in the applicable contracts and may not be paid to us until the completion of specific tasks or the completion of the project and, in some instances, for even longer periods. Retainage may also be subject to restrictive conditions, such as performance guarantees. </t>
  </si>
  <si>
    <t>Property, Plant and Equipment</t>
  </si>
  <si>
    <t>Property, Plant and Equipment We carry our property, plant and equipment at depreciated cost. Except for major marine vessels, we depreciate our property, plant and equipment using the straight-line method, over the estimated economic useful lives of eight to 33 years for buildings and three to 28 years for machinery and equipment. We do not depreciate property, plant and equipment classified as held for sale. We depreciate major marine vessels using the units-of-production method based on the utilization of each vessel. Our units-of-production method of depreciation involves the calculation of depreciation expense on each vessel based on the product of actual utilization for the vessel for the period and the applicable daily depreciation value (which is based on vessel book value, standard utilization and vessel life) for the vessel. Our actual utilization is determined based on the actual days that the vessel was working or otherwise actively engaged (other than in transit between regions) under a contract, as determined by daily vessel operating reports prepared by the crew of the vessel. Our standard utilization is determined by vessel at least annually based on recent actual utilization combined with an expectation of future utilization, both of which allow for idle time. In periods of very low utilization, a minimum amount of depreciation expense of at least 25% of an equivalent straight-line depreciation expense (which is based on an initial 25-year life) is recorded. We capitalize drydocking costs in other current assets and other assets when incurred and amortize the costs over the period of time between two drydock periods, which is generally five years. We expense the costs of other maintenance, repairs and renewals, which do not materially prolong useful life of an asset, as we incur them.</t>
  </si>
  <si>
    <t>Investments in Unconsolidated Affiliates We account for equity investments using the equity method of accounting if we have the ability to exercise significant influence over, but not control of, an investee. Significant influence generally exists if we have an ownership interest representing between 20% and 50% voting rights. Under the equity method of accounting, investments are stated initially at cost and are adjusted for subsequent additional investments and our proportionate share of profit or losses and distributions. We record our share of the profit or losses of the equity method investments, net of income taxes, in the Consolidated Statements of Operations. When our share of losses in an equity investment equals or exceeds our interest in the equity investment, including any other unsecured receivables, we do not recognize further losses, unless we have incurred obligations or made payments on behalf of the equity investment. We evaluate our equity method investments for impairment when events or changes in circumstances indicate, in our management’s judgment, that the carrying value of such investments may have experienced other-than-temporary decline in value. When evidence of loss in value has occurred, we compare the estimated fair value of investment to the carrying value of investment to determine whether an impairment has occurred. If the estimated fair value is less than the carrying value and our management considers the decline in value to be other-than-temporary, the excess of the carrying value over the estimated fair value is recognized in the Consolidated Financial Statements as an impairment.</t>
  </si>
  <si>
    <t>Derivative Financial Instruments</t>
  </si>
  <si>
    <t>Derivative Financial Instruments Our worldwide operations give rise to exposure to changes in certain market conditions, which may adversely impact our financial performance. When we deem it appropriate, we use derivatives as a risk management tool to mitigate the potential impacts of certain market risks. The primary market risk we manage through the use of derivative instruments is movement in foreign currency exchange rates. We use foreign currency derivative contracts to reduce the impact of changes in foreign currency exchange rates on our operating results. We use these instruments to hedge our exposure associated with revenues, costs (or both) on our long-term contracts and other cash flow exposures that are denominated in currencies other than our operating entities’ functional currencies. We do not hold or issue financial instruments for trading or other speculative purposes. In certain cases, contracts with our customers contain provisions under which some payments from our customers are denominated in U.S. Dollars and other payments are denominated in a foreign currency. In general, the payments denominated in a foreign currency are designed to compensate us for costs that we expect to incur in such foreign currency. In these cases, we may use derivative instruments to reduce the risks associated with foreign currency exchange rate fluctuations arising from differences in timing of our foreign currency cash inflows and outflows. We recognize all derivatives at fair value on the balance sheet. Derivatives that are not accounted for as hedges under Financial Accounting Standards Board (“FASB”) Accounting Standards Codification (“ASC”) Topic 815, Derivatives and Hedging Derivative Financial Instruments The ineffective portion of a derivative’s change in fair value and any portion excluded from the assessment of effectiveness are immediately recognized in earnings. Gains and losses on derivative financial instruments that are immediately recognized in earnings generally are included as a component of Other non-operating income (expense), net in our Consolidated Statements of Operations.</t>
  </si>
  <si>
    <t>Fair Value of Financial Instruments</t>
  </si>
  <si>
    <t>Fair Value of Financial Instruments 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McDermott. Unobservable inputs are inputs that reflect our assumptions about the factors that market participants would use in valu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carrying amounts that we have reported for financial instruments, including cash and cash equivalents, restricted cash and cash equivalents, accounts receivables and accounts payable approximate their fair values due to the short maturity of those instruments. See Note 15, Fair Value Measurements,</t>
  </si>
  <si>
    <t>Insurance and Self-Insurance</t>
  </si>
  <si>
    <t xml:space="preserve">Insurance and Self-Insurance Our wholly owned “captive” insurance subsidiary provides coverage for our retentions under employer’s liability, general and products liability, automobile liability and workers’ compensation insurance and, from time to time, builder’s risk and marine hull insurance within certain limits. We may also have business reasons in the future to arrange for our insurance subsidiary to insure other risks which we cannot or do not wish to transfer to outside insurance companies. Premiums charged and reserves related to these insurance programs are based on the facts and circumstances specific to the insurance claims, our past experience with similar claims, loss factors and the performance of the outside insurance market for the type of risk at issue. The actual outcome of insured claims could differ significantly from estimated amounts. We maintain actuarially determined accruals in our consolidated balance sheets to cover self-insurance retentions for the coverages discussed above. These accruals are based on various assumptions developed utilizing historical data to project future losses. Loss estimates in the calculation of these accruals are adjusted as required based upon reported claims, actual claim payments and settlements and claim reserves. These loss estimates and accruals recorded in our financial statements for claims have historically been reasonably accurate. Claims as a result of our operations, if greater in frequency or severity than actuarially predicted, could adversely impact the ability of our captive insurance subsidiary to respond to all claims presented. </t>
  </si>
  <si>
    <t>Concentration of Credit Risk</t>
  </si>
  <si>
    <t>Concentration of Credit Risk Our principal customers are businesses in the offshore oil and gas industry. This concentration of customers may impact our overall exposure to credit risk, either positively or negatively, in that our customers may be similarly affected by changes in economic or other conditions. In addition, we and many of our customers operate worldwide and are therefore exposed to risks associated with the economic and political forces of various countries and geographic areas. We generally do not obtain any collateral for our receivables. See Note 21, Segment Reporting</t>
  </si>
  <si>
    <t>Pension and Postretirement Benefit Plans</t>
  </si>
  <si>
    <t>Pension and Postretirement Benefit Plans We have both defined benefit (funded and unfunded) and defined contribution plans. For the defined benefit plans, a projected benefit obligation is calculated annually by independent actuaries using the unit credit method. We recognize actuarial gains and losses on pension and postretirement benefit plans immediately in our operating results.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Pension costs primarily represent the increase in the actuarial present value of the obligation for pension benefits based on employee service during the year and the interest on this obligation in respect of employee service in previous years, offset by expected return on plan assets. For defined contribution plans, we pay contributions to publicly or privately administered pension insurance plans on a mandatory, contractual or voluntary basis. The contributions are recognized as employee benefit expense when due.</t>
  </si>
  <si>
    <t>Foreign Currency Translation</t>
  </si>
  <si>
    <t xml:space="preserve">Foreign Currency Translation We translate assets and liabilities of our foreign operations, other than operations in highly inflationary economies, into U.S. Dollars at year-end exchange rates, and we translate income statement items at average exchange rates for the periods presented. We record adjustments resulting from the translation of foreign currency financial statements as a component of other comprehensive income (loss), net of tax. </t>
  </si>
  <si>
    <t>Impairment Review</t>
  </si>
  <si>
    <t xml:space="preserve">Impairment Review We review our tangible long-lived assets for impairment whenever events or changes in circumstances indicate that the carrying amount may not be recoverable. If an evaluation is required, the fair value of each applicable asset is compared to its carrying value. Factors that impact our determination of potential impairment include forecasted utilization of equipment and estimates of forecasted cash flows from projects expected to be performed in future periods. Our estimates of cash flow may differ from actual cash flow due to, among other things, economic conditions or changes in operating performance. Any changes in such factors may negatively affect our business segments and result in future asset impairments. </t>
  </si>
  <si>
    <t>Income Taxes</t>
  </si>
  <si>
    <t>Income Taxes We provide for income taxes based on the tax laws and rates in the countries in which we conduct our operations. McDermott International, Inc. is a Panamanian corporation that earns all of its income outside of Panama. As a result, we are not subject to income tax in Panama. We operate in various taxing jurisdictions around the world. Each of these jurisdictions has a regime of taxation that varies, not only with respect to nominal rates, but also with respect to the basis on which these rates are applied. These variations, along with changes in our mix of income or loss from these jurisdictions, may contribute to shifts, sometimes significant, in our effective tax rate. We believe that our deferred tax assets recorded as of December 31, 2017 are realizable through carrybacks, future reversals of existing taxable temporary differences and future taxable income. Deferred income taxes reflect the net tax effects of temporary differences between the carrying amounts of assets and liabilities for financial reporting purposes and the amounts used for income tax purposes, as well as the net tax effects of net operating loss carryforwards. We record a valuation allowance to reduce our deferred tax assets to the amount that is more likely than not to be realized. If we subsequently determine that we will be able to realize deferred tax assets in the future in excess of our net recorded amount, the resulting adjustment would increase earnings for the period in which such determination was made. We will continue to assess the adequacy of the valuation allowance on a quarterly basis. Any changes to our estimated valuation allowance could be material to our consolidated financial condition and results of operations. See Note 17, Income Taxes</t>
  </si>
  <si>
    <t>Classification</t>
  </si>
  <si>
    <t>Classification Certain prior year amounts have been reclassified for consistency with the current year presentation. Previously reported Consolidated Financial Statements have been adjusted to reflect those changes. In addition, in the first quarter of 2017, we implemented certain changes to our financial reporting structure. Corporate expenses, certain centrally managed initiatives such as restructuring charges, impairments, year-end mark-to-market pension actuarial gains and losses, costs not attributable to a particular reportable segment, and unallocated direct operating expenses associated with the underutilization of vessels, fabrication facilities and engineering resources, are no longer apportioned to our reportable segments. Those expenses are reported under “Corporate and Other.” Previously reported segment financial information has been adjusted to reflect this change, see Note 21, Segment Reporting</t>
  </si>
  <si>
    <t>Accounting Guidance Issued But Not Adopted</t>
  </si>
  <si>
    <t xml:space="preserve">Accounting Guidance Issued But Not Adopted as of December 31, 2017 Revenue from Contracts with Customers (Topic 606)— In May 2014, the FASB issued a new standard related to revenue recognition which supersedes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improvement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
applying the new standard only to those contracts that are not substantially complete at the date of initial application; and
•
disclosing the impact of the new standard in our 2018 Consolidated Financial Statements. We are currently finalizing the impact of this Accounting Standard Update (“ASU”) on our future Consolidated Financial Statements and related disclosures. Significant changes to our accounting policies as a result of adopting of this ASU are discussed below:
•
We will measure transfer of control utilizing an input method to measure progress for individual contracts or combinations of contracts based on the total cost of materials, labor, equipment and vessel operating costs and other costs incurred as applicable to each contract;
•
Our Consolidated Balance Sheet will no longer reflect assets related to cost incurred in excess of cost recognized. Under ASC Topic 605-35, Construction-Type and Production-Type Contracts
•
Variable consideration, including change orders, claims, bonus, incentive fees and liquidated damages or penalties will be included in the estimated contract revenue at the most likely amount to which we expect to be entitled. We will include variable consideration in the estimated transaction price to the extent it is probable a significant revenue reversal will not occur or when the uncertainty associated with the variable consideration is resolved. Under legacy GAAP, revenue from certain unapproved change orders was generally recognized to the extent of the lesser of amounts we expect to recover or costs incurred. The impact of adopting this ASU on our Consolidated Financial Statements is disclosed in Note 3, Revenue Recognition Derivatives— In August 2017, the FASB issued ASU 2017-12, . The guidance eliminates the requirement to separately measure and report hedge ineffectiveness and generally requires the entire change in the fair value of a hedging instrument to be presented in the same income statement line as the hedged item. This guidance also eases certain documentation and assessment requirements and modifies the accounting for components excluded from the assessment of hedge effectiveness. This ASU is effective prospectively for annual periods beginning on or after December 15, 2018. Early adoption is permitted. We intend to adopt this guidance on January 1, 2019. We plan to apply this ASU to cash flow and net investment hedge relationships that exist on the date of adoption using a modified retrospective approach if an adjustment is required ( , with a cumulative effect adjustment recorded to the opening balance of retained earnings as of the initial application date). The adoption of this guidance is not expected to have a material impact on our future Consolidated Financial Statements or related disclosures. Stock Compensation— In May 2017, the FASB issued ASU 2017-09, . The general model for modifications of share-based payment awards is to record the incremental value arising from a change as additional compensation cost. This guidance clarifies situations in which the existing award is not probable of vesting, and a modification gives rise to a new measurement date; no change in the total compensation cost recognized for an existing award will be required if there is no change to the fair value, vesting conditions and classification of the award. This ASU is effective prospectively for annual periods beginning on or after December 15, 2017. Early adoption is permitted. The application of this amendment is not expected to have a material impact on our future Consolidated Financial Statements or related disclosures. Pension and Postretirement Benefits— In March 2017, the FASB issued ASU 2017-07, . This ASU requires bifurcation of certain components of net pension and postretirement benefit cost (“benefit costs”) in the Consolidated Statements of Operations. The service cost components are required to be presented in operating income and the remaining components are required to be presented outside of operating income. This ASU is effective for interim and annual periods beginning after December 15, 2017. Upon our retrospective adoption of this ASU effective January 1, 2018, benefit costs, excluding service costs component, will be reflected in Other non-operating income (expense), net in our Consolidated Statements of Operations. Currently, all components of benefit costs are reported in Selling, general and administrative expenses in our Consolidated Statements of Operations . F or a further discussion, see Note 13, . Income Taxes— In October 2016, the FASB issued ASU 2016-16, . This ASU requires entities to recognize the income tax consequences of an intra-entity transfer of an asset other than inventory when the transfer occurs. The ASU is effective for interim and annual periods beginning after December 15, 2017. Early adoption is permitted. The application of this amendment is not expected to have a material impact on our future Consolidated Financial Statements and related disclosures.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guidance on our future Consolidated Financial Statements and related disclosure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t>
  </si>
  <si>
    <t>REVENUE RECOGNITION (Tables)</t>
  </si>
  <si>
    <t>Cumulative Effect of Revenue Recognition Accounting Change</t>
  </si>
  <si>
    <t>Effect of Adopting ASC Topic 606— We estimate the cumulative effect of adopting ASU 606 due to change in method to measure project progress, as discussed in Note 1, , will be as follows:
Revenue Recognition Accounting Change as of January 1, 2018
ASC 606 Adjustments 1
January 1, 2018
ASC 606 Adjustments 1
January 1, 2018
December 31, 2017
Low
High
CONSOLIDATED BALANCE SHEETS
(In millions)
Assets
Current assets:
Contracts in progress 2
$
621
$
12
$
633
$
20
$
641
Liabilities and Equity
Current liabilities:
Advance billings on contracts
32
(2
)
30
(4
)
28
Income taxes payable
35
(1
)
34
(1
)
34
Stockholders' equity:
Accumulated deficit
(48
)
15
(33
)
25
(23
)
1 2</t>
  </si>
  <si>
    <t>Percentage of Revenues by Contract Type</t>
  </si>
  <si>
    <t xml:space="preserve">The percentage of our revenues by contract type for each of the years ended December 31 was as follows:
2017
2016
2015
Fixed-price
97
%
92
%
93
%
Unit-basis and other
3
8
7
100
%
100
%
100
% </t>
  </si>
  <si>
    <t>RESTRUCTURING (Tables)</t>
  </si>
  <si>
    <t>Restructuring Costs Incurred and Future Cost Expected to be Incurred</t>
  </si>
  <si>
    <t>Year ended December 31,
Incurred from inception to
2016
2015
December 31, 2017
(In thousands)
Americas Restructuring
$
(1,350
)
$
2,308
$
6,883
McDermott Profitability Initiative
Severance and other personnel-related costs
2,590
15,217
17,807
Asset impairment and disposal
-
7,471
7,471
Legal and other advisor fees
222
7,414
11,639
Other
2,436
7,609
10,045
5,248
37,711
46,962
Additional Overhead Reduction
Severance and other personnel-related costs
5,012
-
5,012
Legal and other advisor fees
1,968
800
2,768
Other
385
-
385
7,365
800
8,165
Total
$
11,263
$
40,819
$
62,010</t>
  </si>
  <si>
    <t>CASH, CASH EQUIVALENTS AND RESTRICTED CASH (Tables)</t>
  </si>
  <si>
    <t>Reconciliation of Cash, Cash Equivalents, and Restricted Cash</t>
  </si>
  <si>
    <t>The following table provides a reconciliation of cash, cash equivalents and restricted cash reported within the Consolidated Balance Sheets that sum to the totals of such amounts shown in the Consolidated Statements of Cash Flows.
December 31,
2017
2016
(In thousands)
Cash and cash equivalents
$
390,263
$
595,921
Restricted cash and cash equivalents
17,929
16,412
Total cash, cash equivalents, and restricted cash shown in the Consolidated Statements of Cash Flows
$
408,192
$
612,333</t>
  </si>
  <si>
    <t>ACCOUNTS RECEIVABLE (Tables)</t>
  </si>
  <si>
    <t>Contract Receivables</t>
  </si>
  <si>
    <t xml:space="preserve">A summary of contract receivables is as follows:
December 31,
2017
2016
(In thousands)
Contract receivables:
Contracts in progress
$
190,744
$
245,604
Completed contracts
30,927
40,345
Retainages
119,550
58,431
Unbilled (1)
4,303
4,303
Less allowances
(17,222
)
(14,299
)
Accounts receivable —
$
328,302
$
334,384
(1)
This amount relates to a project milestone billing for which we are awaiting the customer’s final acceptance certificate. We expect to receive the final acceptance certificate during 2018. </t>
  </si>
  <si>
    <t>Summary of Provision for Losses on Uncollectable Accounts Receivable for Credit Loss Exposure</t>
  </si>
  <si>
    <t>We expect to invoice our unbilled receivables once certain milestones or other metrics are reached, and we expect to collect all unbilled amounts. We believe that our provision for losses on uncollectible accounts receivable is adequate for our loss exposure. Our allowance for doubtful and disputed accounts, which is reflected in the Consolidated Balance Sheets as a reduction of Accounts receivable—Trade, net, and the provisions for doubtful and disputed accounts receivable, which is reflected in the Consolidated Statements of Operations, are as follows:
Year Ended December 31,
2017
2016
2015
(in thousands)
Balance at beginning of period
$
14,299
$
14,325
$
30,391
Charged to costs and expenses
3,229
-
89
Write-offs
(306
)
(26
)
(16,155
)
Balance at end of period
$
17,222
$
14,299
$
14,325</t>
  </si>
  <si>
    <t>Retainages on Contracts</t>
  </si>
  <si>
    <t>The following amounts represent retainages on contracts:
December 31,
2017
2016
(In thousands)
Retainages expected to be collected within one year
$
119,550
$
58,431
Retainages expected to be collected after one year
39,253
127,193
Total retainages
$
158,803
$
185,624</t>
  </si>
  <si>
    <t>Summary of Accounts Receivable Other</t>
  </si>
  <si>
    <t>A summary of accounts receivable—other is as follows:
December 31,
2017
2016
(In thousands)
Accrued unbilled other
$
16,979
$
12,075
Other taxes receivable
15,988
2,483
Employee receivables
4,291
4,730
Receivables from unconsolidated affiliates
3,305
13,292
Other
167
4,349
Accounts receivable —
$
40,730
$
36,929</t>
  </si>
  <si>
    <t>CONTRACTS IN PROGRESS AND ADVANCE BILLINGS ON CONTRACTS (Tables)</t>
  </si>
  <si>
    <t>Components of Contracts in Progress and Advance Billings on Contracts</t>
  </si>
  <si>
    <t>Components of contracts in progress and advance billings on contracts is as follows:
2017
2016
(In thousands)
Costs incurred less costs of revenue recognized
$
98,127
$
119,688
Revenues recognized less billings to customers
523,284
199,450
Contracts in Progress
$
621,411
$
319,138
Billings to customers less revenue recognized
45,661
42,637
Costs incurred less costs of revenue recognized
(13,409
)
149,849
Advance Billings on Contracts
$
32,252
$
192,486</t>
  </si>
  <si>
    <t>PROPERTY, PLANT AND EQUIPMENT (Tables)</t>
  </si>
  <si>
    <t>Summary of Property Plant Equipment by Asset Category</t>
  </si>
  <si>
    <t>A summary of property, plant and equipment by asset category is as follows:
December 31,
2017
2016
(In thousands)
Marine Vessels
$
1,799,177
$
1,789,942
Construction Equipment
498,621
474,128
Buildings
157,340
152,584
All other
161,855
148,805
Construction in Progress
34,094
20,720
Total Cost
2,651,087
2,586,179
Accumulated Depreciation
(985,273
)
(898,878
)
Net Book Value
$
1,665,814
$
1,687,301</t>
  </si>
  <si>
    <t>EQUITY METHOD INVESTMENTS (Tables)</t>
  </si>
  <si>
    <t>Summary of Financial Statement Information Under The Equity Method Investment</t>
  </si>
  <si>
    <t xml:space="preserve">Summarized 100 percent balance sheet information for investments in equity method investees, combined, are set forth below:
December 31, 2017
December 31, 2016
(in thousands)
Current Assets
$
40,400
$
74,430
Noncurrent Assets
126,753
124,862
Total Assets
$
167,153
$
199,292
Current Liabilities
$
77,920
$
91,268
Noncurrent Liabilities
84,658
86,963
Total Liabilities
$
162,578
$
178,231
Summarized 100 percent income statement information for investments in equity method investees, combined, are set forth below:
Year Ended December 31,
2017
2016
2015
(in thousands)
Revenues
$
4,205
$
111,847
$
107,795
Cost of operations
1,192
87,335
105,465
Gross profit
3,013
24,512
2,330
Net loss
$
(29,607
)
$
(8,609
)
$
(38,245
) </t>
  </si>
  <si>
    <t>DEBT (Tables)</t>
  </si>
  <si>
    <t>Summary of Long-Term Debt Obligations</t>
  </si>
  <si>
    <t>As of December 31, 2017 and 2016 the carrying values of our long-term debt obligations, net of unamortized debt issuance costs of $5 million and $14 million, respectively, are as follows:
December 31,
2017
2016
(In thousands)
Senior Notes
$
495,000
$
493,461
North Ocean 105 construction financing
24,511
31,877
Vendor equipment financing
15,686
-
Term Loan
-
212,070
Amortizing Notes
-
7,932
Other, including capital lease obligations
1,780
7,180
536,977
752,520
Less: Amounts due within one year
24,264
48,125
Total long-term debt
$
512,713
$
704,395</t>
  </si>
  <si>
    <t>Scheduled Maturities of Long-Term Debt During Five Years</t>
  </si>
  <si>
    <t>Scheduled maturities of long-term debt subsequent to December 31, 2017 are as follows:
(In thousands)
2018
$
24,291
2019
9,516
2020
8,170
2021
500,000
Total Debt
541,977
Debt Issuance Costs
(5,000
)
Total Debt - Net of Issuance Costs
$
536,977</t>
  </si>
  <si>
    <t>Summary of Redemption Prices Expressed as Percentage</t>
  </si>
  <si>
    <t>At any time, or from time to time, on or after May 1, 2017, at our option, we may redeem the Senior Notes, in whole or in part, at the redemption prices (expressed as percentages of principal amount of the Senior Notes to be redeemed)
Year
Percentage
2017
104
%
2018
102
2019 and thereafter
100</t>
  </si>
  <si>
    <t>PENSION AND POSTRETIREMENT BENEFITS (Tables)</t>
  </si>
  <si>
    <t>Obligations and Funded Status</t>
  </si>
  <si>
    <t>Domestic Plans
TCN Plan
Year Ended December 31,
Year Ended December 31,
2017
2016
2017
2016
(In thousands)
Change in benefit obligation:
Benefit obligation at beginning of year
$
505,356
$
519,199
$
31,217
$
38,265
Interest cost
20,007
21,102
1,161
1,351
Actuarial loss (gain)
22,880
2,641
778
(3,172
)
Benefits paid
(37,305
)
(37,586
)
(3,316
)
(5,227
)
Settlements
-
-
(29,840
)
-
Benefit obligation at end of year
510,938
505,356
-
31,217
Change in plan assets:
Fair value of plan assets at beginning of year
484,961
494,146
32,252
38,257
Actual return (loss) on plan assets
47,717
26,891
1,990
(778
)
Company contributions
1,458
1,510
-
-
Benefits paid
(37,305
)
(37,586
)
(3,316
)
(5,227
)
Settlements
-
-
(29,840
)
-
Fair value of plan assets at end of year
496,831
484,961
1,086
32,252
Funded status
$
(14,107
)
$
(20,395
)
$
1,086
$
1,035
Amounts recognized in balance sheet consist of:
Other Assets
$
933
$
-
$
1,086
$
1,035
Accrued pension liability—current
(1,400
)
(1,382
)
-
-
Pension liability
(13,640
)
(19,013
)
-
-
Accrued benefit liability
(15,040
)
(20,395
)
-
-
Net (Liability) Asset
$
(14,107
)
$
(20,395
)
$
1,086
$
1,035
Domestic Plans
TCN Plan
Year Ended December 31,
Year Ended December 31,
2017
2016
2017
2016
(In thousands)
Supplemental information:
Projected benefit obligation
$
510,938
$
505,356
$
-
$
31,217
Accumulated benefit obligation
510,938
505,356
-
31,217
Fair value of plan assets
496,831
484,961
1,086
32,252</t>
  </si>
  <si>
    <t>Weighted Average Assumptions used Determine Net Periodic Benefit Obligations</t>
  </si>
  <si>
    <t>Assumptions
Domestic Plans
TCN Plan
2017
2016
2017
2016
Weighted average assumptions used to determine net periodic benefit obligations at December 31:
Discount rate
3.6
%
4.1
%
3.95
%
4.10
%
Rate of compensation increase
N/A
N/A
N/A
N/A</t>
  </si>
  <si>
    <t>Net Periodic Benefit Cost</t>
  </si>
  <si>
    <t>Domestic Plans
TCN Plan
Year Ended December 31,
Year Ended December 31,
2017
2016
2015
2017
2016
2015
(In thousands)
Supplemental information:
Components of periodic benefit cost:
Interest cost
$
20,007
$
21,102
$
21,613
$
1,161
$
1,351
$
1,626
Expected return on plan assets
(19,619
)
(20,006
)
(26,707
)
(1,379
)
(1,587
)
(2,840
)
Actuarial loss (gain)
(5,215
)
(4,244
)
26,842
167
(807
)
(657
)
Net periodic benefit cost (gain) (1)
$
(4,827
)
$
(3,148
)
$
21,748
$
(51
)
$
(1,043
)
$
(1,871
)
Weighted average assumptions used to determine net periodic benefit cost:
Discount rate
4.1
%
4.2
%
4.0
%
4.1
%
4.0
%
4.0
%
Expected return on plan assets
4.2
%
4.2
%
5.0
%
4.7
%
4.7
%
6.9
%
Rate of compensation increase
N/A
N/A
N/A
N/A
N/A
N/A
( 1 )</t>
  </si>
  <si>
    <t>Asset Allocations, by Asset Class</t>
  </si>
  <si>
    <t>The following is a summary of the asset allocations at December 31, 2017 and 2016 by asset category.
Domestic Plans
TCN Plan
2017
2016
2016
Asset Category:
Fixed Income
85
%
85
%
67
%
Equity Securities
15
15
33
Total
100
%
100
%
100
%</t>
  </si>
  <si>
    <t>Total Investments Plans Measured at Fair Value</t>
  </si>
  <si>
    <t>The following is a summary of total investments for our plans, measured at fair value at:
December 31, 2017
Level 1
Level 2
Level 3
Total
Pension Benefits:
(In thousands)
Fixed Income
$
160,229
$
245,759
$
5,282
$
411,270
Equities
72,553
-
72,553
Cash and Accrued Items
14,094
-
14,094
Total Investments
$
246,876
$
245,759
$
5,282
$
497,917
December 31, 2016
Level 1
Level 2
Level 3
Total
Pension Benefits:
(In thousands)
Fixed Income
$
167,271
$
247,882
$
5,087
$
420,240
Equities
82,442
-
-
82,442
Cash and Accrued Items
14,531
-
-
14,531
Total Investments
$
264,244
$
247,882
$
5,087
$
517,213</t>
  </si>
  <si>
    <t>Changes in Level 3 Fixed Income Instrument Measured on Recurring Basis</t>
  </si>
  <si>
    <t>The following is a summary of the changes in our Level 3 fixed income instruments measured on a recurring basis:
December 31,
2017
2016
(In thousands)
Balance at beginning of period
$
5,087
$
5,752
Purchases, net
142
107
Total unrealized gain (loss)
53
(772
)
Balance at end of period
$
5,282
$
5,087</t>
  </si>
  <si>
    <t>Expected Employer Contributions and Expected Benefit Payments</t>
  </si>
  <si>
    <t>Domestic Plans
(In thousands)
Expected employer contributions to trusts of defined benefit plans:
2018
$
-
Expected benefit payments:
2018
$
37,179
2019
36,791
2020
36,364
2021
35,886
2022
35,334
2023-2027
165,101</t>
  </si>
  <si>
    <t>Summary of Contributions Under Defined Contribution Plans</t>
  </si>
  <si>
    <t>The following table summarizes our contributions under the plans:
Thrift Plan
Global Thrift Plan
Year Ended December 31,
Year Ended December 31,
2017
2016
2015
2017
2016
2015
(In thousands)
Contributions
$
4,267
$
4,176
$
3,840
$
726
$
998
$
1,095</t>
  </si>
  <si>
    <t>DERIVATIVE FINANCIAL INSTRUMENTS (Tables)</t>
  </si>
  <si>
    <t>The following table summarizes our asset and liability derivative financial instruments:
December 31,
2017
2016
(In thousands)
Derivatives Designated as Hedges:
Location:
Accounts receivable-other
$
2,232
$
2,631
Other assets
66
-
Total derivatives asset
$
2,298
$
2,631
Accounts payable
$
618
$
9,361
Other liabilities
-
4
Total derivatives liability
$
618
$
9,365</t>
  </si>
  <si>
    <t>Effects of Derivative Instruments on Consolidated Financial Statements</t>
  </si>
  <si>
    <t>The following table summarizes the effects of derivative instruments on our Consolidated Financial Statements:
December 31,
2017
2016
2015
(In thousands)
Derivatives Designated as Hedges:
Amount of gain (loss) recognized in other comprehensive income (loss)
$
15,501
$
4,004
$
(57,459
)
Loss (gain) reclassified from AOCI to Cost of operations
4,503
34,556
76,034
Ineffective portion and amount excluded from effectiveness testing: gain (loss) recognized in Other non-operating income (expense)
(1,239
)
(1,461
)
6,238</t>
  </si>
  <si>
    <t>FAIR VALUE MEASUREMENTS (Tables)</t>
  </si>
  <si>
    <t>Schedule of Financial Instruments Outstanding Measured at Fair Value on Recurring and Nonrecurring Basis</t>
  </si>
  <si>
    <t xml:space="preserve">The following table presents the financial instruments outstanding as of December 31, 2017 and 2016 that are measured at fair value on recurring basis and financial instruments that are not measured at fair value on a recurring basis.
December 31, 2017
Carrying Amount
Fair Value
Level 1
Level 2
Level 3
(In thousands)
Recurring
Forward contracts
$
1,680
$
1,680
$
-
$
1,680
$
-
Non-recurring
Debt
(536,977
)
(558,077
)
-
(515,735
)
(42,342
)
December 31, 2016
Carrying Amount
Fair Value
Level 1
Level 2
Level 3
(In thousands)
Recurring
Forward contracts
$
(6,734
)
$
(6,734
)
$
-
$
(6,734
)
$
-
Non-recurring
Debt
(752,520
)
(777,072
)
-
(728,072
)
(49,000
) </t>
  </si>
  <si>
    <t>STOCK-BASED COMPENSATION (Tables)</t>
  </si>
  <si>
    <t>Total Stock-Based Compensation Expense Recognized</t>
  </si>
  <si>
    <t>Total compensation expense recognized is as follows:
2017
2016
2015
(In thousands)
Restricted stock and restricted stock units
$
15,239
$
15,746
$
14,395
Performance shares and performance units
7,726
6,888
1,428
Stock options
-
46
770
Total
$
22,965
$
22,680
$
16,593</t>
  </si>
  <si>
    <t>Total Gross Unrecognized Estimated Compensation Expense and Expected Weighted-Average Periods</t>
  </si>
  <si>
    <t xml:space="preserve">The components of the total gross unrecognized estimated compensation expense for equity awards and their expected remaining weighted-average periods for expense recognition are as follows:
Amount (In thousands)
Weighted-Average Period (years)
Restricted stock and restricted stock units (1)
$
16,190
1.7
(1 ) </t>
  </si>
  <si>
    <t>Activity for Stock Option</t>
  </si>
  <si>
    <t>The following table summarizes stock options activity during 2017 (share data in thousands):
Number of Option Shares
Weighted-Average Exercise Price
Weighted-Average Remaining Contractual Term
Outstanding at beginning of period
2,175
$
14.13
Cancelled/expired/forfeited
(539
)
12.78
Outstanding at end of period (1)
1,636
$
14.43
1.49
(1)</t>
  </si>
  <si>
    <t>Nonvested RSUs and RSAs and Changes</t>
  </si>
  <si>
    <t>RSUs and RSAs and changes during 2017 were as follows (share data in thousands):
Number of Shares
Weighted-Average Grant Date Fair Value
Nonvested at beginning of period
6,173
$
3.80
Granted
2,024
7.24
Vested
(3,047
)
4.46
Cancelled/forfeited
(103
)
4.75
Nonvested at end of period
5,047
$
4.76</t>
  </si>
  <si>
    <t>INCOME TAXES (Tables)</t>
  </si>
  <si>
    <t>The provision for income taxes consisted of:
Year Ended December 31,
2017
2016
2015
(In thousands)
Other than U.S.:
Current
$
61,934
$
43,944
$
45,752
Deferred
6,782
(2,018
)
6,211
Total provision for income taxes
$
68,716
$
41,926
$
51,963</t>
  </si>
  <si>
    <t>Geographic Source of Income Before Provision for Income Taxes</t>
  </si>
  <si>
    <t>The geographic sources of income before income taxes are as follows:
Year Ended December 31,
2017
2016
2015
(In thousands)
U.S.
$
122,801
$
(124,154
)
$
(99,738
)
Other than U.S.
137,358
206,469
164,348
Income before provision for income taxes
$
260,159
$
82,315
$
64,610</t>
  </si>
  <si>
    <t>Reconciliation of Panama Statutory Federal Tax Rate to Consolidated Effective Tax Rate</t>
  </si>
  <si>
    <t xml:space="preserve">The following is a reconciliation of the Panama statutory federal tax rate to the consolidated effective tax rate:
Year Ended December 31,
2017
2016
2015
Panama federal statutory rate
25
%
25
%
25
%
Non-Panama operations
14
(14
)
29
Change in valuation allowance for deferred tax assets - the U.S.
(18
)
49
52
Change in valuation allowance for deferred tax assets - Others
3
(25
)
(42
)
Audit settlements and reserves
1
14
9
Other (primarily tax on unremitted earnings)
1
2
7
Effective tax rate attributable to continuing operations
26
%
51
%
80
% </t>
  </si>
  <si>
    <t>Significant Components of Deferred Tax Assets and Liabilities</t>
  </si>
  <si>
    <t>Significant components of deferred tax assets and liabilities were as follows:
December 31,
2017
2016
(In thousands)
Deferred tax assets:
Pension liability
$
7,095
$
9,732
Accrued liabilities for incentive compensation
16,304
22,208
Net operating loss carryforward
208,503
349,916
Prepaid drydock
677
-
State net operating loss carryforward
19,538
18,308
Other
1,408
1,861
Total deferred tax assets
253,525
402,025
Valuation allowance for deferred tax assets
(199,967
)
(334,991
)
Deferred tax assets
$
53,558
$
67,034
Deferred tax liabilities:
Property, plant and equipment
$
25,616
$
37,883
Prepaid drydock
-
1,367
Long-term contracts
13,483
10,989
Investments in joint ventures and affiliated companies (1)
21,590
17,044
Unrealized exchange gains and other
3,313
3,335
Total deferred tax liabilities
64,002
70,618
Net deferred tax liabilities
$
(10,444
)
$
(3,584
) (1) Includes undistributed earnings of joint ventures, consolidated subsidiaries and other temporary differences.</t>
  </si>
  <si>
    <t>Summary of Deferred Tax Assets and Liabilities are Recorded by Tax Jurisdiction in Accompanying Consolidated Balance Sheets</t>
  </si>
  <si>
    <t xml:space="preserve">Deferred tax assets and liabilities are recorded net by tax jurisdiction in the accompanying Consolidated Balance Sheets. Deferred tax assets and liabilities were as follows:
December 31,
2017
2016
(In thousands)
Deferred tax assets
$
17,616
$
21,116
Deferred tax liabilities (included in Other liabilities)
28,060
24,700
Net deferred tax liabilities
$
(10,444
)
$
(3,584
) </t>
  </si>
  <si>
    <t>Schedule of Changes in Valuation Allowance for Deferred Tax Assets</t>
  </si>
  <si>
    <t xml:space="preserve">Changes in the valuation allowance for deferred tax assets were as follows:
Year Ended December 31,
2017
2016
2015
(In thousands)
Balance at beginning of period
$
334,991
$
336,146
$
331,589
Charged to costs and expenses (1)
(32,112
)
14,675
6,056
Charged to other accounts
(102,912
)
(15,830
)
(1,499
)
Balance at end of period
$
199,967
$
334,991
$
336,146
(1)
Net of reductions and other adjustments, all of which are charged to costs and expenses. </t>
  </si>
  <si>
    <t>Reconciliation of Unrecognized Tax Benefits</t>
  </si>
  <si>
    <t>A reconciliation of unrecognized tax benefits is as follows:
Year Ended December 31,
2017
2016
2015
(In thousands)
Balance at beginning of period
$
41,022
$
36,353
$
34,106
Changes due to exchange rate fluctuations
1,105
(258
)
(751
)
Increases based on tax positions taken in the current year
1,220
2,328
4,720
Increases based on tax positions taken in prior years
3,628
7,741
4,710
Decreases based on tax positions taken in prior years
(1,791
)
(5,090
)
(2,836
)
Decreases due to settlements
(5,717
)
-
(301
)
Decreases due to lapse of applicable statute of limitation
(271
)
(52
)
(3,295
)
Balance at end of period
$
39,196
$
41,022
$
36,353</t>
  </si>
  <si>
    <t>EARNINGS PER SHARE (Tables)</t>
  </si>
  <si>
    <t>Computation of Basic and Diluted Earnings Per Share</t>
  </si>
  <si>
    <t xml:space="preserve">The following table sets forth the computation of basic and diluted earnings per share:
Year Ended December 31,
2017
2016
2015
(In thousands, except share and per share amounts)
Net income (loss) attributable to McDermott
$
178,546
$
34,117
$
(17,983
)
Weighted average common stock (basic)
273,337,931
240,359,363
238,240,763
Effect of dilutive securities:
Tangible equity units 1
9,594,183
40,824,938
-
Stock options, restricted stock and restricted stock units
2,702,643
2,999,938
-
Potential dilutive common stock
285,634,757
284,184,239
238,240,763
Net income (loss) per share attributable to McDermott
Basic:
$
0.65
$
0.14
$
(0.08
)
Diluted:
$
0.63
$
0.12
$
(0.08
) </t>
  </si>
  <si>
    <t>STOCKHOLDERS' EQUITY (Tables)</t>
  </si>
  <si>
    <t>Accumulated Other Comprehensive Income Loss [Line Items]</t>
  </si>
  <si>
    <t>Changes in the Number of Ordinary Shares Outstanding and Treasury Shares Held by the Company</t>
  </si>
  <si>
    <t>Common Stock ―The changes in the number of ordinary shares outstanding and treasury shares held by McDermott are as follows:
Year Ended December 31,
2017
2016
Shares outstanding
Beginning balance
241,388,277
239,016,924
Common stock issued
43,679,124
3,304,808
Purchase of common stock
(1,040,581
)
(933,455
)
Ending balance
284,026,820
241,388,277
Shares held as Treasury shares
Beginning balance
8,302,004
7,824,204
Purchase of common stock
1,040,581
933,455
Retirement of common stock
(843,564
)
(455,655
)
Ending balance
8,499,021
8,302,004
Ordinary shares issued at the end of the period
292,525,841
249,690,281</t>
  </si>
  <si>
    <t>Components of Accumulated Other Comprehensive Income (Loss) Included in Stockholders' Equity</t>
  </si>
  <si>
    <t xml:space="preserve">The components of AOCI included in stockholders’ equity are as follows:
December 31,
2017
2016
(In thousands)
Foreign currency translation adjustments ("CTA")
$
(49,025
)
$
(42,082
)
Net unrealized gain on investments
393
269
Net unrealized loss on derivative financial instruments
(1,816
)
(25,082
)
Accumulated other comprehensive loss
$
(50,448
)
$
(66,895
) </t>
  </si>
  <si>
    <t>Reclassifications [Member]</t>
  </si>
  <si>
    <t>The following table presents the components of AOCI and the amounts that were reclassified during 2017, 2016 and 2015:
Foreign currency translation adjustments
Unrealized holding gain (loss) on investments
Gain (loss) on derivative (1)
TOTAL
(In thousands)
Balance, January 1, 2015
$
(15,212
)
$
241
$
(82,837
)
$
(97,808
)
Other comprehensive income (loss) before reclassification
(12,470
)
6
(57,459
)
(69,923
)
Amounts reclassified from AOCI
(2,243
)
-
76,019
(2)
73,776
Net current period other comprehensive income (loss)
(14,713
)
6
18,560
3,853
Balance, December 31, 2015
(29,925
)
247
(64,277
)
(93,955
)
Other comprehensive income (loss) before reclassification
(12,157
)
22
4,004
(8,131
)
Amounts reclassified from AOCI
-
-
35,191
(2)
35,191
Net current period other comprehensive income (loss)
(12,157
)
22
39,195
27,060
Balance, December 31, 2016
(42,082
)
269
(25,082
)
(66,895
)
Other comprehensive income before reclassification
(1,010
)
124
15,501
14,615
Acquisition of NCI
-
-
2,284
2,284
Amounts reclassified from AOCI
(5,933
)
(3)
-
5,481
(2)
(452
)
Net current period other comprehensive income
(6,943
)
124
23,266
16,447
Balance at December 31, 2017
$
(49,025
)
$
393
$
(1,816
)
$
(50,448
)
(1)
Refer to Note 14, Derivative Financial Instruments, for additional details
(2)
Reclassified to Cost of operations and Other non-operating income (expense), net
(3)</t>
  </si>
  <si>
    <t>COMMITMENTS AND CONTINGENCIES (Tables)</t>
  </si>
  <si>
    <t>Future Minimum Payments Required under Operating Leases that have Initial or Remaining Non-cancellable Lease Terms in Excess of One Year</t>
  </si>
  <si>
    <t>Future minimum payments required under operating leases that have initial or remaining non-cancellable lease terms in excess of one year at December 31, 2017 are as follows (in thousands):
Fiscal Year Ending December 31,
Amount
2018
$
27,710
2019
26,018
2020
23,586
2021
21,570
2022
22,077
Thereafter
147,949</t>
  </si>
  <si>
    <t>SEGMENT REPORTING (Tables)</t>
  </si>
  <si>
    <t>Information about Operations in Different Segments</t>
  </si>
  <si>
    <t xml:space="preserve">1.
Year Ended December 31,
2017
2016
2015
(in thousands)
Revenues (1)
AEA
$
246,317
$
285,988
$
478,800
MEA
2,120,173
1,241,591
1,134,555
ASA
618,278
1,108,404
1,456,920
Total revenues:
$
2,984,768
$
2,635,983
$
3,070,275
Income before provision for income taxes:
Operating income (loss):
AEA
$
(16,210
)
$
51,129
$
52,918
MEA
448,222
209,401
146,866
ASA
107,095
97,963
123,718
Segment operating income
539,107
358,493
323,502
Corporate and Other (2)
(214,905
)
(216,240
)
(210,820
)
Total operating income
324,202
142,253
112,682
Interest expense, net
(62,974
)
(58,871
)
(50,058
)
Other non-operating income (expense), net
(1,069
)
(1,067
)
1,986
Income before provision for income taxes
$
260,159
$
82,315
$
64,610
Capital expenditures: (3)
AEA
$
23,014
$
16,667
$
13,715
MEA
30,470
18,564
28,328
ASA
8,830
190,260
60,220
Corporate and Other (4)
56,497
2,588
588
Total capital expenditures:
$
118,811
$
228,079
$
102,851
Depreciation and amortization (5)
AEA
$
26,314
$
36,829
$
55,560
MEA
31,541
26,243
32,656
ASA
35,556
31,229
20,184
Corporate and Other
7,291
8,376
9,881
Total depreciation and amortization:
$
100,702
$
102,677
$
118,281
(1)
Intercompany transactions were not significant during 2017, 2016 and 2015.
(2)
Corporate and Other operating results:
o
in 2017 include:
o
$4 million gain on sale of assets; and
o
$9 million in transaction costs associated with our combination with CB&amp;I, see Note 2, Business Combination Agreement with Chicago Bridge &amp; Iron Company N.V. (“CB&amp;I”).
o
in 2016 include:
o
$55 million of impairment charges, see Note 15, Fair Value Measurements, for further discussion; and
o
$11 million of restructuring expenses, see Note 5, Restructuring, for further discussion.
o
in 2015 include:
o
$4 million impairment charge for the DB 101 and $3 million of loss on disposal of that vessel; and
o
$41 million of restructuring expenses, see Note 5, Restructuring, for further discussion.
(3)
Liabilities associated with assets acquired during 2017, 2016 and 2015 was approximately $8 million as of both December 31, 2017 and 2016 and approximately $11 million as of December 31, 2015.
(4)
Corporate and Other capital expenditures in 2017 include the purchase of the Amazon, a pipelay and construction vessel. Following the purchase, we sold this vessel to an unrelated third party ee Note 10, Sale Leaseback.
(5)
Depreciation and amortization expense associated with our marine vessels is included in the respective segments in which the vessels were located as of reporting date. </t>
  </si>
  <si>
    <t>Significant Impact of Customers on Company Segments</t>
  </si>
  <si>
    <t xml:space="preserve">2. Information about our most significant Customers Our significant customers by segments during 2017, 2016 and 2015, were as follows:
% of
Consolidated
Reportable
Revenues
Segment
Year Ended December 31, 2017:
Saudi Aramco
63%
MEA
Inpex Operations Australia Pty Ltd
11%
ASA
Year Ended December 31, 2016:
Inpex Operations Australia Pty Ltd
33%
ASA
Saudi Aramco
26%
MEA
RasGas Company Limited
12%
MEA
Year Ended December 31, 2015:
Inpex Operations Australia Pty Ltd
36%
ASA
Saudi Aramco
28%
MEA </t>
  </si>
  <si>
    <t>Information about Service Lines and Operations in Different Geographic Areas</t>
  </si>
  <si>
    <t>3. Information about our Service Lines and Operations in Different Geographic Areas:
Year Ended December 31,
2017
2016
2015
(in thousands)
Service line revenues:
Offshore
$
2,379,959
$
1,610,907
$
1,745,685
Subsea and other
604,809
1,025,076
1,324,590
$
2,984,768
$
2,635,983
$
3,070,275
Geographic revenues:
Saudi Arabia
$
1,964,749
$
767,119
$
900,483
Australia
344,071
881,812
1,157,723
India
201,255
56,027
-
Qatar
149,211
419,963
46,873
Mexico
142,708
112,484
247,859
United States
101,821
95,996
32,858
Brunei
52,928
-
237,337
Russia
18,374
108,392
-
United Arab Emirates
5,362
54,392
185,606
Other countries
4,289
139,798
261,536
$
2,984,768
$
2,635,983
$
3,070,275</t>
  </si>
  <si>
    <t>Information about Segment Assets and Property, Plant and Equipment by Country</t>
  </si>
  <si>
    <t xml:space="preserve">4. Information about our Segment Assets and Property, Plant and Equipment by Country:
Year Ended December 31,
2017
2016
(In thousands)
Segment assets:
AEA
$
921,171
$
727,328
MEA
1,020,599
907,936
ASA
887,209
976,470
Corporate and Other
393,841
610,496
Total assets
$
3,222,820
$
3,222,230
Property, plant and equipment, net (1)
Indonesia
$
677,014
$
73,213
United States
365,146
27,482
United Arab Emirates
180,777
318,822
Brazil
177,377
170
Saudi Arabia
173,775
22,608
Mexico
86,023
603,185
Australia
51
626,605
Other countries
5,651
15,216
Total property, plant and equipment, net
$
1,665,814
$
1,687,301
( 1)
Our marine vessels are included in the country in which they were located as of year-end. </t>
  </si>
  <si>
    <t>Other Information about Segment</t>
  </si>
  <si>
    <t>5. Information about our Unconsolidated Affiliates:
Year Ended December 31,
2017
2016
2015
(In thousands)
Loss from Investments in Unconsolidated Affiliates:
AEA
$
(6,407
)
$
(5,082
)
$
(6,255
)
ASA
(7,312
)
1,167
(15,137
)
Corporate and other
(509
)
(175
)
(94
)
Total loss from Investments in Unconsolidated Affiliates:
$
(14,228
)
$
(4,090
)
$
(21,486
)
Investments in unconsolidated affiliates:
AEA
$
748
$
2,449
ASA
6,753
14,064
Corporate and other
-
510
Total Investments in unconsolidated affiliates
$
7,501
$
17,023</t>
  </si>
  <si>
    <t>QUARTERLY FINANCIAL DATA (UNAUDITED) (Tables)</t>
  </si>
  <si>
    <t>Selected Unaudited Quarterly Financial Information</t>
  </si>
  <si>
    <t>The following tables set forth selected unaudited quarterly financial information for the quarterly periods in 2017 and 2016:
For the Quarter Ended
March 31 (1)
June 30 (2)
September 30 (3)
December 31 (4)
2017
(in thousands, except per share data amounts)
Revenues
$
519,431
$
788,673
$
958,531
$
718,133
Gross Profit
90,841
138,224
184,621
121,639
Net income
24,195
36,459
92,926
23,635
Net income (loss) attributable to non-controlling interest
2,279
46
(1,775
)
(1,881
)
Net income attributable to McDermott
21,916
36,413
94,701
25,516
Income per share (5)
Basic
0.09
0.13
0.33
0.09
Diluted
0.08
0.13
0.33
0.09
(1) The first quarter of 2017 operating results improvement was driven by strong cost management, with significantly lower project costs in our MEA and ASA segments, and improvements in our selling , general and administrative expenses. (2) Operating results for the second quarter of continued to reflect efficient project execution and higher engineering, fabrication and marine activity and improved productivity on multiple projects primarily in our MEA segment. (3) Operating results for the third quarter reflect high quality operational performance, while operating with peak levels of utilization in the MEA segment and progressing on the Inpex Ichthys project. (4) Operating results for the fourth quarter of were primarily driven by higher fabrication and marine activity in the MEA segment and installation progress on the Inpex Ichthys project. (5)
For the Quarter Ended
March 31 (1)
June 30 (2)
September 30 (3)
December 31 (4)
2016
(In thousands, except per share data amounts)
Revenues
$
729,032
$
706,627
$
558,543
$
641,781
Gross Profit
113,030
111,284
103,113
59,286
Net income (loss)
(2,444
)
21,805
16,392
546
Net income (loss) attributable to non-controlling interest
(272
)
1,148
284
1,022
Net income (loss) attributable to McDermott
(2,172
)
20,657
16,108
(476
)
Income (loss) per share (5)
Basic
(0.01
)
0.09
0.07
0.00
Diluted
(0.01
)
0.07
0.06
0.00
(1)
Net loss for the quarter ended March 31, 2016 was influenced by successful execution and close-out improvements in the AEA segment and productivity improvements and associated cost savings, primarily in the ASA segment, partially offset by impairment losses on the Agile vessel.
(2)
Net income for the quarter ended June 30, 2016 was influenced by productivity improvements and associated cost savings in the MEA and ASA segments.
(3)
Net income for the quarter ended September 30, 2016 was influenced by productivity improvements and associated cost savings, primarily in the MEA and ASA segments, partially offset by impairment losses on certain marine assets.
(4)
Net loss for the quarter ended December 31, 2016 was primarily due to increase in our estimated costs at completion on our Ichthys project in Australia and an impairment charge on Intermac 600. Those were partially offset by productivity improvements and associated cost savings, primarily in our MEA segment.
(5)</t>
  </si>
  <si>
    <t>Basis of Presentation and Significant Accounting Policies - Additional Information (Detail)</t>
  </si>
  <si>
    <t>Dec. 31, 2017CountrySegment</t>
  </si>
  <si>
    <t>Organization Consolidation And Presentation Of Financial Statements Disclosure [Line Items]</t>
  </si>
  <si>
    <t>Number of countries | Country</t>
  </si>
  <si>
    <t>Number of reporting segments | Segment</t>
  </si>
  <si>
    <t>Other Capitalized Property Plant And Equipment</t>
  </si>
  <si>
    <t>Property, plant and equipment economic useful lives</t>
  </si>
  <si>
    <t>5 years</t>
  </si>
  <si>
    <t>Minimum [Member]</t>
  </si>
  <si>
    <t>Percentage of completion to recognize expected profit</t>
  </si>
  <si>
    <t>70.00%</t>
  </si>
  <si>
    <t>Minimum [Member] | Building [Member]</t>
  </si>
  <si>
    <t>8 years</t>
  </si>
  <si>
    <t>Minimum [Member] | Machinery and Equipment [Member]</t>
  </si>
  <si>
    <t>3 years</t>
  </si>
  <si>
    <t>Maximum [Member] | Building [Member]</t>
  </si>
  <si>
    <t>33 years</t>
  </si>
  <si>
    <t>Maximum [Member] | Machinery and Equipment [Member]</t>
  </si>
  <si>
    <t>28 years</t>
  </si>
  <si>
    <t>Business Combination Agreement with Chicago Bridge &amp; Iron Company N.V. ("CB&amp;I") - Additional Information (Detail) $ in Millions</t>
  </si>
  <si>
    <t>Dec. 18, 2017USD ($)shares</t>
  </si>
  <si>
    <t>Dec. 31, 2017USD ($)</t>
  </si>
  <si>
    <t>Business Acquisition [Line Items]</t>
  </si>
  <si>
    <t>Business combination, ownership percentage</t>
  </si>
  <si>
    <t>53.00%</t>
  </si>
  <si>
    <t>Other operating (income) expenses [Member] | Chicago Bridge &amp; Iron Company N.V. [Member]</t>
  </si>
  <si>
    <t>Business combinaton, transaction related cost</t>
  </si>
  <si>
    <t>Term Loan B Facility [Member]</t>
  </si>
  <si>
    <t>Senior secured long-term borrowing</t>
  </si>
  <si>
    <t>Term Loan C Facility [Member]</t>
  </si>
  <si>
    <t>Letter of Credit Facility [Member]</t>
  </si>
  <si>
    <t>Bridge Facility [Member]</t>
  </si>
  <si>
    <t>Senior unsecured long-term borrowing</t>
  </si>
  <si>
    <t>Revolving Facility [Member]</t>
  </si>
  <si>
    <t>Chicago Bridge &amp; Iron Company N.V. [Member]</t>
  </si>
  <si>
    <t>47.00%</t>
  </si>
  <si>
    <t>Business combination, number of McDermott's shares entitled for each share of CB&amp;I owned | shares</t>
  </si>
  <si>
    <t>Chicago Bridge &amp; Iron Company N.V. [Member] | Effect of Reverse Stock Split [Member]</t>
  </si>
  <si>
    <t>Reverse stock split</t>
  </si>
  <si>
    <t>three-to-one</t>
  </si>
  <si>
    <t>Reverse stock split, conversion ratio</t>
  </si>
  <si>
    <t>Revenue Recognition - Cumulative Effect of Revenue Recognition Accounting Change (Detail) - USD ($) $ in Thousands</t>
  </si>
  <si>
    <t>Jan. 01, 2018</t>
  </si>
  <si>
    <t>ASU 606 [Member]</t>
  </si>
  <si>
    <t>ASU 606 [Member] | Minimum [Member] | Subsequent Event [Member]</t>
  </si>
  <si>
    <t>ASU 606 [Member] | Maximum [Member] | Subsequent Event [Member]</t>
  </si>
  <si>
    <t>ASU 606 [Member] | ASC 606 Adjustment [Member] | Minimum [Member] | Subsequent Event [Member]</t>
  </si>
  <si>
    <t>[1],[2]</t>
  </si>
  <si>
    <t>ASU 606 [Member] | ASC 606 Adjustment [Member] | Maximum [Member] | Subsequent Event [Member]</t>
  </si>
  <si>
    <t>Contracts in progress at January 1, 2018 primarily represents costs and estimated earnings in excess of billings.</t>
  </si>
  <si>
    <t>Represents cumulative effect adjustment of recognizing additional revenues of approximately $205 million to $220 million and associated cost of operations of approximately $190 million to $200 million.</t>
  </si>
  <si>
    <t>Revenue Recognition - Cumulative Effect of Revenue Recognition Accounting Change (Parenthetical) (Detail) - ASC 606 Adjustment [Member] - Subsequent Event [Member] $ in Millions</t>
  </si>
  <si>
    <t>Jan. 01, 2018USD ($)</t>
  </si>
  <si>
    <t>Revenue Initial Application Period Cumulative Effect Transition [Line Items]</t>
  </si>
  <si>
    <t>Cumulative effect adjustment of recognizing additional revenues</t>
  </si>
  <si>
    <t>Cumulative effect adjustment of recognizing associated cost of operations</t>
  </si>
  <si>
    <t>Maximum [Member]</t>
  </si>
  <si>
    <t>Revenue Recognition - Percentage of Revenues by Contract Type (Detail)</t>
  </si>
  <si>
    <t>Revenue Recognition Multiple Deliverable Arrangements [Line Items]</t>
  </si>
  <si>
    <t>Percentage of revenue</t>
  </si>
  <si>
    <t>100.00%</t>
  </si>
  <si>
    <t>Fixed-Price [Member]</t>
  </si>
  <si>
    <t>97.00%</t>
  </si>
  <si>
    <t>92.00%</t>
  </si>
  <si>
    <t>93.00%</t>
  </si>
  <si>
    <t>Unit-Basis and Other [Member]</t>
  </si>
  <si>
    <t>3.00%</t>
  </si>
  <si>
    <t>8.00%</t>
  </si>
  <si>
    <t>7.00%</t>
  </si>
  <si>
    <t>Revenue Recognition - Additional Information (Detail)</t>
  </si>
  <si>
    <t>3 Months Ended</t>
  </si>
  <si>
    <t>Sep. 30, 2017USD ($)</t>
  </si>
  <si>
    <t>Jun. 30, 2017USD ($)</t>
  </si>
  <si>
    <t>[3]</t>
  </si>
  <si>
    <t>Mar. 31, 2017USD ($)</t>
  </si>
  <si>
    <t>[4]</t>
  </si>
  <si>
    <t>Dec. 31, 2016USD ($)</t>
  </si>
  <si>
    <t>Sep. 30, 2016USD ($)</t>
  </si>
  <si>
    <t>[6]</t>
  </si>
  <si>
    <t>Jun. 30, 2016USD ($)</t>
  </si>
  <si>
    <t>[7]</t>
  </si>
  <si>
    <t>Mar. 31, 2016USD ($)</t>
  </si>
  <si>
    <t>[8]</t>
  </si>
  <si>
    <t>Dec. 31, 2017USD ($)Project</t>
  </si>
  <si>
    <t>Dec. 31, 2015USD ($)</t>
  </si>
  <si>
    <t>Unapproved change orders</t>
  </si>
  <si>
    <t>[5]</t>
  </si>
  <si>
    <t>[9]</t>
  </si>
  <si>
    <t>MEA [Member] | Unconsolidated joint ventures [Member]</t>
  </si>
  <si>
    <t>MEA [Member] | Claims Revenue [Member]</t>
  </si>
  <si>
    <t>Backlog [Member]</t>
  </si>
  <si>
    <t>EPCI Project [Member] | MEA [Member] | KJO Hout Project [Member]</t>
  </si>
  <si>
    <t>Loss on contracts</t>
  </si>
  <si>
    <t>Project completion year</t>
  </si>
  <si>
    <t>Active Projects [Member]</t>
  </si>
  <si>
    <t>Number of projects accounted under deferred profit recognition policy | Project</t>
  </si>
  <si>
    <t>Operating results for the fourth quarter of 2017 were primarily driven by higher fabrication and marine activity in the MEA segment and installation progress on the Inpex Ichthys project.</t>
  </si>
  <si>
    <t>Operating results for the third quarter reflect high quality operational performance, while operating with peak levels of utilization in the MEA segment and progressing on the Inpex Ichthys project.</t>
  </si>
  <si>
    <t>Operating results for the second quarter of 2017 continued to reflect efficient project execution and higher engineering, fabrication and marine activity and improved productivity on multiple projects primarily in our MEA segment.</t>
  </si>
  <si>
    <t>The first quarter of 2017 operating results improvement was driven by strong cost management, with significantly lower project costs in our MEA and ASA segments, and improvements in our selling, general and administrative expenses.</t>
  </si>
  <si>
    <t>Net loss for the quarter ended December 31, 2016 was primarily due to increase in our estimated costs at completion on our Ichthys project in Australia and an impairment charge on Intermac 600.  Those were partially offset by productivity improvements and associated cost savings, primarily in our MEA segment.</t>
  </si>
  <si>
    <t>Net income for the quarter ended September 30, 2016 was influenced by productivity improvements and associated cost savings, primarily in the MEA and ASA segments, partially offset by impairment losses on certain marine assets.</t>
  </si>
  <si>
    <t>Net income for the quarter ended June 30, 2016 was influenced by productivity improvements and associated cost savings in the MEA and ASA segments.</t>
  </si>
  <si>
    <t>Net loss for the quarter ended March 31, 2016 was influenced by successful execution and close-out improvements in the AEA segment and productivity improvements and associated cost savings, primarily in the ASA segment,  partially offset by impairment losses on the Agile vessel.</t>
  </si>
  <si>
    <t>Use of Estimates - Additional Information (Detail) $ in Millions</t>
  </si>
  <si>
    <t>1 Months Ended</t>
  </si>
  <si>
    <t>Jan. 31, 2017USD ($)</t>
  </si>
  <si>
    <t>Dec. 31, 2015USD ($)Project</t>
  </si>
  <si>
    <t>Effect of changes in estimated project cost on operating results</t>
  </si>
  <si>
    <t>Effect of additional estimated project costs On Income</t>
  </si>
  <si>
    <t>MEA and ASA [Member]</t>
  </si>
  <si>
    <t>AEA [Member]</t>
  </si>
  <si>
    <t>Partial offset on estimated costs on project</t>
  </si>
  <si>
    <t>AEA [Member] | PB Litoral project [Member]</t>
  </si>
  <si>
    <t>AEA [Member] | Agile Charter [Member]</t>
  </si>
  <si>
    <t>Favorable changes due to productivity improvements and cost reduction initiatives</t>
  </si>
  <si>
    <t>AEA [Member] | Other Multiple Projects [Member]</t>
  </si>
  <si>
    <t>MEA [Member]</t>
  </si>
  <si>
    <t>Number of projects | Project</t>
  </si>
  <si>
    <t>MEA [Member] | KJO Hout Project [Member]</t>
  </si>
  <si>
    <t>Loss position in estimated cost of project</t>
  </si>
  <si>
    <t>MEA [Member] | Other Multiple Projects [Member]</t>
  </si>
  <si>
    <t>MEA [Member] | Abu Ali cable lay project | Project One [Member]</t>
  </si>
  <si>
    <t>MEA [Member] | ADMA Four GI Project [Member]</t>
  </si>
  <si>
    <t>ASA [Member]</t>
  </si>
  <si>
    <t>ASA [Member] | Ichthys Project [Member]</t>
  </si>
  <si>
    <t>Benefit from project execution cost saving</t>
  </si>
  <si>
    <t>ASA [Member] | Other Multiple Projects [Member]</t>
  </si>
  <si>
    <t>ASA [Member] | Gorgon MRU Project [Member]</t>
  </si>
  <si>
    <t>Restructuring - Additional Information (Detail) - USD ($) $ in Thousands</t>
  </si>
  <si>
    <t>9 Months Ended</t>
  </si>
  <si>
    <t>Jun. 30, 2018</t>
  </si>
  <si>
    <t>Restructuring Cost And Reserve [Line Items]</t>
  </si>
  <si>
    <t>Restructuring Charges</t>
  </si>
  <si>
    <t>F 2 Grow | Scenario, Plan</t>
  </si>
  <si>
    <t>Restructuring - Restructuring Costs Incurred and Future Cost Expected to be Incurred (Detail) - USD ($) $ in Thousands</t>
  </si>
  <si>
    <t>Income Statement Balance Sheet And Additional Disclosures By Disposal Groups Including Discontinued Operations [Line Items]</t>
  </si>
  <si>
    <t>Incurred for the period</t>
  </si>
  <si>
    <t>Incurred from inception to December 31, 2017</t>
  </si>
  <si>
    <t>Americas Restructuring [Member]</t>
  </si>
  <si>
    <t>McDermott Profitability Initiative [Member]</t>
  </si>
  <si>
    <t>McDermott Profitability Initiative [Member] | Severance and other personnel-related costs [Member]</t>
  </si>
  <si>
    <t>McDermott Profitability Initiative [Member] | Asset impairment and disposal [Member]</t>
  </si>
  <si>
    <t>McDermott Profitability Initiative [Member] | Legal and other advisor fees [Member]</t>
  </si>
  <si>
    <t>McDermott Profitability Initiative [Member] | Other Charges [Member]</t>
  </si>
  <si>
    <t>Additional Overhead Reduction [Member]</t>
  </si>
  <si>
    <t>Additional Overhead Reduction [Member] | Severance and other personnel-related costs [Member]</t>
  </si>
  <si>
    <t>Additional Overhead Reduction [Member] | Legal and other advisor fees [Member]</t>
  </si>
  <si>
    <t>Additional Overhead Reduction [Member] | Other Charges [Member]</t>
  </si>
  <si>
    <t>Cash, Cash Equivalents and Restricted Cash - Reconciliation of Cash, Cash Equivalents, and Restricted Cash (Detail) - USD ($) $ in Thousands</t>
  </si>
  <si>
    <t>Dec. 31, 2014</t>
  </si>
  <si>
    <t>Total cash, cash equivalents, and restricted cash shown in the Consolidated Statements of Cash Flows</t>
  </si>
  <si>
    <t>Accounts Receivable - Contract Receivables (Detail) - USD ($) $ in Thousands</t>
  </si>
  <si>
    <t>Accounts Notes And Loans Receivable [Line Items]</t>
  </si>
  <si>
    <t>Retainages</t>
  </si>
  <si>
    <t>Less allowances</t>
  </si>
  <si>
    <t>Contract receivables [Member]</t>
  </si>
  <si>
    <t>Contracts receivable</t>
  </si>
  <si>
    <t>Unbilled</t>
  </si>
  <si>
    <t>Contract receivables [Member] | Completed contracts [Member]</t>
  </si>
  <si>
    <t>This amount relates to a project milestone billing for which we are awaiting the customer’s final acceptance certificate. We expect to receive the final acceptance certificate during 2018.</t>
  </si>
  <si>
    <t>Accounts Receivable - Summary of Provision for Losses on Uncollectable Accounts Receivable for Credit Loss Exposure (Detail) - USD ($) $ in Thousands</t>
  </si>
  <si>
    <t>Balance at beginning of period</t>
  </si>
  <si>
    <t>Charged to costs and expenses</t>
  </si>
  <si>
    <t>Write-offs</t>
  </si>
  <si>
    <t>Balance at end of period</t>
  </si>
  <si>
    <t>Accounts Receivable - Retainages on Contracts (Detail) - USD ($) $ in Thousands</t>
  </si>
  <si>
    <t>Retainages expected to be collected within one year</t>
  </si>
  <si>
    <t>Retainages expected to be collected after one year</t>
  </si>
  <si>
    <t>Total retainages</t>
  </si>
  <si>
    <t>Accounts Receivable - Additional Information (Detail) - USD ($)</t>
  </si>
  <si>
    <t>Retainages expected to be collected in 2019</t>
  </si>
  <si>
    <t>Retainages expected to be collected in 2020</t>
  </si>
  <si>
    <t>Allowance for doubtful accounts</t>
  </si>
  <si>
    <t>Employee receivables expected collection months</t>
  </si>
  <si>
    <t>12 months</t>
  </si>
  <si>
    <t>Accounts Receivable - Summary of Accounts Receivable Other (Detail) - USD ($) $ in Thousands</t>
  </si>
  <si>
    <t>Accrued unbilled other</t>
  </si>
  <si>
    <t>Other taxes receivable</t>
  </si>
  <si>
    <t>Employee receivables</t>
  </si>
  <si>
    <t>Receivables from unconsolidated affiliates</t>
  </si>
  <si>
    <t>Contracts in Progress and Advance Billings on Contracts - Components of Contracts in Progress and Advance Billings on Contracts (Detail) - USD ($) $ in Thousands</t>
  </si>
  <si>
    <t>Costs incurred less costs of revenue recognized</t>
  </si>
  <si>
    <t>Revenues recognized less billings to customers</t>
  </si>
  <si>
    <t>Contracts in Progress</t>
  </si>
  <si>
    <t>Billings to customers less revenue recognized</t>
  </si>
  <si>
    <t>Advance Billings on Contracts</t>
  </si>
  <si>
    <t>Property, Plant and Equipment - Summary of Property Plant Equipment by Asset Category (Detail) - USD ($) $ in Thousands</t>
  </si>
  <si>
    <t>Property Plant And Equipment [Line Items]</t>
  </si>
  <si>
    <t>Marine Vessels [Member]</t>
  </si>
  <si>
    <t>Construction Equipment [Member]</t>
  </si>
  <si>
    <t>Building [Member]</t>
  </si>
  <si>
    <t>All other [Member]</t>
  </si>
  <si>
    <t>Construction in Progress [Member]</t>
  </si>
  <si>
    <t>Property, Plant and Equipment - Additional Information (Detail) - USD ($) $ in Millions</t>
  </si>
  <si>
    <t>Interest incurred</t>
  </si>
  <si>
    <t>Interest capitalized</t>
  </si>
  <si>
    <t>Depreciation expense</t>
  </si>
  <si>
    <t>Sale Leaseback - Additional Information (Detail) - Amazon Pipelay and Construction Vessel [Member] - USD ($)</t>
  </si>
  <si>
    <t>Jan. 31, 2017</t>
  </si>
  <si>
    <t>Sale Leaseback Transaction [Line Items]</t>
  </si>
  <si>
    <t>Purchase of vessel, cash consideration</t>
  </si>
  <si>
    <t>Proceeds from sale of vessel, cash consideration</t>
  </si>
  <si>
    <t>Bareboat charter agreement, term</t>
  </si>
  <si>
    <t>11 years</t>
  </si>
  <si>
    <t>Gain loss on sale of business</t>
  </si>
  <si>
    <t>Annual charter obligation due year one and two</t>
  </si>
  <si>
    <t>Annual charter obligation due year three through eleven</t>
  </si>
  <si>
    <t>Equity Method Investments - Additional Information (Detail) $ in Thousands</t>
  </si>
  <si>
    <t>Dec. 31, 2017USD ($)EquityMethodInvestee</t>
  </si>
  <si>
    <t>Schedule Of Equity Method Investments [Line Items]</t>
  </si>
  <si>
    <t>Number of equity method investees are listed on stock exchange | EquityMethodInvestee</t>
  </si>
  <si>
    <t>Other income (expense), net</t>
  </si>
  <si>
    <t>THHE Fabricators Sdn. Bhd [Member]</t>
  </si>
  <si>
    <t>Decrease in investments in unconsolidated affiliates</t>
  </si>
  <si>
    <t>THHE Fabricators Sdn. Bhd [Member] | ASA Segment [Member]</t>
  </si>
  <si>
    <t>Summary of Balance Sheet Information Under The Equity Method Investment (Detail) - USD ($) $ in Thousands</t>
  </si>
  <si>
    <t>Equity Method Investment Summarized Financial Information [Abstract]</t>
  </si>
  <si>
    <t>Current Assets</t>
  </si>
  <si>
    <t>Noncurrent Assets</t>
  </si>
  <si>
    <t>Total Assets</t>
  </si>
  <si>
    <t>Current Liabilities</t>
  </si>
  <si>
    <t>Noncurrent Liabilities</t>
  </si>
  <si>
    <t>Total Liabilities</t>
  </si>
  <si>
    <t>Summary of Income Statement Information Under The Equity Method Investment (Detail) - USD ($) $ in Thousands</t>
  </si>
  <si>
    <t>Equity Method Investment Summarized Financial Information Income Statement [Abstract]</t>
  </si>
  <si>
    <t>Gross profit</t>
  </si>
  <si>
    <t>Net loss</t>
  </si>
  <si>
    <t>Debt - Additional Information (Detail)</t>
  </si>
  <si>
    <t>May 12, 2016USD ($)</t>
  </si>
  <si>
    <t>Feb. 28, 2017USD ($)</t>
  </si>
  <si>
    <t>Apr. 30, 2014USD ($)$ / EquityUnitsshares</t>
  </si>
  <si>
    <t>Dec. 31, 2017USD ($)Installmentshares</t>
  </si>
  <si>
    <t>Dec. 31, 2016USD ($)shares</t>
  </si>
  <si>
    <t>Dec. 18, 2017</t>
  </si>
  <si>
    <t>Apr. 30, 2017$ / sharesshares</t>
  </si>
  <si>
    <t>Dec. 31, 2010</t>
  </si>
  <si>
    <t>Sep. 30, 2010</t>
  </si>
  <si>
    <t>Debt Instrument [Line Items]</t>
  </si>
  <si>
    <t>Unamortized debt issuance costs</t>
  </si>
  <si>
    <t>Repayment of outstanding term loans</t>
  </si>
  <si>
    <t>Units issued | shares</t>
  </si>
  <si>
    <t>Tangible units interest rate percentage</t>
  </si>
  <si>
    <t>6.25%</t>
  </si>
  <si>
    <t>Unit price per share | $ / EquityUnits</t>
  </si>
  <si>
    <t>Initial principal amount per amortizing note | $ / EquityUnits</t>
  </si>
  <si>
    <t>Common stock issued to holders of TEU | shares</t>
  </si>
  <si>
    <t>Settlement rate per tangible equity unit | $ / shares</t>
  </si>
  <si>
    <t>Percentage of interest acquired in subsidiary</t>
  </si>
  <si>
    <t>Bank guarantees issued</t>
  </si>
  <si>
    <t>Bonds issued related to JRM Mexico general agreement of indemnity</t>
  </si>
  <si>
    <t>Line of credit facility maximum uncommitted outstanding amount</t>
  </si>
  <si>
    <t>JRM Mexico [Member]</t>
  </si>
  <si>
    <t>Letter of credit, first lien</t>
  </si>
  <si>
    <t>Amortizing note interest rate percentage</t>
  </si>
  <si>
    <t>5.75%</t>
  </si>
  <si>
    <t>Purchase agreement period</t>
  </si>
  <si>
    <t>364 days</t>
  </si>
  <si>
    <t>Receivables sold</t>
  </si>
  <si>
    <t>Loan agreement for equipment financing, term</t>
  </si>
  <si>
    <t>21 months</t>
  </si>
  <si>
    <t>Equipment financing amount</t>
  </si>
  <si>
    <t>Borrowing outstanding</t>
  </si>
  <si>
    <t>McDermott International Management [Member]</t>
  </si>
  <si>
    <t>Description of loan agreement</t>
  </si>
  <si>
    <t>JRM Mexico’s obligations in connection with this equipment financing are guaranteed by McDermott International Management, S. de RL., one of our indirect, wholly owned subsidiaries</t>
  </si>
  <si>
    <t>London Interbank Offered Rate (LIBOR) [Member] | JRM Mexico [Member]</t>
  </si>
  <si>
    <t>Base rate and applicable margin</t>
  </si>
  <si>
    <t>4.25%</t>
  </si>
  <si>
    <t>Senior Notes [Member]</t>
  </si>
  <si>
    <t>Debt instrument maturity date</t>
  </si>
  <si>
    <t>May 1,
		2021</t>
  </si>
  <si>
    <t>Issue of second-lien seven-year senior secured notes</t>
  </si>
  <si>
    <t>Debt instrument interest rate</t>
  </si>
  <si>
    <t>Issuance of tangible equity units</t>
  </si>
  <si>
    <t>Term Loan [Member]</t>
  </si>
  <si>
    <t>Letter of credit, second-out term period</t>
  </si>
  <si>
    <t>Debt instrument maturity year</t>
  </si>
  <si>
    <t>Prepayment of Term Loan under credit agreement</t>
  </si>
  <si>
    <t>North Ocean 105 [Member]</t>
  </si>
  <si>
    <t>75.00%</t>
  </si>
  <si>
    <t>Ownership percentage in Oceanteam ASA's</t>
  </si>
  <si>
    <t>25.00%</t>
  </si>
  <si>
    <t>Amended and Restated Credit Agreement [Member]</t>
  </si>
  <si>
    <t>Line of Credit facility maximum borrowing capacity</t>
  </si>
  <si>
    <t>Commitment fee on the unused portion of credit agreement</t>
  </si>
  <si>
    <t>0.50%</t>
  </si>
  <si>
    <t>Letter of credit outstanding fronting fee percentage</t>
  </si>
  <si>
    <t>0.25%</t>
  </si>
  <si>
    <t>Minimum fixed charge coverage ratio</t>
  </si>
  <si>
    <t>1.15%</t>
  </si>
  <si>
    <t>Debt instrument covenant minimum liquidity</t>
  </si>
  <si>
    <t>Minimum collateral coverage ratio</t>
  </si>
  <si>
    <t>1.20%</t>
  </si>
  <si>
    <t>Line of credit facility maximum amount outstanding</t>
  </si>
  <si>
    <t>Amended and Restated Credit Agreement [Member] | Fiscal Quarter Ending on or Before December 31, 2019 [Member]</t>
  </si>
  <si>
    <t>Maximum permitted leverage ratio</t>
  </si>
  <si>
    <t>3.50%</t>
  </si>
  <si>
    <t>Amended and Restated Credit Agreement [Member] | Fiscal Quarter Ending After December 31, 2019 [Member]</t>
  </si>
  <si>
    <t>3.25%</t>
  </si>
  <si>
    <t>Amended and Restated Credit Agreement [Member] | Financial Letters of Credit [Member]</t>
  </si>
  <si>
    <t>Letter of credit fees</t>
  </si>
  <si>
    <t>3.75%</t>
  </si>
  <si>
    <t>Amended and Restated Credit Agreement [Member] | Financial Letters of Credit [Member] | Minimum [Member]</t>
  </si>
  <si>
    <t>Letter of credit participation fee percentage</t>
  </si>
  <si>
    <t>Amended and Restated Credit Agreement [Member] | Financial Letters of Credit [Member] | Maximum [Member]</t>
  </si>
  <si>
    <t>Amended and Restated Credit Agreement [Member] | Performance Stand By Letters Of Credit [Member]</t>
  </si>
  <si>
    <t>1.875%</t>
  </si>
  <si>
    <t>Amended and Restated Credit Agreement [Member] | Performance Stand By Letters Of Credit [Member] | Minimum [Member]</t>
  </si>
  <si>
    <t>Amended and Restated Credit Agreement [Member] | Performance Stand By Letters Of Credit [Member] | Maximum [Member]</t>
  </si>
  <si>
    <t>2.125%</t>
  </si>
  <si>
    <t>Amended and Restated Credit Agreement [Member] | Eurodollar Rate [Member] | Minimum [Member]</t>
  </si>
  <si>
    <t>Amended and Restated Credit Agreement [Member] | Eurodollar Rate [Member] | Maximum [Member]</t>
  </si>
  <si>
    <t>Amended and Restated Credit Agreement [Member] | Federal Funds Rate [Member]</t>
  </si>
  <si>
    <t>Amended and Restated Credit Agreement [Member] | 30-day Eurodollar Rate [Member]</t>
  </si>
  <si>
    <t>1.00%</t>
  </si>
  <si>
    <t>Amended and Restated Credit Agreement [Member] | Base Rate [Member] | Minimum [Member]</t>
  </si>
  <si>
    <t>2.75%</t>
  </si>
  <si>
    <t>Amended and Restated Credit Agreement [Member] | Base Rate [Member] | Maximum [Member]</t>
  </si>
  <si>
    <t>Amended and Restated Credit Agreement [Member] | Second-lien Notes [Member]</t>
  </si>
  <si>
    <t>Debt instrument face amount</t>
  </si>
  <si>
    <t>Debt instrument, description</t>
  </si>
  <si>
    <t>our $500 million second-lien notes due in April 2021, in which case the Credit Agreement will mature on December 1, 2020.</t>
  </si>
  <si>
    <t>Debt instrument extended maturity month and year</t>
  </si>
  <si>
    <t>2021-04</t>
  </si>
  <si>
    <t>Dec. 1,
		2020</t>
  </si>
  <si>
    <t>Amended and Restated Credit Agreement [Member] | Letter of Credit Facility [Member]</t>
  </si>
  <si>
    <t>Cash collateralize letter of credit permitted to deposit, Amount</t>
  </si>
  <si>
    <t>Cash collateralized letters of credit</t>
  </si>
  <si>
    <t>Letter of credit supported by Cash collateral</t>
  </si>
  <si>
    <t>Amended and Restated Credit Agreement [Member] | Letter of Credit Facility [Member] | Maximum [Member]</t>
  </si>
  <si>
    <t>Letter of credit supported by cash collateral maximum amount</t>
  </si>
  <si>
    <t>Amended and Restated Credit Agreement [Member] | Revolving Loans [Member]</t>
  </si>
  <si>
    <t>Amended and Restated Credit Agreement [Member] | Revolving Loans [Member] | Maximum [Member]</t>
  </si>
  <si>
    <t>Percentage of line of credit facility limitation on trade accounts receivable and cash and cash equivalents</t>
  </si>
  <si>
    <t>Amended and Restated Credit Agreement [Member] | Revolving Loans [Member] | Eurodollar Rate [Member]</t>
  </si>
  <si>
    <t>Amended and Restated Credit Agreement [Member] | Revolving Loans [Member] | Base Rate [Member]</t>
  </si>
  <si>
    <t>Amended and Restated Credit Agreement [Member] | Senior Secured Credit Facility [Member]</t>
  </si>
  <si>
    <t>Line of credit facility, description</t>
  </si>
  <si>
    <t>The senior secured credit facility established by the Credit Agreement is scheduled to mature in June 2022, unless we do not repay in full, by December 1, 2020</t>
  </si>
  <si>
    <t>Line of credit, extended maturity month and year</t>
  </si>
  <si>
    <t>2022-06</t>
  </si>
  <si>
    <t>Line of credit, expiration date</t>
  </si>
  <si>
    <t>Amended and Restated Credit Agreement [Member] | Prior Credit Agreement [Member]</t>
  </si>
  <si>
    <t>Senior Amortizing Note Due April 1, 2017</t>
  </si>
  <si>
    <t>Apr. 1,
		2017</t>
  </si>
  <si>
    <t>7.75%</t>
  </si>
  <si>
    <t>North Ocean Construction Financing [Member] | North Ocean 105 [Member] | Secured Debt [Member]</t>
  </si>
  <si>
    <t>Number of semiannual installments of principal repayment | Installment</t>
  </si>
  <si>
    <t>Principal repayment, description</t>
  </si>
  <si>
    <t>The financing agreement requires principal repayment in 17 consecutive semiannual installments, which commenced on October 1, 2012</t>
  </si>
  <si>
    <t>Note payable assumed</t>
  </si>
  <si>
    <t>Middle Eastern Bank [Member] | Letter of Credit Facility [Member]</t>
  </si>
  <si>
    <t>Debt - Summary of Long-Term Debt Obligations (Detail) - USD ($) $ in Thousands</t>
  </si>
  <si>
    <t>Long-term borrowing</t>
  </si>
  <si>
    <t>Less: Amounts due within one year</t>
  </si>
  <si>
    <t>Total long-term debt</t>
  </si>
  <si>
    <t>Amortizing Notes [Member]</t>
  </si>
  <si>
    <t>Other, Including Capital Lease Obligation [Member]</t>
  </si>
  <si>
    <t>North Ocean 105 Construction Financing [Member]</t>
  </si>
  <si>
    <t>Vendor Equipment Financing [Member]</t>
  </si>
  <si>
    <t>Debt - Scheduled Maturities of Long-Term Debt During Five Years (Detail) - USD ($) $ in Thousands</t>
  </si>
  <si>
    <t>Total Debt</t>
  </si>
  <si>
    <t>Debt Issuance Costs</t>
  </si>
  <si>
    <t>Total Debt - Net of Issuance Costs</t>
  </si>
  <si>
    <t>Debt - Summary of Redemption Prices Expressed as Percentage (Detail) - Senior Notes [Member]</t>
  </si>
  <si>
    <t>2017 [Member]</t>
  </si>
  <si>
    <t>Debt Instrument Redemption [Line Items]</t>
  </si>
  <si>
    <t>Redemption prices expressed as percentage</t>
  </si>
  <si>
    <t>104.00%</t>
  </si>
  <si>
    <t>2018 [Member]</t>
  </si>
  <si>
    <t>102.00%</t>
  </si>
  <si>
    <t>2019 and thereafter [Member]</t>
  </si>
  <si>
    <t>Pension and Postretirement Benefits - Additional Information (Detail) $ in Millions</t>
  </si>
  <si>
    <t>TCN Plan [Member]</t>
  </si>
  <si>
    <t>Defined Benefit Plan Disclosure [Line Items]</t>
  </si>
  <si>
    <t>Total benefits estimated under the plan</t>
  </si>
  <si>
    <t>Employer contributions, percentage match of participants' contributions</t>
  </si>
  <si>
    <t>50.00%</t>
  </si>
  <si>
    <t>Employer contributions, percentage unmatched of participants' contributions</t>
  </si>
  <si>
    <t>TCN Plan [Member] | Maximum [Member]</t>
  </si>
  <si>
    <t>Defined contribution plan matching percent of compensation</t>
  </si>
  <si>
    <t>6.00%</t>
  </si>
  <si>
    <t>Domestic Plans [Member]</t>
  </si>
  <si>
    <t>Domestic Plans [Member] | Maximum [Member]</t>
  </si>
  <si>
    <t>Pension and Postretirement Benefits - Obligations and Funded Status (Detail) - USD ($) $ in Thousands</t>
  </si>
  <si>
    <t>Change in plan assets:</t>
  </si>
  <si>
    <t>Fair value of plan assets at beginning of year</t>
  </si>
  <si>
    <t>Fair value of plan assets at end of year</t>
  </si>
  <si>
    <t>Amounts recognized in balance sheet consist of:</t>
  </si>
  <si>
    <t>Pension liability</t>
  </si>
  <si>
    <t>Change in benefit obligation:</t>
  </si>
  <si>
    <t>Benefit obligation at beginning of year</t>
  </si>
  <si>
    <t>Interest cost</t>
  </si>
  <si>
    <t>Actuarial loss (gain)</t>
  </si>
  <si>
    <t>Benefits paid</t>
  </si>
  <si>
    <t>Benefit obligation at end of year</t>
  </si>
  <si>
    <t>Actual return (loss) on plan assets</t>
  </si>
  <si>
    <t>Company contributions</t>
  </si>
  <si>
    <t>Funded status</t>
  </si>
  <si>
    <t>Other Assets</t>
  </si>
  <si>
    <t>Accrued pension liability—current</t>
  </si>
  <si>
    <t>Accrued benefit liability</t>
  </si>
  <si>
    <t>Net (Liability) Asset</t>
  </si>
  <si>
    <t>Projected benefit obligation</t>
  </si>
  <si>
    <t>Accumulated benefit obligation</t>
  </si>
  <si>
    <t>Fair value of plan assets</t>
  </si>
  <si>
    <t>Settlements</t>
  </si>
  <si>
    <t>Pension and Postretirement Benefits - Weighted Average Assumptions used to Determine Net Periodic Benefit Obligations and Net Periodic Benefit Cost (Detail)</t>
  </si>
  <si>
    <t>Weighted average assumptions used to determine net periodic benefit obligations at December 31:</t>
  </si>
  <si>
    <t>Discount rate</t>
  </si>
  <si>
    <t>3.60%</t>
  </si>
  <si>
    <t>4.10%</t>
  </si>
  <si>
    <t>3.95%</t>
  </si>
  <si>
    <t>Pension and Postretirement Benefits - Net Periodic Benefit Cost (Detail) - USD ($) $ in Thousands</t>
  </si>
  <si>
    <t>Expected return on plan assets</t>
  </si>
  <si>
    <t>Net periodic benefit cost (gain)</t>
  </si>
  <si>
    <t>Weighted average assumptions used to determine net periodic benefit cost:</t>
  </si>
  <si>
    <t>4.20%</t>
  </si>
  <si>
    <t>4.00%</t>
  </si>
  <si>
    <t>5.00%</t>
  </si>
  <si>
    <t>4.70%</t>
  </si>
  <si>
    <t>6.90%</t>
  </si>
  <si>
    <t>In our Consolidated Statements of Operations, Net periodic benefit cost (gain) is reported in Selling, general and administrative expenses. As a result of the adoption of ASU 2017-07 on January 1, 2018, we will retrospectively reflect those costs in Other non-operating income (expense), net.</t>
  </si>
  <si>
    <t>Pension and Postretirement Benefits - Asset Allocations by Asset Category (Detail)</t>
  </si>
  <si>
    <t>Weighted average asset allocations, by asset category</t>
  </si>
  <si>
    <t>Fixed Income [Member] | Domestic Plans [Member]</t>
  </si>
  <si>
    <t>85.00%</t>
  </si>
  <si>
    <t>Fixed Income [Member] | TCN Plan [Member]</t>
  </si>
  <si>
    <t>67.00%</t>
  </si>
  <si>
    <t>Equity Securities [Member] | Domestic Plans [Member]</t>
  </si>
  <si>
    <t>15.00%</t>
  </si>
  <si>
    <t>Equity Securities [Member] | TCN Plan [Member]</t>
  </si>
  <si>
    <t>33.00%</t>
  </si>
  <si>
    <t>Pension and Postretirement Benefits - Total Investments Plans Measured at Fair Value (Detail) - USD ($) $ in Thousands</t>
  </si>
  <si>
    <t>Fixed Income [Member]</t>
  </si>
  <si>
    <t>Equity Securities [Member]</t>
  </si>
  <si>
    <t>Cash and Accrued Items [Member]</t>
  </si>
  <si>
    <t>Level 1 [Member]</t>
  </si>
  <si>
    <t>Level 1 [Member] | Fixed Income [Member]</t>
  </si>
  <si>
    <t>Level 1 [Member] | Equity Securities [Member]</t>
  </si>
  <si>
    <t>Level 1 [Member] | Cash and Accrued Items [Member]</t>
  </si>
  <si>
    <t>Level 2 [Member]</t>
  </si>
  <si>
    <t>Level 2 [Member] | Fixed Income [Member]</t>
  </si>
  <si>
    <t>Level 3 [Member]</t>
  </si>
  <si>
    <t>Level 3 [Member] | Fixed Income [Member]</t>
  </si>
  <si>
    <t>Pension and Postretirement Benefits - Changes in Level Three Fixed Income Instrument Measured on Recurring Basis (Detail) - USD ($) $ in Thousands</t>
  </si>
  <si>
    <t>Fair Value Assets Measured On Recurring Basis Unobservable Input Reconciliation [Line Items]</t>
  </si>
  <si>
    <t>Purchases, net</t>
  </si>
  <si>
    <t>Total unrealized gain (loss)</t>
  </si>
  <si>
    <t>Pension and Postretirement Benefits - Expected Employer Contributions to Trusts of Defined Benefit Plans (Detail) - Domestic Plans [Member] $ in Thousands</t>
  </si>
  <si>
    <t>Expected benefit payments:</t>
  </si>
  <si>
    <t>2023-2027</t>
  </si>
  <si>
    <t>Pension and Postretirement Benefits - Summary of Contributions Under Defined Contribution Plans (Detail) - USD ($) $ in Thousands</t>
  </si>
  <si>
    <t>Thrift Plan [Member]</t>
  </si>
  <si>
    <t>Contributions</t>
  </si>
  <si>
    <t>Global Thrift Plan [Member]</t>
  </si>
  <si>
    <t>Derivative Financial Instruments - Additional Information (Detail) - USD ($)</t>
  </si>
  <si>
    <t>Derivative [Line Items]</t>
  </si>
  <si>
    <t>Net gain (loss) on derivative financial instruments</t>
  </si>
  <si>
    <t>Net deferred losses expected to be reclassified from AOCI over next 12 months</t>
  </si>
  <si>
    <t>Notional value of outstanding derivative contracts</t>
  </si>
  <si>
    <t>Derivative contracts, maturity date</t>
  </si>
  <si>
    <t>Mar. 31,
		2019</t>
  </si>
  <si>
    <t>Fair value of derivative contracts</t>
  </si>
  <si>
    <t>EPCI projects [Member]</t>
  </si>
  <si>
    <t>Derivative Financial Instruments - Derivative Financial Instruments (Detail) - Derivatives Designated as Hedges [Member] - USD ($) $ in Thousands</t>
  </si>
  <si>
    <t>Derivatives Fair Value [Line Items]</t>
  </si>
  <si>
    <t>Asset derivatives fair value</t>
  </si>
  <si>
    <t>Liability derivatives fair value</t>
  </si>
  <si>
    <t>Accounts receivable-other [Member]</t>
  </si>
  <si>
    <t>Other assets [Member]</t>
  </si>
  <si>
    <t>Other liabilities [Member]</t>
  </si>
  <si>
    <t>Accounts payable [Member]</t>
  </si>
  <si>
    <t>Derivative Financial Instruments - Effects of Derivative Instruments on Consolidated Financial Statements (Detail) - Derivatives Designated as Hedges [Member] - USD ($) $ in Thousands</t>
  </si>
  <si>
    <t>Derivative Instruments Gain Loss [Line Items]</t>
  </si>
  <si>
    <t>Amount of gain (loss) recognized in other comprehensive income (loss)</t>
  </si>
  <si>
    <t>Cost of operations [Member]</t>
  </si>
  <si>
    <t>Loss (gain) reclassified from AOCI to Cost of operations</t>
  </si>
  <si>
    <t>Other non-operating expense [Member]</t>
  </si>
  <si>
    <t>Ineffective portion and amount excluded from effectiveness testing: gain (loss) recognized</t>
  </si>
  <si>
    <t>Fair Value Measurements - Schedule of Financial Instruments Outstanding Measured at Fair Value on Recurring and Nonrecurring Basis (Detail) - USD ($) $ in Thousands</t>
  </si>
  <si>
    <t>Recurring</t>
  </si>
  <si>
    <t>Forward contracts, liability</t>
  </si>
  <si>
    <t>Carrying Amount [Member]</t>
  </si>
  <si>
    <t>Forward contracts</t>
  </si>
  <si>
    <t>Non-recurring</t>
  </si>
  <si>
    <t>Debt</t>
  </si>
  <si>
    <t>Fair value [Member]</t>
  </si>
  <si>
    <t>Forward contracts, asset</t>
  </si>
  <si>
    <t>Fair Value Measurements - Additional Information (Detail) - USD ($) $ in Thousands</t>
  </si>
  <si>
    <t>Sep. 30, 2016</t>
  </si>
  <si>
    <t>Mar. 31, 2016</t>
  </si>
  <si>
    <t>Jun. 30, 2015</t>
  </si>
  <si>
    <t>Mar. 31, 2015</t>
  </si>
  <si>
    <t>Fair Value Balance Sheet Grouping Financial Statement Captions [Line Items]</t>
  </si>
  <si>
    <t>Non-cash impairment charges</t>
  </si>
  <si>
    <t>Aggregate carrying value of assets</t>
  </si>
  <si>
    <t>Property plant and equipment, fair value</t>
  </si>
  <si>
    <t>Loss on disposal of assets</t>
  </si>
  <si>
    <t>Marine Assets [Member]</t>
  </si>
  <si>
    <t>Estimated fair value of assets</t>
  </si>
  <si>
    <t>AEA [Member] | Marine Assets [Member]</t>
  </si>
  <si>
    <t>Stock-based Compensation - Total Stock-Based Compensation Expense Recognized (Detail) - USD ($) $ in Thousands</t>
  </si>
  <si>
    <t>Share Based Compensation Arrangement By Share Based Payment Award [Line Items]</t>
  </si>
  <si>
    <t>Stock-based compensation expenses</t>
  </si>
  <si>
    <t>Restricted Stock and Restricted Stock Units [Member]</t>
  </si>
  <si>
    <t>Stock Options [Member]</t>
  </si>
  <si>
    <t>Performance Shares and Performance Units [Member]</t>
  </si>
  <si>
    <t>Stock-Based Compensation - Total Gross Unrecognized Estimated Compensation Expense and Expected Weighted-Average Periods (Detail) - Restricted Stock and Restricted Stock Units [Member] $ in Thousands</t>
  </si>
  <si>
    <t>Unrecognized estimated compensation expense for equity awards</t>
  </si>
  <si>
    <t>Weighted-average period for expense recognition</t>
  </si>
  <si>
    <t>1 year 8 months 12 days</t>
  </si>
  <si>
    <t>Stock-Based Compensation - Additional Information (Detail) - USD ($)</t>
  </si>
  <si>
    <t>Feb. 28, 2017</t>
  </si>
  <si>
    <t>Feb. 29, 2016</t>
  </si>
  <si>
    <t>May 31, 2014</t>
  </si>
  <si>
    <t>Number of stock options, granted</t>
  </si>
  <si>
    <t>Number of options, exercised</t>
  </si>
  <si>
    <t>Total intrinsic value of stock options exercised</t>
  </si>
  <si>
    <t>Fair value of shares vested</t>
  </si>
  <si>
    <t>Tax benefits realized related to RSUs and RSAs</t>
  </si>
  <si>
    <t>Unrecognized compensation costs related to awards</t>
  </si>
  <si>
    <t>Expected weighted-average period for recognition of compensation cost</t>
  </si>
  <si>
    <t>2 years</t>
  </si>
  <si>
    <t>2014 McDermott International, Inc. Long-Term Incentive Plan [Member]</t>
  </si>
  <si>
    <t>Additional shares approved for issuance</t>
  </si>
  <si>
    <t>2009 McDermott International, Inc. Long-Term Incentive Plan [Member]</t>
  </si>
  <si>
    <t>Shares authorized for issuance</t>
  </si>
  <si>
    <t>Options to purchase shares, maximum expiration term</t>
  </si>
  <si>
    <t>7 years</t>
  </si>
  <si>
    <t>Stock-Based Compensation - Activity for Stock Option (Detail) shares in Thousands</t>
  </si>
  <si>
    <t>Dec. 31, 2017$ / sharesshares</t>
  </si>
  <si>
    <t>Number of Option Shares, Outstanding at beginning of period | shares</t>
  </si>
  <si>
    <t>Number of Option Shares, Cancelled/expired/forfeited | shares</t>
  </si>
  <si>
    <t>Number of Option Shares, Outstanding at end of period | shares</t>
  </si>
  <si>
    <t>Weighted-Average Exercise Price, Outstanding at beginning of period | $ / shares</t>
  </si>
  <si>
    <t>Weighted-Average Exercise Price, Cancelled/expired/forfeited | $ / shares</t>
  </si>
  <si>
    <t>Weighted-Average Exercise Price, Outstanding at end of period | $ / shares</t>
  </si>
  <si>
    <t>Weighted-Average Remaining Contractual Term, Outstanding at end of period</t>
  </si>
  <si>
    <t>1 year 5 months 26 days</t>
  </si>
  <si>
    <t>Stock-Based Compensation - Nonvested RSUs and RSAs and Changes (Detail) - RSUs and RSAs [Member] shares in Thousands</t>
  </si>
  <si>
    <t>Number of Shares, Nonvested at beginning of period | shares</t>
  </si>
  <si>
    <t>Number of Shares, Granted | shares</t>
  </si>
  <si>
    <t>Number of Shares, Vested | shares</t>
  </si>
  <si>
    <t>Number of Shares, Cancelled/forfeited | shares</t>
  </si>
  <si>
    <t>Number of Shares, Nonvested at end of period | shares</t>
  </si>
  <si>
    <t>Weighted Average Grant Date Fair Value, Nonvested at beginning of period | $ / shares</t>
  </si>
  <si>
    <t>Weighted-Average Grant Date Fair Value, Granted | $ / shares</t>
  </si>
  <si>
    <t>Weighted-Average Grant Date Fair Value, Vested | $ / shares</t>
  </si>
  <si>
    <t>Weighted-Average Grant Date Fair Value, Cancelled/forfeited | $ / shares</t>
  </si>
  <si>
    <t>Weighted Average Grant Date Fair Value, Nonvested at end of period | $ / shares</t>
  </si>
  <si>
    <t>Income Taxes - Provision for Income Taxes (Detail) - USD ($) $ in Thousands</t>
  </si>
  <si>
    <t>Other than U.S.:</t>
  </si>
  <si>
    <t>Current</t>
  </si>
  <si>
    <t>Deferred</t>
  </si>
  <si>
    <t>Total provision for income taxes</t>
  </si>
  <si>
    <t>Income Taxes - Geographic Source of Income Before Income Taxes (Detail) - USD ($) $ in Thousands</t>
  </si>
  <si>
    <t>U.S.</t>
  </si>
  <si>
    <t>Other than U.S.</t>
  </si>
  <si>
    <t>Income Taxes - Reconciliation of Panama Statutory Federal Tax Rate to Consolidated Effective Tax Rate (Detail)</t>
  </si>
  <si>
    <t>Dec. 22, 2017</t>
  </si>
  <si>
    <t>Dec. 21, 2017</t>
  </si>
  <si>
    <t>Schedule Of Income Tax [Line Items]</t>
  </si>
  <si>
    <t>Panama federal statutory rate</t>
  </si>
  <si>
    <t>21.00%</t>
  </si>
  <si>
    <t>35.00%</t>
  </si>
  <si>
    <t>Non-Panama operations</t>
  </si>
  <si>
    <t>14.00%</t>
  </si>
  <si>
    <t>(14.00%)</t>
  </si>
  <si>
    <t>29.00%</t>
  </si>
  <si>
    <t>Change in valuation allowance for deferred tax assets</t>
  </si>
  <si>
    <t>Audit settlements and reserves</t>
  </si>
  <si>
    <t>9.00%</t>
  </si>
  <si>
    <t>Other (primarily tax on unremitted earnings)</t>
  </si>
  <si>
    <t>2.00%</t>
  </si>
  <si>
    <t>Effective tax rate attributable to continuing operations</t>
  </si>
  <si>
    <t>26.00%</t>
  </si>
  <si>
    <t>51.00%</t>
  </si>
  <si>
    <t>80.00%</t>
  </si>
  <si>
    <t>Domestic Country [Member]</t>
  </si>
  <si>
    <t>(18.00%)</t>
  </si>
  <si>
    <t>49.00%</t>
  </si>
  <si>
    <t>52.00%</t>
  </si>
  <si>
    <t>Foreign Country [Member]</t>
  </si>
  <si>
    <t>(25.00%)</t>
  </si>
  <si>
    <t>(42.00%)</t>
  </si>
  <si>
    <t>Income Taxes - Significant Components of Deferred Tax Assets and Liabilities (Detail) - USD ($) $ in Thousands</t>
  </si>
  <si>
    <t>Deferred tax assets:</t>
  </si>
  <si>
    <t>Valuation allowance for deferred tax assets</t>
  </si>
  <si>
    <t>Deferred tax assets</t>
  </si>
  <si>
    <t>Deferred tax liabilities:</t>
  </si>
  <si>
    <t>Net deferred tax liabilities</t>
  </si>
  <si>
    <t>Reportable Legal Entities [Member]</t>
  </si>
  <si>
    <t>Accrued liabilities for incentive compensation</t>
  </si>
  <si>
    <t>Net operating loss carryforward</t>
  </si>
  <si>
    <t>Prepaid drydock</t>
  </si>
  <si>
    <t>State net operating loss carryforward</t>
  </si>
  <si>
    <t>Total deferred tax assets</t>
  </si>
  <si>
    <t>Long-term contracts</t>
  </si>
  <si>
    <t>Investments in joint ventures and affiliated companies</t>
  </si>
  <si>
    <t>Unrealized exchange gains and other</t>
  </si>
  <si>
    <t>Total deferred tax liabilities</t>
  </si>
  <si>
    <t>Includes undistributed earnings of joint ventures, consolidated subsidiaries and other temporary differences.</t>
  </si>
  <si>
    <t>Income Taxes - Summary of Deferred Tax Assets and Liabilities are Recorded by Tax Jurisdiction in Accompanying Consolidated Balance Sheets (Detail) - USD ($) $ in Thousands</t>
  </si>
  <si>
    <t>Deferred tax liabilities (included in Other liabilities)</t>
  </si>
  <si>
    <t>Income Taxes - Additional Information (Detail) - USD ($) $ / shares in Units, $ in Millions</t>
  </si>
  <si>
    <t>Operating Loss Carryforwards [Line Items]</t>
  </si>
  <si>
    <t>US federal corporate income tax rate</t>
  </si>
  <si>
    <t>Percentage of changes in deferred tax assets and liabilities</t>
  </si>
  <si>
    <t>Deferred tax valuation allowances</t>
  </si>
  <si>
    <t>(Decrease) increase in valuation allowance, impacting effective tax rate</t>
  </si>
  <si>
    <t>Decrease in valuation allowance, not impacting effective tax rate</t>
  </si>
  <si>
    <t>Decrease in valuation allowances primarily releted to return to provision adjustments</t>
  </si>
  <si>
    <t>Foreign net operating loss carryforwards</t>
  </si>
  <si>
    <t>U.S federal net operating loss carryforwards</t>
  </si>
  <si>
    <t>Accrued taxes payable on earnings</t>
  </si>
  <si>
    <t>Undistributed earnings of subsidiaries</t>
  </si>
  <si>
    <t>Additional unrecognized deferred income tax liabilities</t>
  </si>
  <si>
    <t>Liabilities recorded for payment of tax-related interest and penalties</t>
  </si>
  <si>
    <t>Net operating loss carryforwards, valuation allowance</t>
  </si>
  <si>
    <t>Foreign Country [Member] | Minimum [Member]</t>
  </si>
  <si>
    <t>Net operating loss carryforwards, expiration year</t>
  </si>
  <si>
    <t>Foreign Country [Member] | Maximum [Member]</t>
  </si>
  <si>
    <t>Domestic Country [Member] | Minimum [Member]</t>
  </si>
  <si>
    <t>Domestic Country [Member] | Maximum [Member]</t>
  </si>
  <si>
    <t>State and Local Jurisdiction [Member]</t>
  </si>
  <si>
    <t>State and Local Jurisdiction [Member] | Minimum [Member]</t>
  </si>
  <si>
    <t>State and Local Jurisdiction [Member] | Maximum [Member]</t>
  </si>
  <si>
    <t>Expire in the years 2018 to 2020 [Member]</t>
  </si>
  <si>
    <t>U.S. [Member]</t>
  </si>
  <si>
    <t>Decrease in valuation allowance related to utilization in net operating loss carry forwards</t>
  </si>
  <si>
    <t>Net operating loss carryforwards</t>
  </si>
  <si>
    <t>Increase attributable to unbenefited losses</t>
  </si>
  <si>
    <t>Increase in valuation allowance related to non-NOL movement</t>
  </si>
  <si>
    <t>Decrease in valuation allowances related to tax reform</t>
  </si>
  <si>
    <t>Malaysia [Member]</t>
  </si>
  <si>
    <t>Reduction in income tax expense related to tax holiday</t>
  </si>
  <si>
    <t>Income tax holiday, effective date</t>
  </si>
  <si>
    <t>Which is effective through December 31, 2020</t>
  </si>
  <si>
    <t>Income tax holiday period</t>
  </si>
  <si>
    <t>Income tax holiday, description</t>
  </si>
  <si>
    <t>We operate under a tax holiday in Malaysia, effective through December 31, 2020, which may be extended for an additional five years if we satisfy certain requirements.</t>
  </si>
  <si>
    <t>Income tax holiday, income tax benefits on net income per share (diluted)</t>
  </si>
  <si>
    <t>Kuwait, Mexico, and U.K [Member]</t>
  </si>
  <si>
    <t>Mexico [Member]</t>
  </si>
  <si>
    <t>Saudi Arabia [Member]</t>
  </si>
  <si>
    <t>Canada [Member]</t>
  </si>
  <si>
    <t>Decrease in valuation allowance due to expiration of carrybacks of tax losses</t>
  </si>
  <si>
    <t>Louisiana [Member]</t>
  </si>
  <si>
    <t>Decrease in valuation allowance due to expiration of losses</t>
  </si>
  <si>
    <t>U.K. [Member]</t>
  </si>
  <si>
    <t>Income Taxes - Changes in Valuation Allowance for Deferred Tax Assets (Detail) - Valuation Allowance for Deferred Tax Assets [Member] - USD ($) $ in Thousands</t>
  </si>
  <si>
    <t>Charged to other accounts</t>
  </si>
  <si>
    <t>Net of reductions and other adjustments, all of which are charged to costs and expenses.</t>
  </si>
  <si>
    <t>Income Taxes - Reconciliation of Unrecognized Tax Benefits (Detail) - USD ($) $ in Thousands</t>
  </si>
  <si>
    <t>Changes due to exchange rate fluctuations</t>
  </si>
  <si>
    <t>Increases based on tax positions taken in the current year</t>
  </si>
  <si>
    <t>Increases based on tax positions taken in prior years</t>
  </si>
  <si>
    <t>Decreases based on tax positions taken in prior years</t>
  </si>
  <si>
    <t>Decreases due to settlements</t>
  </si>
  <si>
    <t>Decreases due to lapse of applicable statute of limitation</t>
  </si>
  <si>
    <t>Earnings Per Share - Computation of Basic and Diluted Earnings Per Share (Detail) - USD ($) $ / shares in Units, $ in Thousands</t>
  </si>
  <si>
    <t>Sep. 30, 2017</t>
  </si>
  <si>
    <t>Mar. 31, 2017</t>
  </si>
  <si>
    <t>Jun. 30, 2016</t>
  </si>
  <si>
    <t>Net income (loss) attributable to McDermott</t>
  </si>
  <si>
    <t>Weighted average common stock (basic)</t>
  </si>
  <si>
    <t>Effect of dilutive securities:</t>
  </si>
  <si>
    <t>Tangible equity units</t>
  </si>
  <si>
    <t>Stock options, restricted stock and restricted stock units</t>
  </si>
  <si>
    <t>Potential dilutive common stock</t>
  </si>
  <si>
    <t>Net income (loss) per share attributable to McDermott</t>
  </si>
  <si>
    <t>Basic:</t>
  </si>
  <si>
    <t>Diluted:</t>
  </si>
  <si>
    <t>May not tie to the Consolidated Statements of Operations due to rounding.</t>
  </si>
  <si>
    <t>Earnings Per Share - Additional Information (Detail) - shares</t>
  </si>
  <si>
    <t>Earnings Per Share [Line Items]</t>
  </si>
  <si>
    <t>Antidilutive securities excluded from earnings per share computation, shares</t>
  </si>
  <si>
    <t>Antidilutive securities included from diluted weighted average shares computation, shares</t>
  </si>
  <si>
    <t>Restricted Stock Units and Restricted Stock Awards [Member]</t>
  </si>
  <si>
    <t>Stockholder's Equity - Changes in the Number of Ordinary Shares Outstanding and Treasury Shares Held by the Company (Details) - shares</t>
  </si>
  <si>
    <t>Apr. 30, 2017</t>
  </si>
  <si>
    <t>Shares Outstanding [Abstract]</t>
  </si>
  <si>
    <t>Beginning balance</t>
  </si>
  <si>
    <t>Purchase of common stock</t>
  </si>
  <si>
    <t>Ending balance</t>
  </si>
  <si>
    <t>Shares Held as Treasury Shares [Abstract]</t>
  </si>
  <si>
    <t>Stockholder's Equity - Additional Information (Detail) - USD ($) $ / shares in Units, $ in Thousands</t>
  </si>
  <si>
    <t>Dec. 31, 2013</t>
  </si>
  <si>
    <t>Preferred stock, par value</t>
  </si>
  <si>
    <t>Preferred stock outstanding</t>
  </si>
  <si>
    <t>Cash flow hedges loss recorded in AOCI</t>
  </si>
  <si>
    <t>Decrease in noncontrolling interest</t>
  </si>
  <si>
    <t>Decrease in notes payable</t>
  </si>
  <si>
    <t>Other non-operating expense, net</t>
  </si>
  <si>
    <t>Oceanteam ASA [Member]</t>
  </si>
  <si>
    <t>Capital-in-excess</t>
  </si>
  <si>
    <t>30.00%</t>
  </si>
  <si>
    <t>Berlian McDermott Sdn, Bhd, [Member]</t>
  </si>
  <si>
    <t>Fair value of asset surrendered</t>
  </si>
  <si>
    <t>Berlian McDermott Sdn, Bhd, [Member] | TH Heavy Engineering Berhad [Member]</t>
  </si>
  <si>
    <t>Noncontrolling interest acquired by noncontrolling owners</t>
  </si>
  <si>
    <t>DLV 2000 [Member] | Foreign Exchange Forward [Member]</t>
  </si>
  <si>
    <t>Preferred stock, shares authorized</t>
  </si>
  <si>
    <t>Stockholder's Equity - Components of Accumulated Other Comprehensive Income (Loss) included in Stockholders' Equity (Detail) - USD ($) $ in Thousands</t>
  </si>
  <si>
    <t>Foreign currency translation adjustments ("CTA")</t>
  </si>
  <si>
    <t>Net unrealized gain on investments</t>
  </si>
  <si>
    <t>Net unrealized loss on derivative financial instruments</t>
  </si>
  <si>
    <t>Stockholder's Equity - Components of Accumulated Other Comprehensive Income (Loss) Reclassified (Detail) - USD ($) $ in Thousands</t>
  </si>
  <si>
    <t>Beginning Balance</t>
  </si>
  <si>
    <t>Acquisition of NCI</t>
  </si>
  <si>
    <t>Ending Balance</t>
  </si>
  <si>
    <t>Foreign Currency Translation Adjustments [Member]</t>
  </si>
  <si>
    <t>Other comprehensive income (loss) before reclassification</t>
  </si>
  <si>
    <t>Amounts reclassified from AOCI</t>
  </si>
  <si>
    <t>Unrealized Holding Gain (Loss) on Investments [Member]</t>
  </si>
  <si>
    <t>Gain (Loss) on Derivative [Member]</t>
  </si>
  <si>
    <t>[2],[3]</t>
  </si>
  <si>
    <t>Accumulated Other Comprehensive Income (Loss) [Member]</t>
  </si>
  <si>
    <t>Release of CTA to Other non-operating income (expense), net, on liquidation of certain foreign entities</t>
  </si>
  <si>
    <t>Refer to Note 14, Derivative Financial Instruments, for additional details</t>
  </si>
  <si>
    <t>Reclassified to Cost of operations and Other non-operating income (expense), net</t>
  </si>
  <si>
    <t>Commitments and Contingencies - Additional Information (Detail) - USD ($)</t>
  </si>
  <si>
    <t>Commitments And Contingencies Disclosure [Line Items]</t>
  </si>
  <si>
    <t>Asset retirement obligations</t>
  </si>
  <si>
    <t>Liquidated damages exposure</t>
  </si>
  <si>
    <t>Liabilities of liquidated damages</t>
  </si>
  <si>
    <t>Payment of liquidated damages</t>
  </si>
  <si>
    <t>Total rental expense</t>
  </si>
  <si>
    <t>Morgan City fabrication facility [Member]</t>
  </si>
  <si>
    <t>Potential environmental liabilities</t>
  </si>
  <si>
    <t>Environmental loss contingencies, incurred</t>
  </si>
  <si>
    <t>Commitments and Contingencies - Future Minimum Payments Required under Operating Leases that have Initial or Remaining Non-cancellable Lease Terms in Excess of One Year (Detail) $ in Thousands</t>
  </si>
  <si>
    <t>Thereafter</t>
  </si>
  <si>
    <t>Segment Reporting - Additional Information (Detail) $ in Millions</t>
  </si>
  <si>
    <t>Dec. 31, 2017USD ($)Segment</t>
  </si>
  <si>
    <t>Number of reporting segments</t>
  </si>
  <si>
    <t>Number of operating segments</t>
  </si>
  <si>
    <t>Receivables from unconsolidated affiliates, current and non-current | $</t>
  </si>
  <si>
    <t>Segment Reporting - Information about Operations in Different Segments (Detail) - USD ($) $ in Thousands</t>
  </si>
  <si>
    <t>Segment Reporting Information [Line Items]</t>
  </si>
  <si>
    <t>Operating income (loss)</t>
  </si>
  <si>
    <t>Capital expenditures</t>
  </si>
  <si>
    <t>[10]</t>
  </si>
  <si>
    <t>[11]</t>
  </si>
  <si>
    <t>Operating Segments [Member]</t>
  </si>
  <si>
    <t>Operating Segments [Member] | AEA [Member]</t>
  </si>
  <si>
    <t>Operating Segments [Member] | MEA [Member]</t>
  </si>
  <si>
    <t>Operating Segments [Member] | ASA [Member]</t>
  </si>
  <si>
    <t>Corporate and Other [Member]</t>
  </si>
  <si>
    <t>[12]</t>
  </si>
  <si>
    <t>[10],[13]</t>
  </si>
  <si>
    <t>Corporate and Other operating results:
in 2017 include:
  $4 million gain on sale of assets; and
$9 million in transaction costs associated with our combination with CB&amp;amp;I, see Note 2, Business Combination Agreement with Chicago Bridge &amp;amp; Iron Company N.V. (“CB&amp;amp;I”).  
in 2016 include:
$55 million of impairment charges, see Note 15, Fair Value Measurements, for further discussion; and
$11 million of restructuring expenses, see Note 5, Restructuring, for further discussion.
in 2015 include:
$4 million impairment charge for the DB 101 and $3 million of loss on disposal of that vessel; and
$41 million of restructuring expenses, see Note 5, Restructuring, for further discussion.</t>
  </si>
  <si>
    <t>[13]</t>
  </si>
  <si>
    <t>Corporate and Other capital expenditures in 2017 include the purchase of the Amazon, a pipelay and construction vessel. Following the purchase, we sold this vessel to an unrelated third party and simultaneously entered into an 11-year bareboat charter agreement. See Note 10, Sale Leaseback.</t>
  </si>
  <si>
    <t>Segment Reporting - Information about Operations in Different Segments (Parenthetical) (Detail) - USD ($) $ in Thousands</t>
  </si>
  <si>
    <t>Restructuring expenses</t>
  </si>
  <si>
    <t>Amazon Pipelay and Construction Vessel [Member]</t>
  </si>
  <si>
    <t>Liability Associated with Assets [Member]</t>
  </si>
  <si>
    <t>Gain (loss) on sale of assets</t>
  </si>
  <si>
    <t>Corporate and Other [Member] | Chicago Bridge &amp; Iron Company N.V. [Member]</t>
  </si>
  <si>
    <t>Business combination, transaction costs</t>
  </si>
  <si>
    <t>Segment Reporting - Significant Impact of Customers on Company Segments (Detail)</t>
  </si>
  <si>
    <t>Percentage of consolidated revenues</t>
  </si>
  <si>
    <t>Customer Concentration Risk [Member] | Asia [Member] | Inpex Operations Australia Pty Ltd [Member] | Sales Revenue, Net [Member]</t>
  </si>
  <si>
    <t>11.00%</t>
  </si>
  <si>
    <t>36.00%</t>
  </si>
  <si>
    <t>Customer Concentration Risk [Member] | Middle East [Member] | Saudi Aramco [Member] | Sales Revenue, Net [Member]</t>
  </si>
  <si>
    <t>63.00%</t>
  </si>
  <si>
    <t>28.00%</t>
  </si>
  <si>
    <t>Customer Concentration Risk [Member] | Middle East [Member] | RasGas Company Limited [Member] | Sales Revenue, Net [Member]</t>
  </si>
  <si>
    <t>12.00%</t>
  </si>
  <si>
    <t>Segment Reporting - Information about Service Lines and Operations in Different Geographic Areas (Detail) - USD ($) $ in Thousands</t>
  </si>
  <si>
    <t>Segment Reporting Revenue Reconciling Item [Line Items]</t>
  </si>
  <si>
    <t>Offshore [Member]</t>
  </si>
  <si>
    <t>Subsea and Other [Member]</t>
  </si>
  <si>
    <t>Australia [Member]</t>
  </si>
  <si>
    <t>Qatar [Member]</t>
  </si>
  <si>
    <t>Russia [Member]</t>
  </si>
  <si>
    <t>United States [Member]</t>
  </si>
  <si>
    <t>India [Member]</t>
  </si>
  <si>
    <t>United Arab Emirates [Member]</t>
  </si>
  <si>
    <t>Brunei [Member]</t>
  </si>
  <si>
    <t>Other countries [Member]</t>
  </si>
  <si>
    <t>Segment Reporting - Information about Segment Assets and Property, Plant and Equipment by Country (Detail) - USD ($) $ in Thousands</t>
  </si>
  <si>
    <t>Net Property, Plant and Equipment</t>
  </si>
  <si>
    <t>Indonesia [Member]</t>
  </si>
  <si>
    <t>Brazil [Member]</t>
  </si>
  <si>
    <t>Segment Reporting - Information about Unconsolidated Affiliates (Detail) - USD ($) $ in Thousands</t>
  </si>
  <si>
    <t>Segment Reporting Other Significant Reconciling Item [Line Items]</t>
  </si>
  <si>
    <t>Quarterly Financial Data (Unaudited) - Selected Unaudited Quarterly Financial Information (Detail) - USD ($) $ / shares in Units, $ in Thousands</t>
  </si>
  <si>
    <t>Gross Profit</t>
  </si>
  <si>
    <t>Net income (loss) attributable to non-controlling interest</t>
  </si>
  <si>
    <t>Income (los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0.0000_);(#,##0.0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088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84032088</v>
      </c>
    </row>
    <row r="18" spans="1:4">
      <c r="A18" s="4" t="s">
        <v>30</v>
      </c>
      <c r="D18" s="6"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2</v>
      </c>
      <c r="C1" s="2" t="s">
        <v>1</v>
      </c>
    </row>
    <row r="2" spans="1:5">
      <c r="C2" s="2" t="s">
        <v>2</v>
      </c>
      <c r="D2" s="2" t="s">
        <v>32</v>
      </c>
      <c r="E2" s="2" t="s">
        <v>33</v>
      </c>
    </row>
    <row r="3" spans="1:5">
      <c r="A3" s="3" t="s">
        <v>963</v>
      </c>
    </row>
    <row r="4" spans="1:5">
      <c r="A4" s="4" t="s">
        <v>562</v>
      </c>
      <c r="C4" s="6" t="n">
        <v>334991</v>
      </c>
      <c r="D4" s="6" t="n">
        <v>336146</v>
      </c>
      <c r="E4" s="6" t="n">
        <v>331589</v>
      </c>
    </row>
    <row r="5" spans="1:5">
      <c r="A5" s="4" t="s">
        <v>563</v>
      </c>
      <c r="B5" s="4" t="s">
        <v>36</v>
      </c>
      <c r="C5" s="5" t="n">
        <v>-32112</v>
      </c>
      <c r="D5" s="5" t="n">
        <v>14675</v>
      </c>
      <c r="E5" s="5" t="n">
        <v>6056</v>
      </c>
    </row>
    <row r="6" spans="1:5">
      <c r="A6" s="4" t="s">
        <v>1053</v>
      </c>
      <c r="C6" s="5" t="n">
        <v>-102912</v>
      </c>
      <c r="D6" s="5" t="n">
        <v>-15830</v>
      </c>
      <c r="E6" s="5" t="n">
        <v>-1499</v>
      </c>
    </row>
    <row r="7" spans="1:5">
      <c r="A7" s="4" t="s">
        <v>565</v>
      </c>
      <c r="C7" s="6" t="n">
        <v>199967</v>
      </c>
      <c r="D7" s="6" t="n">
        <v>334991</v>
      </c>
      <c r="E7" s="6" t="n">
        <v>336146</v>
      </c>
    </row>
    <row r="8" spans="1:5"/>
    <row r="9" spans="1:5">
      <c r="A9" s="4" t="s">
        <v>36</v>
      </c>
      <c r="B9" s="4" t="s">
        <v>1054</v>
      </c>
    </row>
  </sheetData>
  <mergeCells count="4">
    <mergeCell ref="A1:B2"/>
    <mergeCell ref="C1:E1"/>
    <mergeCell ref="A8:D8"/>
    <mergeCell ref="B9:D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33</v>
      </c>
    </row>
    <row r="3" spans="1:4">
      <c r="A3" s="3" t="s">
        <v>229</v>
      </c>
    </row>
    <row r="4" spans="1:4">
      <c r="A4" s="4" t="s">
        <v>562</v>
      </c>
      <c r="B4" s="6" t="n">
        <v>41022</v>
      </c>
      <c r="C4" s="6" t="n">
        <v>36353</v>
      </c>
      <c r="D4" s="6" t="n">
        <v>34106</v>
      </c>
    </row>
    <row r="5" spans="1:4">
      <c r="A5" s="4" t="s">
        <v>1056</v>
      </c>
      <c r="B5" s="5" t="n">
        <v>1105</v>
      </c>
      <c r="C5" s="5" t="n">
        <v>-258</v>
      </c>
      <c r="D5" s="5" t="n">
        <v>-751</v>
      </c>
    </row>
    <row r="6" spans="1:4">
      <c r="A6" s="4" t="s">
        <v>1057</v>
      </c>
      <c r="B6" s="5" t="n">
        <v>1220</v>
      </c>
      <c r="C6" s="5" t="n">
        <v>2328</v>
      </c>
      <c r="D6" s="5" t="n">
        <v>4720</v>
      </c>
    </row>
    <row r="7" spans="1:4">
      <c r="A7" s="4" t="s">
        <v>1058</v>
      </c>
      <c r="B7" s="5" t="n">
        <v>3628</v>
      </c>
      <c r="C7" s="5" t="n">
        <v>7741</v>
      </c>
      <c r="D7" s="5" t="n">
        <v>4710</v>
      </c>
    </row>
    <row r="8" spans="1:4">
      <c r="A8" s="4" t="s">
        <v>1059</v>
      </c>
      <c r="B8" s="5" t="n">
        <v>-1791</v>
      </c>
      <c r="C8" s="5" t="n">
        <v>-5090</v>
      </c>
      <c r="D8" s="5" t="n">
        <v>-2836</v>
      </c>
    </row>
    <row r="9" spans="1:4">
      <c r="A9" s="4" t="s">
        <v>1060</v>
      </c>
      <c r="B9" s="5" t="n">
        <v>-5717</v>
      </c>
      <c r="D9" s="5" t="n">
        <v>-301</v>
      </c>
    </row>
    <row r="10" spans="1:4">
      <c r="A10" s="4" t="s">
        <v>1061</v>
      </c>
      <c r="B10" s="5" t="n">
        <v>-271</v>
      </c>
      <c r="C10" s="5" t="n">
        <v>-52</v>
      </c>
      <c r="D10" s="5" t="n">
        <v>-3295</v>
      </c>
    </row>
    <row r="11" spans="1:4">
      <c r="A11" s="4" t="s">
        <v>565</v>
      </c>
      <c r="B11" s="6" t="n">
        <v>39196</v>
      </c>
      <c r="C11" s="6" t="n">
        <v>41022</v>
      </c>
      <c r="D11" s="6" t="n">
        <v>363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62</v>
      </c>
      <c r="B1" s="2" t="s">
        <v>470</v>
      </c>
      <c r="R1" s="2" t="s">
        <v>1</v>
      </c>
    </row>
    <row r="2" spans="1:20">
      <c r="B2" s="2" t="s">
        <v>2</v>
      </c>
      <c r="C2" s="2" t="s">
        <v>36</v>
      </c>
      <c r="D2" s="2" t="s">
        <v>1063</v>
      </c>
      <c r="E2" s="2" t="s">
        <v>136</v>
      </c>
      <c r="F2" s="2" t="s">
        <v>4</v>
      </c>
      <c r="G2" s="2" t="s">
        <v>473</v>
      </c>
      <c r="H2" s="2" t="s">
        <v>1064</v>
      </c>
      <c r="I2" s="2" t="s">
        <v>475</v>
      </c>
      <c r="J2" s="2" t="s">
        <v>32</v>
      </c>
      <c r="K2" s="2" t="s">
        <v>486</v>
      </c>
      <c r="L2" s="2" t="s">
        <v>891</v>
      </c>
      <c r="M2" s="2" t="s">
        <v>478</v>
      </c>
      <c r="N2" s="2" t="s">
        <v>1065</v>
      </c>
      <c r="O2" s="2" t="s">
        <v>480</v>
      </c>
      <c r="P2" s="2" t="s">
        <v>892</v>
      </c>
      <c r="Q2" s="2" t="s">
        <v>482</v>
      </c>
      <c r="R2" s="2" t="s">
        <v>2</v>
      </c>
      <c r="S2" s="2" t="s">
        <v>32</v>
      </c>
      <c r="T2" s="2" t="s">
        <v>33</v>
      </c>
    </row>
    <row r="3" spans="1:20">
      <c r="A3" s="3" t="s">
        <v>232</v>
      </c>
    </row>
    <row r="4" spans="1:20">
      <c r="A4" s="4" t="s">
        <v>1066</v>
      </c>
      <c r="B4" s="6" t="n">
        <v>25516</v>
      </c>
      <c r="D4" s="6" t="n">
        <v>94701</v>
      </c>
      <c r="F4" s="6" t="n">
        <v>36413</v>
      </c>
      <c r="H4" s="6" t="n">
        <v>21916</v>
      </c>
      <c r="J4" s="6" t="n">
        <v>-476</v>
      </c>
      <c r="L4" s="6" t="n">
        <v>16108</v>
      </c>
      <c r="N4" s="6" t="n">
        <v>20657</v>
      </c>
      <c r="P4" s="6" t="n">
        <v>-2172</v>
      </c>
      <c r="R4" s="6" t="n">
        <v>178546</v>
      </c>
      <c r="S4" s="6" t="n">
        <v>34117</v>
      </c>
      <c r="T4" s="6" t="n">
        <v>-17983</v>
      </c>
    </row>
    <row r="5" spans="1:20">
      <c r="A5" s="4" t="s">
        <v>1067</v>
      </c>
      <c r="R5" s="5" t="n">
        <v>273337931</v>
      </c>
      <c r="S5" s="5" t="n">
        <v>240359363</v>
      </c>
      <c r="T5" s="5" t="n">
        <v>238240763</v>
      </c>
    </row>
    <row r="6" spans="1:20">
      <c r="A6" s="3" t="s">
        <v>1068</v>
      </c>
    </row>
    <row r="7" spans="1:20">
      <c r="A7" s="4" t="s">
        <v>1069</v>
      </c>
      <c r="R7" s="5" t="n">
        <v>9594183</v>
      </c>
      <c r="S7" s="5" t="n">
        <v>40824938</v>
      </c>
    </row>
    <row r="8" spans="1:20">
      <c r="A8" s="4" t="s">
        <v>1070</v>
      </c>
      <c r="R8" s="5" t="n">
        <v>2702643</v>
      </c>
      <c r="S8" s="5" t="n">
        <v>2999938</v>
      </c>
      <c r="T8" s="5" t="n">
        <v>40900000</v>
      </c>
    </row>
    <row r="9" spans="1:20">
      <c r="A9" s="4" t="s">
        <v>1071</v>
      </c>
      <c r="R9" s="5" t="n">
        <v>285634757</v>
      </c>
      <c r="S9" s="5" t="n">
        <v>284184239</v>
      </c>
      <c r="T9" s="5" t="n">
        <v>238240763</v>
      </c>
    </row>
    <row r="10" spans="1:20">
      <c r="A10" s="3" t="s">
        <v>1072</v>
      </c>
    </row>
    <row r="11" spans="1:20">
      <c r="A11" s="4" t="s">
        <v>1073</v>
      </c>
      <c r="B11" s="7" t="n">
        <v>0.09</v>
      </c>
      <c r="C11" s="4" t="s">
        <v>487</v>
      </c>
      <c r="D11" s="7" t="n">
        <v>0.33</v>
      </c>
      <c r="E11" s="4" t="s">
        <v>487</v>
      </c>
      <c r="F11" s="7" t="n">
        <v>0.13</v>
      </c>
      <c r="G11" s="4" t="s">
        <v>487</v>
      </c>
      <c r="H11" s="7" t="n">
        <v>0.09</v>
      </c>
      <c r="I11" s="4" t="s">
        <v>487</v>
      </c>
      <c r="J11" s="6" t="n">
        <v>0</v>
      </c>
      <c r="K11" s="4" t="s">
        <v>487</v>
      </c>
      <c r="L11" s="7" t="n">
        <v>0.07000000000000001</v>
      </c>
      <c r="M11" s="4" t="s">
        <v>487</v>
      </c>
      <c r="N11" s="7" t="n">
        <v>0.09</v>
      </c>
      <c r="O11" s="4" t="s">
        <v>487</v>
      </c>
      <c r="P11" s="7" t="n">
        <v>-0.01</v>
      </c>
      <c r="Q11" s="4" t="s">
        <v>487</v>
      </c>
      <c r="R11" s="7" t="n">
        <v>0.65</v>
      </c>
      <c r="S11" s="7" t="n">
        <v>0.14</v>
      </c>
      <c r="T11" s="7" t="n">
        <v>-0.08</v>
      </c>
    </row>
    <row r="12" spans="1:20">
      <c r="A12" s="4" t="s">
        <v>1074</v>
      </c>
      <c r="B12" s="7" t="n">
        <v>0.09</v>
      </c>
      <c r="C12" s="4" t="s">
        <v>487</v>
      </c>
      <c r="D12" s="7" t="n">
        <v>0.33</v>
      </c>
      <c r="E12" s="4" t="s">
        <v>487</v>
      </c>
      <c r="F12" s="7" t="n">
        <v>0.13</v>
      </c>
      <c r="G12" s="4" t="s">
        <v>487</v>
      </c>
      <c r="H12" s="7" t="n">
        <v>0.08</v>
      </c>
      <c r="I12" s="4" t="s">
        <v>487</v>
      </c>
      <c r="J12" s="6" t="n">
        <v>0</v>
      </c>
      <c r="K12" s="4" t="s">
        <v>487</v>
      </c>
      <c r="L12" s="7" t="n">
        <v>0.06</v>
      </c>
      <c r="M12" s="4" t="s">
        <v>487</v>
      </c>
      <c r="N12" s="7" t="n">
        <v>0.07000000000000001</v>
      </c>
      <c r="O12" s="4" t="s">
        <v>487</v>
      </c>
      <c r="P12" s="7" t="n">
        <v>-0.01</v>
      </c>
      <c r="Q12" s="4" t="s">
        <v>487</v>
      </c>
      <c r="R12" s="7" t="n">
        <v>0.63</v>
      </c>
      <c r="S12" s="7" t="n">
        <v>0.12</v>
      </c>
      <c r="T12" s="7" t="n">
        <v>-0.08</v>
      </c>
    </row>
    <row r="13" spans="1:20"/>
    <row r="14" spans="1:20">
      <c r="A14" s="4" t="s">
        <v>36</v>
      </c>
      <c r="B14" s="4" t="s">
        <v>496</v>
      </c>
    </row>
    <row r="15" spans="1:20">
      <c r="A15" s="4" t="s">
        <v>136</v>
      </c>
      <c r="B15" s="4" t="s">
        <v>497</v>
      </c>
    </row>
    <row r="16" spans="1:20">
      <c r="A16" s="4" t="s">
        <v>473</v>
      </c>
      <c r="B16" s="4" t="s">
        <v>498</v>
      </c>
    </row>
    <row r="17" spans="1:20">
      <c r="A17" s="4" t="s">
        <v>475</v>
      </c>
      <c r="B17" s="4" t="s">
        <v>499</v>
      </c>
    </row>
    <row r="18" spans="1:20">
      <c r="A18" s="4" t="s">
        <v>486</v>
      </c>
      <c r="B18" s="4" t="s">
        <v>500</v>
      </c>
    </row>
    <row r="19" spans="1:20">
      <c r="A19" s="4" t="s">
        <v>478</v>
      </c>
      <c r="B19" s="4" t="s">
        <v>501</v>
      </c>
    </row>
    <row r="20" spans="1:20">
      <c r="A20" s="4" t="s">
        <v>480</v>
      </c>
      <c r="B20" s="4" t="s">
        <v>502</v>
      </c>
    </row>
    <row r="21" spans="1:20">
      <c r="A21" s="4" t="s">
        <v>482</v>
      </c>
      <c r="B21" s="4" t="s">
        <v>503</v>
      </c>
    </row>
    <row r="22" spans="1:20">
      <c r="A22" s="4" t="s">
        <v>487</v>
      </c>
      <c r="B22" s="4" t="s">
        <v>1075</v>
      </c>
    </row>
  </sheetData>
  <mergeCells count="13">
    <mergeCell ref="A1:A2"/>
    <mergeCell ref="B1:Q1"/>
    <mergeCell ref="R1:T1"/>
    <mergeCell ref="A13:T13"/>
    <mergeCell ref="B14:T14"/>
    <mergeCell ref="B15:T15"/>
    <mergeCell ref="B16:T16"/>
    <mergeCell ref="B17:T17"/>
    <mergeCell ref="B18:T18"/>
    <mergeCell ref="B19:T19"/>
    <mergeCell ref="B20:T20"/>
    <mergeCell ref="B21:T21"/>
    <mergeCell ref="B22:T2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33</v>
      </c>
    </row>
    <row r="3" spans="1:4">
      <c r="A3" s="3" t="s">
        <v>1077</v>
      </c>
    </row>
    <row r="4" spans="1:4">
      <c r="A4" s="4" t="s">
        <v>1078</v>
      </c>
      <c r="B4" s="5" t="n">
        <v>1600000</v>
      </c>
      <c r="C4" s="5" t="n">
        <v>2200000</v>
      </c>
      <c r="D4" s="5" t="n">
        <v>2900000</v>
      </c>
    </row>
    <row r="5" spans="1:4">
      <c r="A5" s="4" t="s">
        <v>1079</v>
      </c>
      <c r="B5" s="5" t="n">
        <v>2702643</v>
      </c>
      <c r="C5" s="5" t="n">
        <v>2999938</v>
      </c>
      <c r="D5" s="5" t="n">
        <v>40900000</v>
      </c>
    </row>
    <row r="6" spans="1:4">
      <c r="A6" s="4" t="s">
        <v>1080</v>
      </c>
    </row>
    <row r="7" spans="1:4">
      <c r="A7" s="3" t="s">
        <v>1077</v>
      </c>
    </row>
    <row r="8" spans="1:4">
      <c r="A8" s="4" t="s">
        <v>1079</v>
      </c>
      <c r="D8" s="5" t="n">
        <v>24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2</v>
      </c>
      <c r="D2" s="2" t="s">
        <v>1082</v>
      </c>
    </row>
    <row r="3" spans="1:4">
      <c r="A3" s="3" t="s">
        <v>1083</v>
      </c>
    </row>
    <row r="4" spans="1:4">
      <c r="A4" s="4" t="s">
        <v>1084</v>
      </c>
      <c r="B4" s="5" t="n">
        <v>241388277</v>
      </c>
      <c r="C4" s="5" t="n">
        <v>239016924</v>
      </c>
    </row>
    <row r="5" spans="1:4">
      <c r="A5" s="4" t="s">
        <v>172</v>
      </c>
      <c r="B5" s="5" t="n">
        <v>43679124</v>
      </c>
      <c r="C5" s="5" t="n">
        <v>3304808</v>
      </c>
    </row>
    <row r="6" spans="1:4">
      <c r="A6" s="4" t="s">
        <v>1085</v>
      </c>
      <c r="B6" s="5" t="n">
        <v>-1040581</v>
      </c>
      <c r="C6" s="5" t="n">
        <v>-933455</v>
      </c>
    </row>
    <row r="7" spans="1:4">
      <c r="A7" s="4" t="s">
        <v>1086</v>
      </c>
      <c r="B7" s="5" t="n">
        <v>284026820</v>
      </c>
      <c r="C7" s="5" t="n">
        <v>241388277</v>
      </c>
    </row>
    <row r="8" spans="1:4">
      <c r="A8" s="3" t="s">
        <v>1087</v>
      </c>
    </row>
    <row r="9" spans="1:4">
      <c r="A9" s="4" t="s">
        <v>1084</v>
      </c>
      <c r="B9" s="5" t="n">
        <v>8302004</v>
      </c>
      <c r="C9" s="5" t="n">
        <v>7824204</v>
      </c>
    </row>
    <row r="10" spans="1:4">
      <c r="A10" s="4" t="s">
        <v>1085</v>
      </c>
      <c r="B10" s="5" t="n">
        <v>1040581</v>
      </c>
      <c r="C10" s="5" t="n">
        <v>933455</v>
      </c>
    </row>
    <row r="11" spans="1:4">
      <c r="A11" s="4" t="s">
        <v>174</v>
      </c>
      <c r="B11" s="5" t="n">
        <v>-843564</v>
      </c>
      <c r="C11" s="5" t="n">
        <v>-455655</v>
      </c>
    </row>
    <row r="12" spans="1:4">
      <c r="A12" s="4" t="s">
        <v>1086</v>
      </c>
      <c r="B12" s="5" t="n">
        <v>8499021</v>
      </c>
      <c r="C12" s="5" t="n">
        <v>8302004</v>
      </c>
    </row>
    <row r="13" spans="1:4">
      <c r="A13" s="4" t="s">
        <v>116</v>
      </c>
      <c r="B13" s="5" t="n">
        <v>292525841</v>
      </c>
      <c r="C13" s="5" t="n">
        <v>249690281</v>
      </c>
      <c r="D13" s="5" t="n">
        <v>408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1088</v>
      </c>
      <c r="B1" s="2" t="s">
        <v>470</v>
      </c>
      <c r="E1" s="2" t="s">
        <v>1</v>
      </c>
    </row>
    <row r="2" spans="1:10">
      <c r="B2" s="2" t="s">
        <v>4</v>
      </c>
      <c r="C2" s="2" t="s">
        <v>891</v>
      </c>
      <c r="D2" s="2" t="s">
        <v>1065</v>
      </c>
      <c r="E2" s="2" t="s">
        <v>2</v>
      </c>
      <c r="F2" s="2" t="s">
        <v>32</v>
      </c>
      <c r="G2" s="2" t="s">
        <v>33</v>
      </c>
      <c r="H2" s="2" t="s">
        <v>634</v>
      </c>
      <c r="I2" s="2" t="s">
        <v>1089</v>
      </c>
      <c r="J2" s="2" t="s">
        <v>636</v>
      </c>
    </row>
    <row r="3" spans="1:10">
      <c r="A3" s="3" t="s">
        <v>376</v>
      </c>
    </row>
    <row r="4" spans="1:10">
      <c r="A4" s="4" t="s">
        <v>1090</v>
      </c>
      <c r="E4" s="6" t="n">
        <v>1</v>
      </c>
    </row>
    <row r="5" spans="1:10">
      <c r="A5" s="4" t="s">
        <v>1091</v>
      </c>
      <c r="E5" s="5" t="n">
        <v>0</v>
      </c>
    </row>
    <row r="6" spans="1:10">
      <c r="A6" s="4" t="s">
        <v>1092</v>
      </c>
      <c r="E6" s="6" t="n">
        <v>-23248</v>
      </c>
      <c r="F6" s="6" t="n">
        <v>-39148</v>
      </c>
      <c r="G6" s="6" t="n">
        <v>-18480</v>
      </c>
    </row>
    <row r="7" spans="1:10">
      <c r="A7" s="4" t="s">
        <v>648</v>
      </c>
      <c r="H7" s="4" t="s">
        <v>424</v>
      </c>
    </row>
    <row r="8" spans="1:10">
      <c r="A8" s="4" t="s">
        <v>1093</v>
      </c>
      <c r="E8" s="5" t="n">
        <v>-7697</v>
      </c>
      <c r="F8" s="5" t="n">
        <v>-17182</v>
      </c>
    </row>
    <row r="9" spans="1:10">
      <c r="A9" s="4" t="s">
        <v>1094</v>
      </c>
      <c r="E9" s="5" t="n">
        <v>-105383</v>
      </c>
      <c r="F9" s="5" t="n">
        <v>101845</v>
      </c>
      <c r="G9" s="5" t="n">
        <v>-78646</v>
      </c>
    </row>
    <row r="10" spans="1:10">
      <c r="A10" s="4" t="s">
        <v>1095</v>
      </c>
      <c r="E10" s="5" t="n">
        <v>-1069</v>
      </c>
      <c r="F10" s="6" t="n">
        <v>-1067</v>
      </c>
      <c r="G10" s="6" t="n">
        <v>1986</v>
      </c>
    </row>
    <row r="11" spans="1:10">
      <c r="A11" s="4" t="s">
        <v>1096</v>
      </c>
    </row>
    <row r="12" spans="1:10">
      <c r="A12" s="3" t="s">
        <v>376</v>
      </c>
    </row>
    <row r="13" spans="1:10">
      <c r="A13" s="4" t="s">
        <v>601</v>
      </c>
      <c r="B13" s="6" t="n">
        <v>11000</v>
      </c>
    </row>
    <row r="14" spans="1:10">
      <c r="A14" s="4" t="s">
        <v>751</v>
      </c>
      <c r="B14" s="5" t="n">
        <v>5000</v>
      </c>
    </row>
    <row r="15" spans="1:10">
      <c r="A15" s="4" t="s">
        <v>1093</v>
      </c>
      <c r="B15" s="5" t="n">
        <v>9000</v>
      </c>
    </row>
    <row r="16" spans="1:10">
      <c r="A16" s="4" t="s">
        <v>1094</v>
      </c>
      <c r="B16" s="5" t="n">
        <v>5000</v>
      </c>
    </row>
    <row r="17" spans="1:10">
      <c r="A17" s="4" t="s">
        <v>1097</v>
      </c>
      <c r="B17" s="6" t="n">
        <v>2000</v>
      </c>
    </row>
    <row r="18" spans="1:10">
      <c r="A18" s="4" t="s">
        <v>613</v>
      </c>
    </row>
    <row r="19" spans="1:10">
      <c r="A19" s="3" t="s">
        <v>376</v>
      </c>
    </row>
    <row r="20" spans="1:10">
      <c r="A20" s="4" t="s">
        <v>648</v>
      </c>
      <c r="I20" s="4" t="s">
        <v>1098</v>
      </c>
    </row>
    <row r="21" spans="1:10">
      <c r="A21" s="4" t="s">
        <v>614</v>
      </c>
      <c r="E21" s="5" t="n">
        <v>12000</v>
      </c>
    </row>
    <row r="22" spans="1:10">
      <c r="A22" s="4" t="s">
        <v>1095</v>
      </c>
      <c r="E22" s="5" t="n">
        <v>5000</v>
      </c>
    </row>
    <row r="23" spans="1:10">
      <c r="A23" s="4" t="s">
        <v>1099</v>
      </c>
    </row>
    <row r="24" spans="1:10">
      <c r="A24" s="3" t="s">
        <v>376</v>
      </c>
    </row>
    <row r="25" spans="1:10">
      <c r="A25" s="4" t="s">
        <v>648</v>
      </c>
      <c r="I25" s="4" t="s">
        <v>1098</v>
      </c>
    </row>
    <row r="26" spans="1:10">
      <c r="A26" s="4" t="s">
        <v>1093</v>
      </c>
      <c r="E26" s="6" t="n">
        <v>18000</v>
      </c>
    </row>
    <row r="27" spans="1:10">
      <c r="A27" s="4" t="s">
        <v>1100</v>
      </c>
      <c r="C27" s="6" t="n">
        <v>17000</v>
      </c>
    </row>
    <row r="28" spans="1:10">
      <c r="A28" s="4" t="s">
        <v>1101</v>
      </c>
    </row>
    <row r="29" spans="1:10">
      <c r="A29" s="3" t="s">
        <v>376</v>
      </c>
    </row>
    <row r="30" spans="1:10">
      <c r="A30" s="4" t="s">
        <v>1102</v>
      </c>
      <c r="I30" s="4" t="s">
        <v>1098</v>
      </c>
    </row>
    <row r="31" spans="1:10">
      <c r="A31" s="4" t="s">
        <v>679</v>
      </c>
    </row>
    <row r="32" spans="1:10">
      <c r="A32" s="3" t="s">
        <v>376</v>
      </c>
    </row>
    <row r="33" spans="1:10">
      <c r="A33" s="4" t="s">
        <v>648</v>
      </c>
      <c r="J33" s="4" t="s">
        <v>680</v>
      </c>
    </row>
    <row r="34" spans="1:10">
      <c r="A34" s="4" t="s">
        <v>681</v>
      </c>
      <c r="B34" s="4" t="s">
        <v>682</v>
      </c>
    </row>
    <row r="35" spans="1:10">
      <c r="A35" s="4" t="s">
        <v>1103</v>
      </c>
    </row>
    <row r="36" spans="1:10">
      <c r="A36" s="3" t="s">
        <v>376</v>
      </c>
    </row>
    <row r="37" spans="1:10">
      <c r="A37" s="4" t="s">
        <v>1092</v>
      </c>
      <c r="D37" s="6" t="n">
        <v>20000</v>
      </c>
    </row>
    <row r="38" spans="1:10">
      <c r="A38" s="4" t="s">
        <v>456</v>
      </c>
    </row>
    <row r="39" spans="1:10">
      <c r="A39" s="3" t="s">
        <v>376</v>
      </c>
    </row>
    <row r="40" spans="1:10">
      <c r="A40" s="4" t="s">
        <v>1104</v>
      </c>
      <c r="E40" s="5" t="n">
        <v>25000000</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2</v>
      </c>
    </row>
    <row r="2" spans="1:3">
      <c r="A2" s="3" t="s">
        <v>235</v>
      </c>
    </row>
    <row r="3" spans="1:3">
      <c r="A3" s="4" t="s">
        <v>1106</v>
      </c>
      <c r="B3" s="6" t="n">
        <v>-49025</v>
      </c>
      <c r="C3" s="6" t="n">
        <v>-42082</v>
      </c>
    </row>
    <row r="4" spans="1:3">
      <c r="A4" s="4" t="s">
        <v>1107</v>
      </c>
      <c r="B4" s="5" t="n">
        <v>393</v>
      </c>
      <c r="C4" s="5" t="n">
        <v>269</v>
      </c>
    </row>
    <row r="5" spans="1:3">
      <c r="A5" s="4" t="s">
        <v>1108</v>
      </c>
      <c r="B5" s="5" t="n">
        <v>-1816</v>
      </c>
      <c r="C5" s="5" t="n">
        <v>-25082</v>
      </c>
    </row>
    <row r="6" spans="1:3">
      <c r="A6" s="4" t="s">
        <v>105</v>
      </c>
      <c r="B6" s="6" t="n">
        <v>-50448</v>
      </c>
      <c r="C6" s="6" t="n">
        <v>-668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09</v>
      </c>
      <c r="C1" s="2" t="s">
        <v>1</v>
      </c>
    </row>
    <row r="2" spans="1:6">
      <c r="C2" s="2" t="s">
        <v>2</v>
      </c>
      <c r="E2" s="2" t="s">
        <v>32</v>
      </c>
      <c r="F2" s="2" t="s">
        <v>33</v>
      </c>
    </row>
    <row r="3" spans="1:6">
      <c r="A3" s="3" t="s">
        <v>376</v>
      </c>
    </row>
    <row r="4" spans="1:6">
      <c r="A4" s="4" t="s">
        <v>1110</v>
      </c>
      <c r="C4" s="6" t="n">
        <v>1595468</v>
      </c>
      <c r="E4" s="6" t="n">
        <v>1546721</v>
      </c>
      <c r="F4" s="6" t="n">
        <v>1539114</v>
      </c>
    </row>
    <row r="5" spans="1:6">
      <c r="A5" s="4" t="s">
        <v>1111</v>
      </c>
      <c r="C5" s="5" t="n">
        <v>-7697</v>
      </c>
      <c r="E5" s="5" t="n">
        <v>-17182</v>
      </c>
    </row>
    <row r="6" spans="1:6">
      <c r="A6" s="4" t="s">
        <v>66</v>
      </c>
      <c r="C6" s="5" t="n">
        <v>16429</v>
      </c>
      <c r="E6" s="5" t="n">
        <v>27013</v>
      </c>
      <c r="F6" s="5" t="n">
        <v>3773</v>
      </c>
    </row>
    <row r="7" spans="1:6">
      <c r="A7" s="4" t="s">
        <v>1112</v>
      </c>
      <c r="C7" s="5" t="n">
        <v>1788777</v>
      </c>
      <c r="E7" s="5" t="n">
        <v>1595468</v>
      </c>
      <c r="F7" s="5" t="n">
        <v>1546721</v>
      </c>
    </row>
    <row r="8" spans="1:6">
      <c r="A8" s="4" t="s">
        <v>1113</v>
      </c>
    </row>
    <row r="9" spans="1:6">
      <c r="A9" s="3" t="s">
        <v>376</v>
      </c>
    </row>
    <row r="10" spans="1:6">
      <c r="A10" s="4" t="s">
        <v>1110</v>
      </c>
      <c r="C10" s="5" t="n">
        <v>-42082</v>
      </c>
      <c r="E10" s="5" t="n">
        <v>-29925</v>
      </c>
      <c r="F10" s="5" t="n">
        <v>-15212</v>
      </c>
    </row>
    <row r="11" spans="1:6">
      <c r="A11" s="4" t="s">
        <v>1114</v>
      </c>
      <c r="C11" s="5" t="n">
        <v>-1010</v>
      </c>
      <c r="E11" s="5" t="n">
        <v>-12157</v>
      </c>
      <c r="F11" s="5" t="n">
        <v>-12470</v>
      </c>
    </row>
    <row r="12" spans="1:6">
      <c r="A12" s="4" t="s">
        <v>1115</v>
      </c>
      <c r="C12" s="5" t="n">
        <v>-5933</v>
      </c>
      <c r="D12" s="4" t="s">
        <v>36</v>
      </c>
      <c r="F12" s="5" t="n">
        <v>-2243</v>
      </c>
    </row>
    <row r="13" spans="1:6">
      <c r="A13" s="4" t="s">
        <v>66</v>
      </c>
      <c r="C13" s="5" t="n">
        <v>-6943</v>
      </c>
      <c r="E13" s="5" t="n">
        <v>-12157</v>
      </c>
      <c r="F13" s="5" t="n">
        <v>-14713</v>
      </c>
    </row>
    <row r="14" spans="1:6">
      <c r="A14" s="4" t="s">
        <v>1112</v>
      </c>
      <c r="C14" s="5" t="n">
        <v>-49025</v>
      </c>
      <c r="E14" s="5" t="n">
        <v>-42082</v>
      </c>
      <c r="F14" s="5" t="n">
        <v>-29925</v>
      </c>
    </row>
    <row r="15" spans="1:6">
      <c r="A15" s="4" t="s">
        <v>1116</v>
      </c>
    </row>
    <row r="16" spans="1:6">
      <c r="A16" s="3" t="s">
        <v>376</v>
      </c>
    </row>
    <row r="17" spans="1:6">
      <c r="A17" s="4" t="s">
        <v>1110</v>
      </c>
      <c r="C17" s="5" t="n">
        <v>269</v>
      </c>
      <c r="E17" s="5" t="n">
        <v>247</v>
      </c>
      <c r="F17" s="5" t="n">
        <v>241</v>
      </c>
    </row>
    <row r="18" spans="1:6">
      <c r="A18" s="4" t="s">
        <v>1114</v>
      </c>
      <c r="C18" s="5" t="n">
        <v>124</v>
      </c>
      <c r="E18" s="5" t="n">
        <v>22</v>
      </c>
      <c r="F18" s="5" t="n">
        <v>6</v>
      </c>
    </row>
    <row r="19" spans="1:6">
      <c r="A19" s="4" t="s">
        <v>66</v>
      </c>
      <c r="C19" s="5" t="n">
        <v>124</v>
      </c>
      <c r="E19" s="5" t="n">
        <v>22</v>
      </c>
      <c r="F19" s="5" t="n">
        <v>6</v>
      </c>
    </row>
    <row r="20" spans="1:6">
      <c r="A20" s="4" t="s">
        <v>1112</v>
      </c>
      <c r="C20" s="5" t="n">
        <v>393</v>
      </c>
      <c r="E20" s="5" t="n">
        <v>269</v>
      </c>
      <c r="F20" s="5" t="n">
        <v>247</v>
      </c>
    </row>
    <row r="21" spans="1:6">
      <c r="A21" s="4" t="s">
        <v>1117</v>
      </c>
    </row>
    <row r="22" spans="1:6">
      <c r="A22" s="3" t="s">
        <v>376</v>
      </c>
    </row>
    <row r="23" spans="1:6">
      <c r="A23" s="4" t="s">
        <v>1110</v>
      </c>
      <c r="B23" s="4" t="s">
        <v>136</v>
      </c>
      <c r="C23" s="5" t="n">
        <v>-25082</v>
      </c>
      <c r="E23" s="5" t="n">
        <v>-64277</v>
      </c>
      <c r="F23" s="5" t="n">
        <v>-82837</v>
      </c>
    </row>
    <row r="24" spans="1:6">
      <c r="A24" s="4" t="s">
        <v>1114</v>
      </c>
      <c r="B24" s="4" t="s">
        <v>136</v>
      </c>
      <c r="C24" s="5" t="n">
        <v>15501</v>
      </c>
      <c r="E24" s="5" t="n">
        <v>4004</v>
      </c>
      <c r="F24" s="5" t="n">
        <v>-57459</v>
      </c>
    </row>
    <row r="25" spans="1:6">
      <c r="A25" s="4" t="s">
        <v>1111</v>
      </c>
      <c r="B25" s="4" t="s">
        <v>136</v>
      </c>
      <c r="C25" s="5" t="n">
        <v>2284</v>
      </c>
    </row>
    <row r="26" spans="1:6">
      <c r="A26" s="4" t="s">
        <v>1115</v>
      </c>
      <c r="B26" s="4" t="s">
        <v>1118</v>
      </c>
      <c r="C26" s="5" t="n">
        <v>5481</v>
      </c>
      <c r="E26" s="5" t="n">
        <v>35191</v>
      </c>
      <c r="F26" s="5" t="n">
        <v>76019</v>
      </c>
    </row>
    <row r="27" spans="1:6">
      <c r="A27" s="4" t="s">
        <v>66</v>
      </c>
      <c r="B27" s="4" t="s">
        <v>136</v>
      </c>
      <c r="C27" s="5" t="n">
        <v>23266</v>
      </c>
      <c r="E27" s="5" t="n">
        <v>39195</v>
      </c>
      <c r="F27" s="5" t="n">
        <v>18560</v>
      </c>
    </row>
    <row r="28" spans="1:6">
      <c r="A28" s="4" t="s">
        <v>1112</v>
      </c>
      <c r="B28" s="4" t="s">
        <v>136</v>
      </c>
      <c r="C28" s="5" t="n">
        <v>-1816</v>
      </c>
      <c r="E28" s="5" t="n">
        <v>-25082</v>
      </c>
      <c r="F28" s="5" t="n">
        <v>-64277</v>
      </c>
    </row>
    <row r="29" spans="1:6">
      <c r="A29" s="4" t="s">
        <v>1119</v>
      </c>
    </row>
    <row r="30" spans="1:6">
      <c r="A30" s="3" t="s">
        <v>376</v>
      </c>
    </row>
    <row r="31" spans="1:6">
      <c r="A31" s="4" t="s">
        <v>1110</v>
      </c>
      <c r="C31" s="5" t="n">
        <v>-66895</v>
      </c>
      <c r="E31" s="5" t="n">
        <v>-93955</v>
      </c>
      <c r="F31" s="5" t="n">
        <v>-97808</v>
      </c>
    </row>
    <row r="32" spans="1:6">
      <c r="A32" s="4" t="s">
        <v>1114</v>
      </c>
      <c r="C32" s="5" t="n">
        <v>14615</v>
      </c>
      <c r="E32" s="5" t="n">
        <v>-8131</v>
      </c>
      <c r="F32" s="5" t="n">
        <v>-69923</v>
      </c>
    </row>
    <row r="33" spans="1:6">
      <c r="A33" s="4" t="s">
        <v>1111</v>
      </c>
      <c r="C33" s="5" t="n">
        <v>2284</v>
      </c>
    </row>
    <row r="34" spans="1:6">
      <c r="A34" s="4" t="s">
        <v>1115</v>
      </c>
      <c r="C34" s="5" t="n">
        <v>-452</v>
      </c>
      <c r="E34" s="5" t="n">
        <v>35191</v>
      </c>
      <c r="F34" s="5" t="n">
        <v>73776</v>
      </c>
    </row>
    <row r="35" spans="1:6">
      <c r="A35" s="4" t="s">
        <v>66</v>
      </c>
      <c r="C35" s="5" t="n">
        <v>16447</v>
      </c>
      <c r="E35" s="5" t="n">
        <v>27060</v>
      </c>
      <c r="F35" s="5" t="n">
        <v>3853</v>
      </c>
    </row>
    <row r="36" spans="1:6">
      <c r="A36" s="4" t="s">
        <v>1112</v>
      </c>
      <c r="C36" s="6" t="n">
        <v>-50448</v>
      </c>
      <c r="E36" s="6" t="n">
        <v>-66895</v>
      </c>
      <c r="F36" s="6" t="n">
        <v>-93955</v>
      </c>
    </row>
    <row r="37" spans="1:6"/>
    <row r="38" spans="1:6">
      <c r="A38" s="4" t="s">
        <v>36</v>
      </c>
      <c r="B38" s="4" t="s">
        <v>1120</v>
      </c>
    </row>
    <row r="39" spans="1:6">
      <c r="A39" s="4" t="s">
        <v>136</v>
      </c>
      <c r="B39" s="4" t="s">
        <v>1121</v>
      </c>
    </row>
    <row r="40" spans="1:6">
      <c r="A40" s="4" t="s">
        <v>473</v>
      </c>
      <c r="B40" s="4" t="s">
        <v>1122</v>
      </c>
    </row>
  </sheetData>
  <mergeCells count="7">
    <mergeCell ref="A1:B2"/>
    <mergeCell ref="C1:F1"/>
    <mergeCell ref="C2:D2"/>
    <mergeCell ref="A37:E37"/>
    <mergeCell ref="B38:E38"/>
    <mergeCell ref="B39:E39"/>
    <mergeCell ref="B40:E4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1123</v>
      </c>
      <c r="B1" s="2" t="s">
        <v>1</v>
      </c>
    </row>
    <row r="2" spans="1:6">
      <c r="B2" s="2" t="s">
        <v>2</v>
      </c>
      <c r="C2" s="2" t="s">
        <v>32</v>
      </c>
      <c r="D2" s="2" t="s">
        <v>33</v>
      </c>
      <c r="E2" s="2" t="s">
        <v>1065</v>
      </c>
      <c r="F2" s="2" t="s">
        <v>1089</v>
      </c>
    </row>
    <row r="3" spans="1:6">
      <c r="A3" s="3" t="s">
        <v>1124</v>
      </c>
    </row>
    <row r="4" spans="1:6">
      <c r="A4" s="4" t="s">
        <v>1125</v>
      </c>
      <c r="B4" s="6" t="n">
        <v>0</v>
      </c>
    </row>
    <row r="5" spans="1:6">
      <c r="A5" s="4" t="s">
        <v>1126</v>
      </c>
      <c r="B5" s="5" t="n">
        <v>29000000</v>
      </c>
    </row>
    <row r="6" spans="1:6">
      <c r="A6" s="4" t="s">
        <v>1127</v>
      </c>
      <c r="B6" s="5" t="n">
        <v>0</v>
      </c>
    </row>
    <row r="7" spans="1:6">
      <c r="A7" s="4" t="s">
        <v>1128</v>
      </c>
      <c r="B7" s="5" t="n">
        <v>0</v>
      </c>
    </row>
    <row r="8" spans="1:6">
      <c r="A8" s="4" t="s">
        <v>1129</v>
      </c>
      <c r="B8" s="6" t="n">
        <v>45000000</v>
      </c>
      <c r="C8" s="6" t="n">
        <v>36000000</v>
      </c>
      <c r="D8" s="6" t="n">
        <v>40000000</v>
      </c>
    </row>
    <row r="9" spans="1:6">
      <c r="A9" s="4" t="s">
        <v>1130</v>
      </c>
    </row>
    <row r="10" spans="1:6">
      <c r="A10" s="3" t="s">
        <v>1124</v>
      </c>
    </row>
    <row r="11" spans="1:6">
      <c r="A11" s="4" t="s">
        <v>1131</v>
      </c>
      <c r="F11" s="6" t="n">
        <v>6000000</v>
      </c>
    </row>
    <row r="12" spans="1:6">
      <c r="A12" s="4" t="s">
        <v>1132</v>
      </c>
      <c r="E12" s="6" t="n">
        <v>4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421</v>
      </c>
    </row>
    <row r="2" spans="1:2">
      <c r="A2" s="3" t="s">
        <v>239</v>
      </c>
    </row>
    <row r="3" spans="1:2">
      <c r="A3" s="5" t="n">
        <v>2018</v>
      </c>
      <c r="B3" s="6" t="n">
        <v>27710</v>
      </c>
    </row>
    <row r="4" spans="1:2">
      <c r="A4" s="5" t="n">
        <v>2019</v>
      </c>
      <c r="B4" s="5" t="n">
        <v>26018</v>
      </c>
    </row>
    <row r="5" spans="1:2">
      <c r="A5" s="5" t="n">
        <v>2020</v>
      </c>
      <c r="B5" s="5" t="n">
        <v>23586</v>
      </c>
    </row>
    <row r="6" spans="1:2">
      <c r="A6" s="5" t="n">
        <v>2021</v>
      </c>
      <c r="B6" s="5" t="n">
        <v>21570</v>
      </c>
    </row>
    <row r="7" spans="1:2">
      <c r="A7" s="5" t="n">
        <v>2022</v>
      </c>
      <c r="B7" s="5" t="n">
        <v>22077</v>
      </c>
    </row>
    <row r="8" spans="1:2">
      <c r="A8" s="4" t="s">
        <v>1134</v>
      </c>
      <c r="B8" s="6" t="n">
        <v>1479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1135</v>
      </c>
      <c r="B1" s="2" t="s">
        <v>1</v>
      </c>
    </row>
    <row r="2" spans="1:3">
      <c r="B2" s="2" t="s">
        <v>1136</v>
      </c>
      <c r="C2" s="2" t="s">
        <v>476</v>
      </c>
    </row>
    <row r="3" spans="1:3">
      <c r="A3" s="3" t="s">
        <v>242</v>
      </c>
    </row>
    <row r="4" spans="1:3">
      <c r="A4" s="4" t="s">
        <v>1137</v>
      </c>
      <c r="B4" s="5" t="n">
        <v>3</v>
      </c>
    </row>
    <row r="5" spans="1:3">
      <c r="A5" s="4" t="s">
        <v>1138</v>
      </c>
      <c r="B5" s="5" t="n">
        <v>3</v>
      </c>
    </row>
    <row r="6" spans="1:3">
      <c r="A6" s="4" t="s">
        <v>1139</v>
      </c>
      <c r="B6" s="6" t="n">
        <v>7</v>
      </c>
      <c r="C6" s="6" t="n">
        <v>1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140</v>
      </c>
      <c r="C1" s="2" t="s">
        <v>470</v>
      </c>
      <c r="S1" s="2" t="s">
        <v>1</v>
      </c>
    </row>
    <row r="2" spans="1:24">
      <c r="C2" s="2" t="s">
        <v>2</v>
      </c>
      <c r="D2" s="2" t="s">
        <v>36</v>
      </c>
      <c r="E2" s="2" t="s">
        <v>1063</v>
      </c>
      <c r="F2" s="2" t="s">
        <v>136</v>
      </c>
      <c r="G2" s="2" t="s">
        <v>4</v>
      </c>
      <c r="H2" s="2" t="s">
        <v>473</v>
      </c>
      <c r="I2" s="2" t="s">
        <v>1064</v>
      </c>
      <c r="J2" s="2" t="s">
        <v>475</v>
      </c>
      <c r="K2" s="2" t="s">
        <v>32</v>
      </c>
      <c r="L2" s="2" t="s">
        <v>486</v>
      </c>
      <c r="M2" s="2" t="s">
        <v>891</v>
      </c>
      <c r="N2" s="2" t="s">
        <v>478</v>
      </c>
      <c r="O2" s="2" t="s">
        <v>1065</v>
      </c>
      <c r="P2" s="2" t="s">
        <v>480</v>
      </c>
      <c r="Q2" s="2" t="s">
        <v>892</v>
      </c>
      <c r="R2" s="2" t="s">
        <v>482</v>
      </c>
      <c r="S2" s="2" t="s">
        <v>2</v>
      </c>
      <c r="U2" s="2" t="s">
        <v>32</v>
      </c>
      <c r="W2" s="2" t="s">
        <v>33</v>
      </c>
    </row>
    <row r="3" spans="1:24">
      <c r="A3" s="3" t="s">
        <v>1141</v>
      </c>
    </row>
    <row r="4" spans="1:24">
      <c r="A4" s="4" t="s">
        <v>35</v>
      </c>
      <c r="C4" s="6" t="n">
        <v>718133</v>
      </c>
      <c r="E4" s="6" t="n">
        <v>958531</v>
      </c>
      <c r="G4" s="6" t="n">
        <v>788673</v>
      </c>
      <c r="I4" s="6" t="n">
        <v>519431</v>
      </c>
      <c r="K4" s="6" t="n">
        <v>641781</v>
      </c>
      <c r="M4" s="6" t="n">
        <v>558543</v>
      </c>
      <c r="O4" s="6" t="n">
        <v>706627</v>
      </c>
      <c r="Q4" s="6" t="n">
        <v>729032</v>
      </c>
      <c r="S4" s="6" t="n">
        <v>2984768</v>
      </c>
      <c r="T4" s="4" t="s">
        <v>487</v>
      </c>
      <c r="U4" s="6" t="n">
        <v>2635983</v>
      </c>
      <c r="V4" s="4" t="s">
        <v>487</v>
      </c>
      <c r="W4" s="6" t="n">
        <v>3070275</v>
      </c>
      <c r="X4" s="4" t="s">
        <v>487</v>
      </c>
    </row>
    <row r="5" spans="1:24">
      <c r="A5" s="4" t="s">
        <v>1142</v>
      </c>
      <c r="S5" s="5" t="n">
        <v>324202</v>
      </c>
      <c r="U5" s="5" t="n">
        <v>142253</v>
      </c>
      <c r="W5" s="5" t="n">
        <v>112682</v>
      </c>
    </row>
    <row r="6" spans="1:24">
      <c r="A6" s="4" t="s">
        <v>45</v>
      </c>
      <c r="S6" s="5" t="n">
        <v>-62974</v>
      </c>
      <c r="U6" s="5" t="n">
        <v>-58871</v>
      </c>
      <c r="W6" s="5" t="n">
        <v>-50058</v>
      </c>
    </row>
    <row r="7" spans="1:24">
      <c r="A7" s="4" t="s">
        <v>46</v>
      </c>
      <c r="S7" s="5" t="n">
        <v>-1069</v>
      </c>
      <c r="U7" s="5" t="n">
        <v>-1067</v>
      </c>
      <c r="W7" s="5" t="n">
        <v>1986</v>
      </c>
    </row>
    <row r="8" spans="1:24">
      <c r="A8" s="4" t="s">
        <v>48</v>
      </c>
      <c r="S8" s="5" t="n">
        <v>260159</v>
      </c>
      <c r="U8" s="5" t="n">
        <v>82315</v>
      </c>
      <c r="W8" s="5" t="n">
        <v>64610</v>
      </c>
    </row>
    <row r="9" spans="1:24">
      <c r="A9" s="4" t="s">
        <v>1143</v>
      </c>
      <c r="B9" s="4" t="s">
        <v>1144</v>
      </c>
      <c r="S9" s="5" t="n">
        <v>118811</v>
      </c>
      <c r="U9" s="5" t="n">
        <v>228079</v>
      </c>
      <c r="W9" s="5" t="n">
        <v>102851</v>
      </c>
    </row>
    <row r="10" spans="1:24">
      <c r="A10" s="4" t="s">
        <v>121</v>
      </c>
      <c r="B10" s="4" t="s">
        <v>1145</v>
      </c>
      <c r="S10" s="5" t="n">
        <v>100702</v>
      </c>
      <c r="U10" s="5" t="n">
        <v>102677</v>
      </c>
      <c r="W10" s="5" t="n">
        <v>118281</v>
      </c>
    </row>
    <row r="11" spans="1:24">
      <c r="A11" s="4" t="s">
        <v>1146</v>
      </c>
    </row>
    <row r="12" spans="1:24">
      <c r="A12" s="3" t="s">
        <v>1141</v>
      </c>
    </row>
    <row r="13" spans="1:24">
      <c r="A13" s="4" t="s">
        <v>1142</v>
      </c>
      <c r="S13" s="5" t="n">
        <v>539107</v>
      </c>
      <c r="U13" s="5" t="n">
        <v>358493</v>
      </c>
      <c r="W13" s="5" t="n">
        <v>323502</v>
      </c>
    </row>
    <row r="14" spans="1:24">
      <c r="A14" s="4" t="s">
        <v>1147</v>
      </c>
    </row>
    <row r="15" spans="1:24">
      <c r="A15" s="3" t="s">
        <v>1141</v>
      </c>
    </row>
    <row r="16" spans="1:24">
      <c r="A16" s="4" t="s">
        <v>35</v>
      </c>
      <c r="B16" s="4" t="s">
        <v>487</v>
      </c>
      <c r="S16" s="5" t="n">
        <v>246317</v>
      </c>
      <c r="U16" s="5" t="n">
        <v>285988</v>
      </c>
      <c r="W16" s="5" t="n">
        <v>478800</v>
      </c>
    </row>
    <row r="17" spans="1:24">
      <c r="A17" s="4" t="s">
        <v>1142</v>
      </c>
      <c r="S17" s="5" t="n">
        <v>-16210</v>
      </c>
      <c r="U17" s="5" t="n">
        <v>51129</v>
      </c>
      <c r="W17" s="5" t="n">
        <v>52918</v>
      </c>
    </row>
    <row r="18" spans="1:24">
      <c r="A18" s="4" t="s">
        <v>1143</v>
      </c>
      <c r="B18" s="4" t="s">
        <v>1144</v>
      </c>
      <c r="S18" s="5" t="n">
        <v>23014</v>
      </c>
      <c r="U18" s="5" t="n">
        <v>16667</v>
      </c>
      <c r="W18" s="5" t="n">
        <v>13715</v>
      </c>
    </row>
    <row r="19" spans="1:24">
      <c r="A19" s="4" t="s">
        <v>121</v>
      </c>
      <c r="B19" s="4" t="s">
        <v>1145</v>
      </c>
      <c r="S19" s="5" t="n">
        <v>26314</v>
      </c>
      <c r="U19" s="5" t="n">
        <v>36829</v>
      </c>
      <c r="W19" s="5" t="n">
        <v>55560</v>
      </c>
    </row>
    <row r="20" spans="1:24">
      <c r="A20" s="4" t="s">
        <v>1148</v>
      </c>
    </row>
    <row r="21" spans="1:24">
      <c r="A21" s="3" t="s">
        <v>1141</v>
      </c>
    </row>
    <row r="22" spans="1:24">
      <c r="A22" s="4" t="s">
        <v>35</v>
      </c>
      <c r="B22" s="4" t="s">
        <v>487</v>
      </c>
      <c r="S22" s="5" t="n">
        <v>2120173</v>
      </c>
      <c r="U22" s="5" t="n">
        <v>1241591</v>
      </c>
      <c r="W22" s="5" t="n">
        <v>1134555</v>
      </c>
    </row>
    <row r="23" spans="1:24">
      <c r="A23" s="4" t="s">
        <v>1142</v>
      </c>
      <c r="S23" s="5" t="n">
        <v>448222</v>
      </c>
      <c r="U23" s="5" t="n">
        <v>209401</v>
      </c>
      <c r="W23" s="5" t="n">
        <v>146866</v>
      </c>
    </row>
    <row r="24" spans="1:24">
      <c r="A24" s="4" t="s">
        <v>1143</v>
      </c>
      <c r="B24" s="4" t="s">
        <v>1144</v>
      </c>
      <c r="S24" s="5" t="n">
        <v>30470</v>
      </c>
      <c r="U24" s="5" t="n">
        <v>18564</v>
      </c>
      <c r="W24" s="5" t="n">
        <v>28328</v>
      </c>
    </row>
    <row r="25" spans="1:24">
      <c r="A25" s="4" t="s">
        <v>121</v>
      </c>
      <c r="B25" s="4" t="s">
        <v>1145</v>
      </c>
      <c r="S25" s="5" t="n">
        <v>31541</v>
      </c>
      <c r="U25" s="5" t="n">
        <v>26243</v>
      </c>
      <c r="W25" s="5" t="n">
        <v>32656</v>
      </c>
    </row>
    <row r="26" spans="1:24">
      <c r="A26" s="4" t="s">
        <v>1149</v>
      </c>
    </row>
    <row r="27" spans="1:24">
      <c r="A27" s="3" t="s">
        <v>1141</v>
      </c>
    </row>
    <row r="28" spans="1:24">
      <c r="A28" s="4" t="s">
        <v>35</v>
      </c>
      <c r="B28" s="4" t="s">
        <v>487</v>
      </c>
      <c r="S28" s="5" t="n">
        <v>618278</v>
      </c>
      <c r="U28" s="5" t="n">
        <v>1108404</v>
      </c>
      <c r="W28" s="5" t="n">
        <v>1456920</v>
      </c>
    </row>
    <row r="29" spans="1:24">
      <c r="A29" s="4" t="s">
        <v>1142</v>
      </c>
      <c r="S29" s="5" t="n">
        <v>107095</v>
      </c>
      <c r="U29" s="5" t="n">
        <v>97963</v>
      </c>
      <c r="W29" s="5" t="n">
        <v>123718</v>
      </c>
    </row>
    <row r="30" spans="1:24">
      <c r="A30" s="4" t="s">
        <v>1143</v>
      </c>
      <c r="B30" s="4" t="s">
        <v>1144</v>
      </c>
      <c r="S30" s="5" t="n">
        <v>8830</v>
      </c>
      <c r="U30" s="5" t="n">
        <v>190260</v>
      </c>
      <c r="W30" s="5" t="n">
        <v>60220</v>
      </c>
    </row>
    <row r="31" spans="1:24">
      <c r="A31" s="4" t="s">
        <v>121</v>
      </c>
      <c r="B31" s="4" t="s">
        <v>1145</v>
      </c>
      <c r="S31" s="5" t="n">
        <v>35556</v>
      </c>
      <c r="U31" s="5" t="n">
        <v>31229</v>
      </c>
      <c r="W31" s="5" t="n">
        <v>20184</v>
      </c>
    </row>
    <row r="32" spans="1:24">
      <c r="A32" s="4" t="s">
        <v>1150</v>
      </c>
    </row>
    <row r="33" spans="1:24">
      <c r="A33" s="3" t="s">
        <v>1141</v>
      </c>
    </row>
    <row r="34" spans="1:24">
      <c r="A34" s="4" t="s">
        <v>1142</v>
      </c>
      <c r="B34" s="4" t="s">
        <v>1151</v>
      </c>
      <c r="S34" s="5" t="n">
        <v>-214905</v>
      </c>
      <c r="U34" s="5" t="n">
        <v>-216240</v>
      </c>
      <c r="W34" s="5" t="n">
        <v>-210820</v>
      </c>
    </row>
    <row r="35" spans="1:24">
      <c r="A35" s="4" t="s">
        <v>1143</v>
      </c>
      <c r="B35" s="4" t="s">
        <v>1152</v>
      </c>
      <c r="S35" s="5" t="n">
        <v>56497</v>
      </c>
      <c r="U35" s="5" t="n">
        <v>2588</v>
      </c>
      <c r="W35" s="5" t="n">
        <v>588</v>
      </c>
    </row>
    <row r="36" spans="1:24">
      <c r="A36" s="4" t="s">
        <v>121</v>
      </c>
      <c r="B36" s="4" t="s">
        <v>1145</v>
      </c>
      <c r="S36" s="6" t="n">
        <v>7291</v>
      </c>
      <c r="U36" s="6" t="n">
        <v>8376</v>
      </c>
      <c r="W36" s="6" t="n">
        <v>9881</v>
      </c>
    </row>
    <row r="37" spans="1:24"/>
    <row r="38" spans="1:24">
      <c r="A38" s="4" t="s">
        <v>36</v>
      </c>
      <c r="B38" s="4" t="s">
        <v>496</v>
      </c>
    </row>
    <row r="39" spans="1:24">
      <c r="A39" s="4" t="s">
        <v>136</v>
      </c>
      <c r="B39" s="4" t="s">
        <v>497</v>
      </c>
    </row>
    <row r="40" spans="1:24">
      <c r="A40" s="4" t="s">
        <v>473</v>
      </c>
      <c r="B40" s="4" t="s">
        <v>498</v>
      </c>
    </row>
    <row r="41" spans="1:24">
      <c r="A41" s="4" t="s">
        <v>475</v>
      </c>
      <c r="B41" s="4" t="s">
        <v>499</v>
      </c>
    </row>
    <row r="42" spans="1:24">
      <c r="A42" s="4" t="s">
        <v>486</v>
      </c>
      <c r="B42" s="4" t="s">
        <v>500</v>
      </c>
    </row>
    <row r="43" spans="1:24">
      <c r="A43" s="4" t="s">
        <v>478</v>
      </c>
      <c r="B43" s="4" t="s">
        <v>501</v>
      </c>
    </row>
    <row r="44" spans="1:24">
      <c r="A44" s="4" t="s">
        <v>480</v>
      </c>
      <c r="B44" s="4" t="s">
        <v>502</v>
      </c>
    </row>
    <row r="45" spans="1:24">
      <c r="A45" s="4" t="s">
        <v>482</v>
      </c>
      <c r="B45" s="4" t="s">
        <v>503</v>
      </c>
    </row>
    <row r="46" spans="1:24">
      <c r="A46" s="4" t="s">
        <v>487</v>
      </c>
      <c r="B46" s="4" t="s">
        <v>59</v>
      </c>
    </row>
    <row r="47" spans="1:24">
      <c r="A47" s="4" t="s">
        <v>1144</v>
      </c>
      <c r="B47" s="4" t="s">
        <v>161</v>
      </c>
    </row>
    <row r="48" spans="1:24">
      <c r="A48" s="4" t="s">
        <v>1145</v>
      </c>
      <c r="B48" s="4" t="s">
        <v>160</v>
      </c>
    </row>
    <row r="49" spans="1:24">
      <c r="A49" s="4" t="s">
        <v>1151</v>
      </c>
      <c r="B49" s="4" t="s">
        <v>1153</v>
      </c>
    </row>
    <row r="50" spans="1:24">
      <c r="A50" s="4" t="s">
        <v>1154</v>
      </c>
      <c r="B50" s="4" t="s">
        <v>1155</v>
      </c>
    </row>
  </sheetData>
  <mergeCells count="292">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A37:W37"/>
    <mergeCell ref="B38:W38"/>
    <mergeCell ref="B39:W39"/>
    <mergeCell ref="B40:W40"/>
    <mergeCell ref="B41:W41"/>
    <mergeCell ref="B42:W42"/>
    <mergeCell ref="B43:W43"/>
    <mergeCell ref="B44:W44"/>
    <mergeCell ref="B45:W45"/>
    <mergeCell ref="B46:W46"/>
    <mergeCell ref="B47:W47"/>
    <mergeCell ref="B48:W48"/>
    <mergeCell ref="B49:W49"/>
    <mergeCell ref="B50:W5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1156</v>
      </c>
      <c r="C1" s="2" t="s">
        <v>505</v>
      </c>
      <c r="D1" s="2" t="s">
        <v>470</v>
      </c>
      <c r="E1" s="2" t="s">
        <v>1</v>
      </c>
    </row>
    <row r="2" spans="1:7">
      <c r="C2" s="2" t="s">
        <v>599</v>
      </c>
      <c r="D2" s="2" t="s">
        <v>894</v>
      </c>
      <c r="E2" s="2" t="s">
        <v>2</v>
      </c>
      <c r="F2" s="2" t="s">
        <v>32</v>
      </c>
      <c r="G2" s="2" t="s">
        <v>33</v>
      </c>
    </row>
    <row r="3" spans="1:7">
      <c r="A3" s="3" t="s">
        <v>1141</v>
      </c>
    </row>
    <row r="4" spans="1:7">
      <c r="A4" s="4" t="s">
        <v>896</v>
      </c>
      <c r="D4" s="6" t="n">
        <v>4000</v>
      </c>
    </row>
    <row r="5" spans="1:7">
      <c r="A5" s="4" t="s">
        <v>1157</v>
      </c>
      <c r="F5" s="6" t="n">
        <v>11263</v>
      </c>
      <c r="G5" s="6" t="n">
        <v>40819</v>
      </c>
    </row>
    <row r="6" spans="1:7">
      <c r="A6" s="4" t="s">
        <v>1143</v>
      </c>
      <c r="B6" s="4" t="s">
        <v>36</v>
      </c>
      <c r="E6" s="6" t="n">
        <v>118811</v>
      </c>
      <c r="F6" s="5" t="n">
        <v>228079</v>
      </c>
      <c r="G6" s="5" t="n">
        <v>102851</v>
      </c>
    </row>
    <row r="7" spans="1:7">
      <c r="A7" s="4" t="s">
        <v>1158</v>
      </c>
    </row>
    <row r="8" spans="1:7">
      <c r="A8" s="3" t="s">
        <v>1141</v>
      </c>
    </row>
    <row r="9" spans="1:7">
      <c r="A9" s="4" t="s">
        <v>603</v>
      </c>
      <c r="C9" s="4" t="s">
        <v>604</v>
      </c>
      <c r="E9" s="4" t="s">
        <v>604</v>
      </c>
    </row>
    <row r="10" spans="1:7">
      <c r="A10" s="4" t="s">
        <v>1159</v>
      </c>
    </row>
    <row r="11" spans="1:7">
      <c r="A11" s="3" t="s">
        <v>1141</v>
      </c>
    </row>
    <row r="12" spans="1:7">
      <c r="A12" s="4" t="s">
        <v>1143</v>
      </c>
      <c r="E12" s="6" t="n">
        <v>8000</v>
      </c>
      <c r="F12" s="5" t="n">
        <v>8000</v>
      </c>
      <c r="G12" s="5" t="n">
        <v>11000</v>
      </c>
    </row>
    <row r="13" spans="1:7">
      <c r="A13" s="4" t="s">
        <v>1150</v>
      </c>
    </row>
    <row r="14" spans="1:7">
      <c r="A14" s="3" t="s">
        <v>1141</v>
      </c>
    </row>
    <row r="15" spans="1:7">
      <c r="A15" s="4" t="s">
        <v>1160</v>
      </c>
      <c r="E15" s="5" t="n">
        <v>4000</v>
      </c>
      <c r="G15" s="5" t="n">
        <v>-3000</v>
      </c>
    </row>
    <row r="16" spans="1:7">
      <c r="A16" s="4" t="s">
        <v>896</v>
      </c>
      <c r="F16" s="5" t="n">
        <v>55000</v>
      </c>
      <c r="G16" s="5" t="n">
        <v>4000</v>
      </c>
    </row>
    <row r="17" spans="1:7">
      <c r="A17" s="4" t="s">
        <v>1157</v>
      </c>
      <c r="F17" s="5" t="n">
        <v>11000</v>
      </c>
      <c r="G17" s="5" t="n">
        <v>41000</v>
      </c>
    </row>
    <row r="18" spans="1:7">
      <c r="A18" s="4" t="s">
        <v>1143</v>
      </c>
      <c r="B18" s="4" t="s">
        <v>447</v>
      </c>
      <c r="E18" s="5" t="n">
        <v>56497</v>
      </c>
      <c r="F18" s="6" t="n">
        <v>2588</v>
      </c>
      <c r="G18" s="6" t="n">
        <v>588</v>
      </c>
    </row>
    <row r="19" spans="1:7">
      <c r="A19" s="4" t="s">
        <v>1161</v>
      </c>
    </row>
    <row r="20" spans="1:7">
      <c r="A20" s="3" t="s">
        <v>1141</v>
      </c>
    </row>
    <row r="21" spans="1:7">
      <c r="A21" s="4" t="s">
        <v>1162</v>
      </c>
      <c r="E21" s="6" t="n">
        <v>9000</v>
      </c>
    </row>
    <row r="22" spans="1:7"/>
    <row r="23" spans="1:7">
      <c r="A23" s="4" t="s">
        <v>36</v>
      </c>
      <c r="B23" s="4" t="s">
        <v>161</v>
      </c>
    </row>
    <row r="24" spans="1:7">
      <c r="A24" s="4" t="s">
        <v>136</v>
      </c>
      <c r="B24" s="4" t="s">
        <v>1155</v>
      </c>
    </row>
  </sheetData>
  <mergeCells count="5">
    <mergeCell ref="A1:B2"/>
    <mergeCell ref="E1:G1"/>
    <mergeCell ref="A22:F22"/>
    <mergeCell ref="B23:F23"/>
    <mergeCell ref="B24:F2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33</v>
      </c>
    </row>
    <row r="3" spans="1:4">
      <c r="A3" s="3" t="s">
        <v>1141</v>
      </c>
    </row>
    <row r="4" spans="1:4">
      <c r="A4" s="4" t="s">
        <v>1164</v>
      </c>
      <c r="B4" s="4" t="s">
        <v>460</v>
      </c>
      <c r="C4" s="4" t="s">
        <v>460</v>
      </c>
      <c r="D4" s="4" t="s">
        <v>460</v>
      </c>
    </row>
    <row r="5" spans="1:4">
      <c r="A5" s="4" t="s">
        <v>1165</v>
      </c>
    </row>
    <row r="6" spans="1:4">
      <c r="A6" s="3" t="s">
        <v>1141</v>
      </c>
    </row>
    <row r="7" spans="1:4">
      <c r="A7" s="4" t="s">
        <v>1164</v>
      </c>
      <c r="B7" s="4" t="s">
        <v>1166</v>
      </c>
      <c r="C7" s="4" t="s">
        <v>833</v>
      </c>
      <c r="D7" s="4" t="s">
        <v>1167</v>
      </c>
    </row>
    <row r="8" spans="1:4">
      <c r="A8" s="4" t="s">
        <v>1168</v>
      </c>
    </row>
    <row r="9" spans="1:4">
      <c r="A9" s="3" t="s">
        <v>1141</v>
      </c>
    </row>
    <row r="10" spans="1:4">
      <c r="A10" s="4" t="s">
        <v>1164</v>
      </c>
      <c r="B10" s="4" t="s">
        <v>1169</v>
      </c>
      <c r="C10" s="4" t="s">
        <v>977</v>
      </c>
      <c r="D10" s="4" t="s">
        <v>1170</v>
      </c>
    </row>
    <row r="11" spans="1:4">
      <c r="A11" s="4" t="s">
        <v>1171</v>
      </c>
    </row>
    <row r="12" spans="1:4">
      <c r="A12" s="3" t="s">
        <v>1141</v>
      </c>
    </row>
    <row r="13" spans="1:4">
      <c r="A13" s="4" t="s">
        <v>1164</v>
      </c>
      <c r="C13" s="4" t="s">
        <v>11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73</v>
      </c>
      <c r="B1" s="2" t="s">
        <v>470</v>
      </c>
      <c r="R1" s="2" t="s">
        <v>1</v>
      </c>
    </row>
    <row r="2" spans="1:23">
      <c r="B2" s="2" t="s">
        <v>2</v>
      </c>
      <c r="C2" s="2" t="s">
        <v>36</v>
      </c>
      <c r="D2" s="2" t="s">
        <v>1063</v>
      </c>
      <c r="E2" s="2" t="s">
        <v>136</v>
      </c>
      <c r="F2" s="2" t="s">
        <v>4</v>
      </c>
      <c r="G2" s="2" t="s">
        <v>473</v>
      </c>
      <c r="H2" s="2" t="s">
        <v>1064</v>
      </c>
      <c r="I2" s="2" t="s">
        <v>475</v>
      </c>
      <c r="J2" s="2" t="s">
        <v>32</v>
      </c>
      <c r="K2" s="2" t="s">
        <v>486</v>
      </c>
      <c r="L2" s="2" t="s">
        <v>891</v>
      </c>
      <c r="M2" s="2" t="s">
        <v>478</v>
      </c>
      <c r="N2" s="2" t="s">
        <v>1065</v>
      </c>
      <c r="O2" s="2" t="s">
        <v>480</v>
      </c>
      <c r="P2" s="2" t="s">
        <v>892</v>
      </c>
      <c r="Q2" s="2" t="s">
        <v>482</v>
      </c>
      <c r="R2" s="2" t="s">
        <v>2</v>
      </c>
      <c r="T2" s="2" t="s">
        <v>32</v>
      </c>
      <c r="V2" s="2" t="s">
        <v>33</v>
      </c>
    </row>
    <row r="3" spans="1:23">
      <c r="A3" s="3" t="s">
        <v>1174</v>
      </c>
    </row>
    <row r="4" spans="1:23">
      <c r="A4" s="4" t="s">
        <v>35</v>
      </c>
      <c r="B4" s="6" t="n">
        <v>718133</v>
      </c>
      <c r="D4" s="6" t="n">
        <v>958531</v>
      </c>
      <c r="F4" s="6" t="n">
        <v>788673</v>
      </c>
      <c r="H4" s="6" t="n">
        <v>519431</v>
      </c>
      <c r="J4" s="6" t="n">
        <v>641781</v>
      </c>
      <c r="L4" s="6" t="n">
        <v>558543</v>
      </c>
      <c r="N4" s="6" t="n">
        <v>706627</v>
      </c>
      <c r="P4" s="6" t="n">
        <v>729032</v>
      </c>
      <c r="R4" s="6" t="n">
        <v>2984768</v>
      </c>
      <c r="S4" s="4" t="s">
        <v>487</v>
      </c>
      <c r="T4" s="6" t="n">
        <v>2635983</v>
      </c>
      <c r="U4" s="4" t="s">
        <v>487</v>
      </c>
      <c r="V4" s="6" t="n">
        <v>3070275</v>
      </c>
      <c r="W4" s="4" t="s">
        <v>487</v>
      </c>
    </row>
    <row r="5" spans="1:23">
      <c r="A5" s="4" t="s">
        <v>1175</v>
      </c>
    </row>
    <row r="6" spans="1:23">
      <c r="A6" s="3" t="s">
        <v>1174</v>
      </c>
    </row>
    <row r="7" spans="1:23">
      <c r="A7" s="4" t="s">
        <v>35</v>
      </c>
      <c r="R7" s="5" t="n">
        <v>2379959</v>
      </c>
      <c r="T7" s="5" t="n">
        <v>1610907</v>
      </c>
      <c r="V7" s="5" t="n">
        <v>1745685</v>
      </c>
    </row>
    <row r="8" spans="1:23">
      <c r="A8" s="4" t="s">
        <v>1176</v>
      </c>
    </row>
    <row r="9" spans="1:23">
      <c r="A9" s="3" t="s">
        <v>1174</v>
      </c>
    </row>
    <row r="10" spans="1:23">
      <c r="A10" s="4" t="s">
        <v>35</v>
      </c>
      <c r="R10" s="5" t="n">
        <v>604809</v>
      </c>
      <c r="T10" s="5" t="n">
        <v>1025076</v>
      </c>
      <c r="V10" s="5" t="n">
        <v>1324590</v>
      </c>
    </row>
    <row r="11" spans="1:23">
      <c r="A11" s="4" t="s">
        <v>1177</v>
      </c>
    </row>
    <row r="12" spans="1:23">
      <c r="A12" s="3" t="s">
        <v>1174</v>
      </c>
    </row>
    <row r="13" spans="1:23">
      <c r="A13" s="4" t="s">
        <v>35</v>
      </c>
      <c r="R13" s="5" t="n">
        <v>344071</v>
      </c>
      <c r="T13" s="5" t="n">
        <v>881812</v>
      </c>
      <c r="V13" s="5" t="n">
        <v>1157723</v>
      </c>
    </row>
    <row r="14" spans="1:23">
      <c r="A14" s="4" t="s">
        <v>1046</v>
      </c>
    </row>
    <row r="15" spans="1:23">
      <c r="A15" s="3" t="s">
        <v>1174</v>
      </c>
    </row>
    <row r="16" spans="1:23">
      <c r="A16" s="4" t="s">
        <v>35</v>
      </c>
      <c r="R16" s="5" t="n">
        <v>1964749</v>
      </c>
      <c r="T16" s="5" t="n">
        <v>767119</v>
      </c>
      <c r="V16" s="5" t="n">
        <v>900483</v>
      </c>
    </row>
    <row r="17" spans="1:23">
      <c r="A17" s="4" t="s">
        <v>1178</v>
      </c>
    </row>
    <row r="18" spans="1:23">
      <c r="A18" s="3" t="s">
        <v>1174</v>
      </c>
    </row>
    <row r="19" spans="1:23">
      <c r="A19" s="4" t="s">
        <v>35</v>
      </c>
      <c r="R19" s="5" t="n">
        <v>149211</v>
      </c>
      <c r="T19" s="5" t="n">
        <v>419963</v>
      </c>
      <c r="V19" s="5" t="n">
        <v>46873</v>
      </c>
    </row>
    <row r="20" spans="1:23">
      <c r="A20" s="4" t="s">
        <v>1045</v>
      </c>
    </row>
    <row r="21" spans="1:23">
      <c r="A21" s="3" t="s">
        <v>1174</v>
      </c>
    </row>
    <row r="22" spans="1:23">
      <c r="A22" s="4" t="s">
        <v>35</v>
      </c>
      <c r="R22" s="5" t="n">
        <v>142708</v>
      </c>
      <c r="T22" s="5" t="n">
        <v>112484</v>
      </c>
      <c r="V22" s="5" t="n">
        <v>247859</v>
      </c>
    </row>
    <row r="23" spans="1:23">
      <c r="A23" s="4" t="s">
        <v>1179</v>
      </c>
    </row>
    <row r="24" spans="1:23">
      <c r="A24" s="3" t="s">
        <v>1174</v>
      </c>
    </row>
    <row r="25" spans="1:23">
      <c r="A25" s="4" t="s">
        <v>35</v>
      </c>
      <c r="R25" s="5" t="n">
        <v>18374</v>
      </c>
      <c r="T25" s="5" t="n">
        <v>108392</v>
      </c>
    </row>
    <row r="26" spans="1:23">
      <c r="A26" s="4" t="s">
        <v>1180</v>
      </c>
    </row>
    <row r="27" spans="1:23">
      <c r="A27" s="3" t="s">
        <v>1174</v>
      </c>
    </row>
    <row r="28" spans="1:23">
      <c r="A28" s="4" t="s">
        <v>35</v>
      </c>
      <c r="R28" s="5" t="n">
        <v>101821</v>
      </c>
      <c r="T28" s="5" t="n">
        <v>95996</v>
      </c>
      <c r="V28" s="5" t="n">
        <v>32858</v>
      </c>
    </row>
    <row r="29" spans="1:23">
      <c r="A29" s="4" t="s">
        <v>1181</v>
      </c>
    </row>
    <row r="30" spans="1:23">
      <c r="A30" s="3" t="s">
        <v>1174</v>
      </c>
    </row>
    <row r="31" spans="1:23">
      <c r="A31" s="4" t="s">
        <v>35</v>
      </c>
      <c r="R31" s="5" t="n">
        <v>201255</v>
      </c>
      <c r="T31" s="5" t="n">
        <v>56027</v>
      </c>
    </row>
    <row r="32" spans="1:23">
      <c r="A32" s="4" t="s">
        <v>1182</v>
      </c>
    </row>
    <row r="33" spans="1:23">
      <c r="A33" s="3" t="s">
        <v>1174</v>
      </c>
    </row>
    <row r="34" spans="1:23">
      <c r="A34" s="4" t="s">
        <v>35</v>
      </c>
      <c r="R34" s="5" t="n">
        <v>5362</v>
      </c>
      <c r="T34" s="5" t="n">
        <v>54392</v>
      </c>
      <c r="V34" s="5" t="n">
        <v>185606</v>
      </c>
    </row>
    <row r="35" spans="1:23">
      <c r="A35" s="4" t="s">
        <v>1183</v>
      </c>
    </row>
    <row r="36" spans="1:23">
      <c r="A36" s="3" t="s">
        <v>1174</v>
      </c>
    </row>
    <row r="37" spans="1:23">
      <c r="A37" s="4" t="s">
        <v>35</v>
      </c>
      <c r="R37" s="5" t="n">
        <v>52928</v>
      </c>
      <c r="V37" s="5" t="n">
        <v>237337</v>
      </c>
    </row>
    <row r="38" spans="1:23">
      <c r="A38" s="4" t="s">
        <v>1184</v>
      </c>
    </row>
    <row r="39" spans="1:23">
      <c r="A39" s="3" t="s">
        <v>1174</v>
      </c>
    </row>
    <row r="40" spans="1:23">
      <c r="A40" s="4" t="s">
        <v>35</v>
      </c>
      <c r="R40" s="6" t="n">
        <v>4289</v>
      </c>
      <c r="T40" s="6" t="n">
        <v>139798</v>
      </c>
      <c r="V40" s="6" t="n">
        <v>261536</v>
      </c>
    </row>
    <row r="41" spans="1:23"/>
    <row r="42" spans="1:23">
      <c r="A42" s="4" t="s">
        <v>36</v>
      </c>
      <c r="B42" s="4" t="s">
        <v>496</v>
      </c>
    </row>
    <row r="43" spans="1:23">
      <c r="A43" s="4" t="s">
        <v>136</v>
      </c>
      <c r="B43" s="4" t="s">
        <v>497</v>
      </c>
    </row>
    <row r="44" spans="1:23">
      <c r="A44" s="4" t="s">
        <v>473</v>
      </c>
      <c r="B44" s="4" t="s">
        <v>498</v>
      </c>
    </row>
    <row r="45" spans="1:23">
      <c r="A45" s="4" t="s">
        <v>475</v>
      </c>
      <c r="B45" s="4" t="s">
        <v>499</v>
      </c>
    </row>
    <row r="46" spans="1:23">
      <c r="A46" s="4" t="s">
        <v>486</v>
      </c>
      <c r="B46" s="4" t="s">
        <v>500</v>
      </c>
    </row>
    <row r="47" spans="1:23">
      <c r="A47" s="4" t="s">
        <v>478</v>
      </c>
      <c r="B47" s="4" t="s">
        <v>501</v>
      </c>
    </row>
    <row r="48" spans="1:23">
      <c r="A48" s="4" t="s">
        <v>480</v>
      </c>
      <c r="B48" s="4" t="s">
        <v>502</v>
      </c>
    </row>
    <row r="49" spans="1:23">
      <c r="A49" s="4" t="s">
        <v>482</v>
      </c>
      <c r="B49" s="4" t="s">
        <v>503</v>
      </c>
    </row>
    <row r="50" spans="1:23">
      <c r="A50" s="4" t="s">
        <v>487</v>
      </c>
      <c r="B50" s="4" t="s">
        <v>59</v>
      </c>
    </row>
  </sheetData>
  <mergeCells count="320">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A41:W41"/>
    <mergeCell ref="B42:W42"/>
    <mergeCell ref="B43:W43"/>
    <mergeCell ref="B44:W44"/>
    <mergeCell ref="B45:W45"/>
    <mergeCell ref="B46:W46"/>
    <mergeCell ref="B47:W47"/>
    <mergeCell ref="B48:W48"/>
    <mergeCell ref="B49:W49"/>
    <mergeCell ref="B50:W5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5</v>
      </c>
      <c r="C1" s="2" t="s">
        <v>2</v>
      </c>
      <c r="D1" s="2" t="s">
        <v>32</v>
      </c>
    </row>
    <row r="2" spans="1:4">
      <c r="A2" s="3" t="s">
        <v>1141</v>
      </c>
    </row>
    <row r="3" spans="1:4">
      <c r="A3" s="4" t="s">
        <v>86</v>
      </c>
      <c r="C3" s="6" t="n">
        <v>3222820</v>
      </c>
      <c r="D3" s="6" t="n">
        <v>3222230</v>
      </c>
    </row>
    <row r="4" spans="1:4">
      <c r="A4" s="4" t="s">
        <v>1186</v>
      </c>
      <c r="B4" s="4" t="s">
        <v>36</v>
      </c>
      <c r="C4" s="5" t="n">
        <v>1665814</v>
      </c>
      <c r="D4" s="5" t="n">
        <v>1687301</v>
      </c>
    </row>
    <row r="5" spans="1:4">
      <c r="A5" s="4" t="s">
        <v>1177</v>
      </c>
    </row>
    <row r="6" spans="1:4">
      <c r="A6" s="3" t="s">
        <v>1141</v>
      </c>
    </row>
    <row r="7" spans="1:4">
      <c r="A7" s="4" t="s">
        <v>1186</v>
      </c>
      <c r="B7" s="4" t="s">
        <v>36</v>
      </c>
      <c r="C7" s="5" t="n">
        <v>51</v>
      </c>
      <c r="D7" s="5" t="n">
        <v>626605</v>
      </c>
    </row>
    <row r="8" spans="1:4">
      <c r="A8" s="4" t="s">
        <v>1045</v>
      </c>
    </row>
    <row r="9" spans="1:4">
      <c r="A9" s="3" t="s">
        <v>1141</v>
      </c>
    </row>
    <row r="10" spans="1:4">
      <c r="A10" s="4" t="s">
        <v>1186</v>
      </c>
      <c r="B10" s="4" t="s">
        <v>36</v>
      </c>
      <c r="C10" s="5" t="n">
        <v>86023</v>
      </c>
      <c r="D10" s="5" t="n">
        <v>603185</v>
      </c>
    </row>
    <row r="11" spans="1:4">
      <c r="A11" s="4" t="s">
        <v>1182</v>
      </c>
    </row>
    <row r="12" spans="1:4">
      <c r="A12" s="3" t="s">
        <v>1141</v>
      </c>
    </row>
    <row r="13" spans="1:4">
      <c r="A13" s="4" t="s">
        <v>1186</v>
      </c>
      <c r="B13" s="4" t="s">
        <v>36</v>
      </c>
      <c r="C13" s="5" t="n">
        <v>180777</v>
      </c>
      <c r="D13" s="5" t="n">
        <v>318822</v>
      </c>
    </row>
    <row r="14" spans="1:4">
      <c r="A14" s="4" t="s">
        <v>1180</v>
      </c>
    </row>
    <row r="15" spans="1:4">
      <c r="A15" s="3" t="s">
        <v>1141</v>
      </c>
    </row>
    <row r="16" spans="1:4">
      <c r="A16" s="4" t="s">
        <v>1186</v>
      </c>
      <c r="B16" s="4" t="s">
        <v>36</v>
      </c>
      <c r="C16" s="5" t="n">
        <v>365146</v>
      </c>
      <c r="D16" s="5" t="n">
        <v>27482</v>
      </c>
    </row>
    <row r="17" spans="1:4">
      <c r="A17" s="4" t="s">
        <v>1046</v>
      </c>
    </row>
    <row r="18" spans="1:4">
      <c r="A18" s="3" t="s">
        <v>1141</v>
      </c>
    </row>
    <row r="19" spans="1:4">
      <c r="A19" s="4" t="s">
        <v>1186</v>
      </c>
      <c r="B19" s="4" t="s">
        <v>36</v>
      </c>
      <c r="C19" s="5" t="n">
        <v>173775</v>
      </c>
      <c r="D19" s="5" t="n">
        <v>22608</v>
      </c>
    </row>
    <row r="20" spans="1:4">
      <c r="A20" s="4" t="s">
        <v>1187</v>
      </c>
    </row>
    <row r="21" spans="1:4">
      <c r="A21" s="3" t="s">
        <v>1141</v>
      </c>
    </row>
    <row r="22" spans="1:4">
      <c r="A22" s="4" t="s">
        <v>1186</v>
      </c>
      <c r="B22" s="4" t="s">
        <v>36</v>
      </c>
      <c r="C22" s="5" t="n">
        <v>677014</v>
      </c>
      <c r="D22" s="5" t="n">
        <v>73213</v>
      </c>
    </row>
    <row r="23" spans="1:4">
      <c r="A23" s="4" t="s">
        <v>1188</v>
      </c>
    </row>
    <row r="24" spans="1:4">
      <c r="A24" s="3" t="s">
        <v>1141</v>
      </c>
    </row>
    <row r="25" spans="1:4">
      <c r="A25" s="4" t="s">
        <v>1186</v>
      </c>
      <c r="B25" s="4" t="s">
        <v>36</v>
      </c>
      <c r="C25" s="5" t="n">
        <v>177377</v>
      </c>
      <c r="D25" s="5" t="n">
        <v>170</v>
      </c>
    </row>
    <row r="26" spans="1:4">
      <c r="A26" s="4" t="s">
        <v>1184</v>
      </c>
    </row>
    <row r="27" spans="1:4">
      <c r="A27" s="3" t="s">
        <v>1141</v>
      </c>
    </row>
    <row r="28" spans="1:4">
      <c r="A28" s="4" t="s">
        <v>1186</v>
      </c>
      <c r="B28" s="4" t="s">
        <v>36</v>
      </c>
      <c r="C28" s="5" t="n">
        <v>5651</v>
      </c>
      <c r="D28" s="5" t="n">
        <v>15216</v>
      </c>
    </row>
    <row r="29" spans="1:4">
      <c r="A29" s="4" t="s">
        <v>1147</v>
      </c>
    </row>
    <row r="30" spans="1:4">
      <c r="A30" s="3" t="s">
        <v>1141</v>
      </c>
    </row>
    <row r="31" spans="1:4">
      <c r="A31" s="4" t="s">
        <v>86</v>
      </c>
      <c r="C31" s="5" t="n">
        <v>921171</v>
      </c>
      <c r="D31" s="5" t="n">
        <v>727328</v>
      </c>
    </row>
    <row r="32" spans="1:4">
      <c r="A32" s="4" t="s">
        <v>1148</v>
      </c>
    </row>
    <row r="33" spans="1:4">
      <c r="A33" s="3" t="s">
        <v>1141</v>
      </c>
    </row>
    <row r="34" spans="1:4">
      <c r="A34" s="4" t="s">
        <v>86</v>
      </c>
      <c r="C34" s="5" t="n">
        <v>1020599</v>
      </c>
      <c r="D34" s="5" t="n">
        <v>907936</v>
      </c>
    </row>
    <row r="35" spans="1:4">
      <c r="A35" s="4" t="s">
        <v>1149</v>
      </c>
    </row>
    <row r="36" spans="1:4">
      <c r="A36" s="3" t="s">
        <v>1141</v>
      </c>
    </row>
    <row r="37" spans="1:4">
      <c r="A37" s="4" t="s">
        <v>86</v>
      </c>
      <c r="C37" s="5" t="n">
        <v>887209</v>
      </c>
      <c r="D37" s="5" t="n">
        <v>976470</v>
      </c>
    </row>
    <row r="38" spans="1:4">
      <c r="A38" s="4" t="s">
        <v>1150</v>
      </c>
    </row>
    <row r="39" spans="1:4">
      <c r="A39" s="3" t="s">
        <v>1141</v>
      </c>
    </row>
    <row r="40" spans="1:4">
      <c r="A40" s="4" t="s">
        <v>86</v>
      </c>
      <c r="C40" s="6" t="n">
        <v>393841</v>
      </c>
      <c r="D40" s="6" t="n">
        <v>610496</v>
      </c>
    </row>
    <row r="41" spans="1:4"/>
    <row r="42" spans="1:4">
      <c r="A42" s="4" t="s">
        <v>36</v>
      </c>
      <c r="B42" s="4" t="s">
        <v>111</v>
      </c>
    </row>
  </sheetData>
  <mergeCells count="3">
    <mergeCell ref="A1:B1"/>
    <mergeCell ref="A41:C41"/>
    <mergeCell ref="B42:C4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2</v>
      </c>
      <c r="D2" s="2" t="s">
        <v>33</v>
      </c>
    </row>
    <row r="3" spans="1:4">
      <c r="A3" s="3" t="s">
        <v>1190</v>
      </c>
    </row>
    <row r="4" spans="1:4">
      <c r="A4" s="4" t="s">
        <v>51</v>
      </c>
      <c r="B4" s="6" t="n">
        <v>-14228</v>
      </c>
      <c r="C4" s="6" t="n">
        <v>-4090</v>
      </c>
      <c r="D4" s="6" t="n">
        <v>-21486</v>
      </c>
    </row>
    <row r="5" spans="1:4">
      <c r="A5" s="4" t="s">
        <v>83</v>
      </c>
      <c r="B5" s="5" t="n">
        <v>7501</v>
      </c>
      <c r="C5" s="5" t="n">
        <v>17023</v>
      </c>
    </row>
    <row r="6" spans="1:4">
      <c r="A6" s="4" t="s">
        <v>1147</v>
      </c>
    </row>
    <row r="7" spans="1:4">
      <c r="A7" s="3" t="s">
        <v>1190</v>
      </c>
    </row>
    <row r="8" spans="1:4">
      <c r="A8" s="4" t="s">
        <v>51</v>
      </c>
      <c r="B8" s="5" t="n">
        <v>-6407</v>
      </c>
      <c r="C8" s="5" t="n">
        <v>-5082</v>
      </c>
      <c r="D8" s="5" t="n">
        <v>-6255</v>
      </c>
    </row>
    <row r="9" spans="1:4">
      <c r="A9" s="4" t="s">
        <v>83</v>
      </c>
      <c r="B9" s="5" t="n">
        <v>748</v>
      </c>
      <c r="C9" s="5" t="n">
        <v>2449</v>
      </c>
    </row>
    <row r="10" spans="1:4">
      <c r="A10" s="4" t="s">
        <v>1149</v>
      </c>
    </row>
    <row r="11" spans="1:4">
      <c r="A11" s="3" t="s">
        <v>1190</v>
      </c>
    </row>
    <row r="12" spans="1:4">
      <c r="A12" s="4" t="s">
        <v>51</v>
      </c>
      <c r="B12" s="5" t="n">
        <v>-7312</v>
      </c>
      <c r="C12" s="5" t="n">
        <v>1167</v>
      </c>
      <c r="D12" s="5" t="n">
        <v>-15137</v>
      </c>
    </row>
    <row r="13" spans="1:4">
      <c r="A13" s="4" t="s">
        <v>83</v>
      </c>
      <c r="B13" s="5" t="n">
        <v>6753</v>
      </c>
      <c r="C13" s="5" t="n">
        <v>14064</v>
      </c>
    </row>
    <row r="14" spans="1:4">
      <c r="A14" s="4" t="s">
        <v>1150</v>
      </c>
    </row>
    <row r="15" spans="1:4">
      <c r="A15" s="3" t="s">
        <v>1190</v>
      </c>
    </row>
    <row r="16" spans="1:4">
      <c r="A16" s="4" t="s">
        <v>51</v>
      </c>
      <c r="B16" s="6" t="n">
        <v>-509</v>
      </c>
      <c r="C16" s="5" t="n">
        <v>-175</v>
      </c>
      <c r="D16" s="6" t="n">
        <v>-94</v>
      </c>
    </row>
    <row r="17" spans="1:4">
      <c r="A17" s="4" t="s">
        <v>83</v>
      </c>
      <c r="C17" s="6" t="n">
        <v>5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 customWidth="1" max="6" min="6" width="14"/>
    <col customWidth="1" max="7" min="7" width="5"/>
    <col customWidth="1" max="8" min="8" width="14"/>
    <col customWidth="1" max="9" min="9" width="5"/>
    <col customWidth="1" max="10" min="10" width="14"/>
    <col customWidth="1" max="11" min="11" width="5"/>
    <col customWidth="1" max="12" min="12" width="14"/>
    <col customWidth="1" max="13" min="13" width="5"/>
    <col customWidth="1" max="14" min="14" width="14"/>
    <col customWidth="1" max="15" min="15" width="5"/>
    <col customWidth="1" max="16" min="16" width="14"/>
    <col customWidth="1" max="17" min="17" width="5"/>
    <col customWidth="1" max="18" min="18" width="16"/>
    <col customWidth="1" max="19" min="19" width="4"/>
    <col customWidth="1" max="20" min="20" width="14"/>
    <col customWidth="1" max="21" min="21" width="4"/>
    <col customWidth="1" max="22" min="22" width="14"/>
    <col customWidth="1" max="23" min="23" width="4"/>
  </cols>
  <sheetData>
    <row r="1" spans="1:23">
      <c r="A1" s="1" t="s">
        <v>1191</v>
      </c>
      <c r="B1" s="2" t="s">
        <v>470</v>
      </c>
      <c r="R1" s="2" t="s">
        <v>1</v>
      </c>
    </row>
    <row r="2" spans="1:23">
      <c r="B2" s="2" t="s">
        <v>2</v>
      </c>
      <c r="C2" s="2" t="s">
        <v>36</v>
      </c>
      <c r="D2" s="2" t="s">
        <v>1063</v>
      </c>
      <c r="E2" s="2" t="s">
        <v>136</v>
      </c>
      <c r="F2" s="2" t="s">
        <v>4</v>
      </c>
      <c r="G2" s="2" t="s">
        <v>473</v>
      </c>
      <c r="H2" s="2" t="s">
        <v>1064</v>
      </c>
      <c r="I2" s="2" t="s">
        <v>475</v>
      </c>
      <c r="J2" s="2" t="s">
        <v>32</v>
      </c>
      <c r="K2" s="2" t="s">
        <v>486</v>
      </c>
      <c r="L2" s="2" t="s">
        <v>891</v>
      </c>
      <c r="M2" s="2" t="s">
        <v>478</v>
      </c>
      <c r="N2" s="2" t="s">
        <v>1065</v>
      </c>
      <c r="O2" s="2" t="s">
        <v>480</v>
      </c>
      <c r="P2" s="2" t="s">
        <v>892</v>
      </c>
      <c r="Q2" s="2" t="s">
        <v>482</v>
      </c>
      <c r="R2" s="2" t="s">
        <v>2</v>
      </c>
      <c r="T2" s="2" t="s">
        <v>32</v>
      </c>
      <c r="V2" s="2" t="s">
        <v>33</v>
      </c>
    </row>
    <row r="3" spans="1:23">
      <c r="A3" s="3" t="s">
        <v>245</v>
      </c>
    </row>
    <row r="4" spans="1:23">
      <c r="A4" s="4" t="s">
        <v>35</v>
      </c>
      <c r="B4" s="6" t="n">
        <v>718133</v>
      </c>
      <c r="D4" s="6" t="n">
        <v>958531</v>
      </c>
      <c r="F4" s="6" t="n">
        <v>788673</v>
      </c>
      <c r="H4" s="6" t="n">
        <v>519431</v>
      </c>
      <c r="J4" s="6" t="n">
        <v>641781</v>
      </c>
      <c r="L4" s="6" t="n">
        <v>558543</v>
      </c>
      <c r="N4" s="6" t="n">
        <v>706627</v>
      </c>
      <c r="P4" s="6" t="n">
        <v>729032</v>
      </c>
      <c r="R4" s="6" t="n">
        <v>2984768</v>
      </c>
      <c r="S4" s="4" t="s">
        <v>487</v>
      </c>
      <c r="T4" s="6" t="n">
        <v>2635983</v>
      </c>
      <c r="U4" s="4" t="s">
        <v>487</v>
      </c>
      <c r="V4" s="6" t="n">
        <v>3070275</v>
      </c>
      <c r="W4" s="4" t="s">
        <v>487</v>
      </c>
    </row>
    <row r="5" spans="1:23">
      <c r="A5" s="4" t="s">
        <v>1192</v>
      </c>
      <c r="B5" s="5" t="n">
        <v>121639</v>
      </c>
      <c r="D5" s="5" t="n">
        <v>184621</v>
      </c>
      <c r="F5" s="5" t="n">
        <v>138224</v>
      </c>
      <c r="H5" s="5" t="n">
        <v>90841</v>
      </c>
      <c r="J5" s="5" t="n">
        <v>59286</v>
      </c>
      <c r="L5" s="5" t="n">
        <v>103113</v>
      </c>
      <c r="N5" s="5" t="n">
        <v>111284</v>
      </c>
      <c r="P5" s="5" t="n">
        <v>113030</v>
      </c>
    </row>
    <row r="6" spans="1:23">
      <c r="A6" s="4" t="s">
        <v>52</v>
      </c>
      <c r="B6" s="5" t="n">
        <v>23635</v>
      </c>
      <c r="D6" s="5" t="n">
        <v>92926</v>
      </c>
      <c r="F6" s="5" t="n">
        <v>36459</v>
      </c>
      <c r="H6" s="5" t="n">
        <v>24195</v>
      </c>
      <c r="J6" s="5" t="n">
        <v>546</v>
      </c>
      <c r="L6" s="5" t="n">
        <v>16392</v>
      </c>
      <c r="N6" s="5" t="n">
        <v>21805</v>
      </c>
      <c r="P6" s="5" t="n">
        <v>-2444</v>
      </c>
      <c r="R6" s="5" t="n">
        <v>177215</v>
      </c>
      <c r="T6" s="5" t="n">
        <v>36299</v>
      </c>
      <c r="V6" s="5" t="n">
        <v>-8839</v>
      </c>
    </row>
    <row r="7" spans="1:23">
      <c r="A7" s="4" t="s">
        <v>1193</v>
      </c>
      <c r="B7" s="5" t="n">
        <v>-1881</v>
      </c>
      <c r="D7" s="5" t="n">
        <v>-1775</v>
      </c>
      <c r="F7" s="5" t="n">
        <v>46</v>
      </c>
      <c r="H7" s="5" t="n">
        <v>2279</v>
      </c>
      <c r="J7" s="5" t="n">
        <v>1022</v>
      </c>
      <c r="L7" s="5" t="n">
        <v>284</v>
      </c>
      <c r="N7" s="5" t="n">
        <v>1148</v>
      </c>
      <c r="P7" s="5" t="n">
        <v>-272</v>
      </c>
      <c r="R7" s="5" t="n">
        <v>-1331</v>
      </c>
      <c r="T7" s="5" t="n">
        <v>2182</v>
      </c>
      <c r="V7" s="5" t="n">
        <v>9144</v>
      </c>
    </row>
    <row r="8" spans="1:23">
      <c r="A8" s="4" t="s">
        <v>1066</v>
      </c>
      <c r="B8" s="6" t="n">
        <v>25516</v>
      </c>
      <c r="D8" s="6" t="n">
        <v>94701</v>
      </c>
      <c r="F8" s="6" t="n">
        <v>36413</v>
      </c>
      <c r="H8" s="6" t="n">
        <v>21916</v>
      </c>
      <c r="J8" s="6" t="n">
        <v>-476</v>
      </c>
      <c r="L8" s="6" t="n">
        <v>16108</v>
      </c>
      <c r="N8" s="6" t="n">
        <v>20657</v>
      </c>
      <c r="P8" s="6" t="n">
        <v>-2172</v>
      </c>
      <c r="R8" s="6" t="n">
        <v>178546</v>
      </c>
      <c r="T8" s="6" t="n">
        <v>34117</v>
      </c>
      <c r="V8" s="6" t="n">
        <v>-17983</v>
      </c>
    </row>
    <row r="9" spans="1:23">
      <c r="A9" s="3" t="s">
        <v>1194</v>
      </c>
    </row>
    <row r="10" spans="1:23">
      <c r="A10" s="4" t="s">
        <v>56</v>
      </c>
      <c r="B10" s="7" t="n">
        <v>0.09</v>
      </c>
      <c r="C10" s="4" t="s">
        <v>1144</v>
      </c>
      <c r="D10" s="7" t="n">
        <v>0.33</v>
      </c>
      <c r="E10" s="4" t="s">
        <v>1144</v>
      </c>
      <c r="F10" s="7" t="n">
        <v>0.13</v>
      </c>
      <c r="G10" s="4" t="s">
        <v>1144</v>
      </c>
      <c r="H10" s="7" t="n">
        <v>0.09</v>
      </c>
      <c r="I10" s="4" t="s">
        <v>1144</v>
      </c>
      <c r="J10" s="6" t="n">
        <v>0</v>
      </c>
      <c r="K10" s="4" t="s">
        <v>1144</v>
      </c>
      <c r="L10" s="7" t="n">
        <v>0.07000000000000001</v>
      </c>
      <c r="M10" s="4" t="s">
        <v>1144</v>
      </c>
      <c r="N10" s="7" t="n">
        <v>0.09</v>
      </c>
      <c r="O10" s="4" t="s">
        <v>1144</v>
      </c>
      <c r="P10" s="7" t="n">
        <v>-0.01</v>
      </c>
      <c r="Q10" s="4" t="s">
        <v>1144</v>
      </c>
      <c r="R10" s="7" t="n">
        <v>0.65</v>
      </c>
      <c r="T10" s="7" t="n">
        <v>0.14</v>
      </c>
      <c r="V10" s="7" t="n">
        <v>-0.08</v>
      </c>
    </row>
    <row r="11" spans="1:23">
      <c r="A11" s="4" t="s">
        <v>57</v>
      </c>
      <c r="B11" s="7" t="n">
        <v>0.09</v>
      </c>
      <c r="C11" s="4" t="s">
        <v>1144</v>
      </c>
      <c r="D11" s="7" t="n">
        <v>0.33</v>
      </c>
      <c r="E11" s="4" t="s">
        <v>1144</v>
      </c>
      <c r="F11" s="7" t="n">
        <v>0.13</v>
      </c>
      <c r="G11" s="4" t="s">
        <v>1144</v>
      </c>
      <c r="H11" s="7" t="n">
        <v>0.08</v>
      </c>
      <c r="I11" s="4" t="s">
        <v>1144</v>
      </c>
      <c r="J11" s="6" t="n">
        <v>0</v>
      </c>
      <c r="K11" s="4" t="s">
        <v>1144</v>
      </c>
      <c r="L11" s="7" t="n">
        <v>0.06</v>
      </c>
      <c r="M11" s="4" t="s">
        <v>1144</v>
      </c>
      <c r="N11" s="7" t="n">
        <v>0.07000000000000001</v>
      </c>
      <c r="O11" s="4" t="s">
        <v>1144</v>
      </c>
      <c r="P11" s="7" t="n">
        <v>-0.01</v>
      </c>
      <c r="Q11" s="4" t="s">
        <v>1144</v>
      </c>
      <c r="R11" s="7" t="n">
        <v>0.63</v>
      </c>
      <c r="T11" s="7" t="n">
        <v>0.12</v>
      </c>
      <c r="V11" s="7" t="n">
        <v>-0.08</v>
      </c>
    </row>
    <row r="12" spans="1:23"/>
    <row r="13" spans="1:23">
      <c r="A13" s="4" t="s">
        <v>36</v>
      </c>
      <c r="B13" s="4" t="s">
        <v>496</v>
      </c>
    </row>
    <row r="14" spans="1:23">
      <c r="A14" s="4" t="s">
        <v>136</v>
      </c>
      <c r="B14" s="4" t="s">
        <v>497</v>
      </c>
    </row>
    <row r="15" spans="1:23">
      <c r="A15" s="4" t="s">
        <v>473</v>
      </c>
      <c r="B15" s="4" t="s">
        <v>498</v>
      </c>
    </row>
    <row r="16" spans="1:23">
      <c r="A16" s="4" t="s">
        <v>475</v>
      </c>
      <c r="B16" s="4" t="s">
        <v>499</v>
      </c>
    </row>
    <row r="17" spans="1:23">
      <c r="A17" s="4" t="s">
        <v>486</v>
      </c>
      <c r="B17" s="4" t="s">
        <v>500</v>
      </c>
    </row>
    <row r="18" spans="1:23">
      <c r="A18" s="4" t="s">
        <v>478</v>
      </c>
      <c r="B18" s="4" t="s">
        <v>501</v>
      </c>
    </row>
    <row r="19" spans="1:23">
      <c r="A19" s="4" t="s">
        <v>480</v>
      </c>
      <c r="B19" s="4" t="s">
        <v>502</v>
      </c>
    </row>
    <row r="20" spans="1:23">
      <c r="A20" s="4" t="s">
        <v>482</v>
      </c>
      <c r="B20" s="4" t="s">
        <v>503</v>
      </c>
    </row>
    <row r="21" spans="1:23">
      <c r="A21" s="4" t="s">
        <v>487</v>
      </c>
      <c r="B21" s="4" t="s">
        <v>59</v>
      </c>
    </row>
    <row r="22" spans="1:23">
      <c r="A22" s="4" t="s">
        <v>1144</v>
      </c>
      <c r="B22" s="4" t="s">
        <v>1075</v>
      </c>
    </row>
  </sheetData>
  <mergeCells count="17">
    <mergeCell ref="A1:A2"/>
    <mergeCell ref="B1:Q1"/>
    <mergeCell ref="R1:W1"/>
    <mergeCell ref="R2:S2"/>
    <mergeCell ref="T2:U2"/>
    <mergeCell ref="V2:W2"/>
    <mergeCell ref="A12:W12"/>
    <mergeCell ref="B13:W13"/>
    <mergeCell ref="B14:W14"/>
    <mergeCell ref="B15:W15"/>
    <mergeCell ref="B16:W16"/>
    <mergeCell ref="B17:W17"/>
    <mergeCell ref="B18:W18"/>
    <mergeCell ref="B19:W19"/>
    <mergeCell ref="B20:W20"/>
    <mergeCell ref="B21:W21"/>
    <mergeCell ref="B22:W2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75"/>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6" t="n">
        <v>2984768</v>
      </c>
      <c r="D4" s="6" t="n">
        <v>2635983</v>
      </c>
      <c r="E4" s="6" t="n">
        <v>3070275</v>
      </c>
    </row>
    <row r="5" spans="1:5">
      <c r="A5" s="3" t="s">
        <v>37</v>
      </c>
    </row>
    <row r="6" spans="1:5">
      <c r="A6" s="4" t="s">
        <v>38</v>
      </c>
      <c r="C6" s="5" t="n">
        <v>2449443</v>
      </c>
      <c r="D6" s="5" t="n">
        <v>2249270</v>
      </c>
      <c r="E6" s="5" t="n">
        <v>2690560</v>
      </c>
    </row>
    <row r="7" spans="1:5">
      <c r="A7" s="4" t="s">
        <v>39</v>
      </c>
      <c r="C7" s="5" t="n">
        <v>4946</v>
      </c>
      <c r="D7" s="5" t="n">
        <v>346</v>
      </c>
      <c r="E7" s="5" t="n">
        <v>724</v>
      </c>
    </row>
    <row r="8" spans="1:5">
      <c r="A8" s="4" t="s">
        <v>40</v>
      </c>
      <c r="C8" s="5" t="n">
        <v>198973</v>
      </c>
      <c r="D8" s="5" t="n">
        <v>178752</v>
      </c>
      <c r="E8" s="5" t="n">
        <v>217239</v>
      </c>
    </row>
    <row r="9" spans="1:5">
      <c r="A9" s="4" t="s">
        <v>41</v>
      </c>
      <c r="C9" s="5" t="n">
        <v>7204</v>
      </c>
      <c r="D9" s="5" t="n">
        <v>65362</v>
      </c>
      <c r="E9" s="5" t="n">
        <v>49070</v>
      </c>
    </row>
    <row r="10" spans="1:5">
      <c r="A10" s="4" t="s">
        <v>42</v>
      </c>
      <c r="C10" s="5" t="n">
        <v>2660566</v>
      </c>
      <c r="D10" s="5" t="n">
        <v>2493730</v>
      </c>
      <c r="E10" s="5" t="n">
        <v>2957593</v>
      </c>
    </row>
    <row r="11" spans="1:5">
      <c r="A11" s="4" t="s">
        <v>43</v>
      </c>
      <c r="C11" s="5" t="n">
        <v>324202</v>
      </c>
      <c r="D11" s="5" t="n">
        <v>142253</v>
      </c>
      <c r="E11" s="5" t="n">
        <v>112682</v>
      </c>
    </row>
    <row r="12" spans="1:5">
      <c r="A12" s="3" t="s">
        <v>44</v>
      </c>
    </row>
    <row r="13" spans="1:5">
      <c r="A13" s="4" t="s">
        <v>45</v>
      </c>
      <c r="C13" s="5" t="n">
        <v>-62974</v>
      </c>
      <c r="D13" s="5" t="n">
        <v>-58871</v>
      </c>
      <c r="E13" s="5" t="n">
        <v>-50058</v>
      </c>
    </row>
    <row r="14" spans="1:5">
      <c r="A14" s="4" t="s">
        <v>46</v>
      </c>
      <c r="C14" s="5" t="n">
        <v>-1069</v>
      </c>
      <c r="D14" s="5" t="n">
        <v>-1067</v>
      </c>
      <c r="E14" s="5" t="n">
        <v>1986</v>
      </c>
    </row>
    <row r="15" spans="1:5">
      <c r="A15" s="4" t="s">
        <v>47</v>
      </c>
      <c r="C15" s="5" t="n">
        <v>-64043</v>
      </c>
      <c r="D15" s="5" t="n">
        <v>-59938</v>
      </c>
      <c r="E15" s="5" t="n">
        <v>-48072</v>
      </c>
    </row>
    <row r="16" spans="1:5">
      <c r="A16" s="4" t="s">
        <v>48</v>
      </c>
      <c r="C16" s="5" t="n">
        <v>260159</v>
      </c>
      <c r="D16" s="5" t="n">
        <v>82315</v>
      </c>
      <c r="E16" s="5" t="n">
        <v>64610</v>
      </c>
    </row>
    <row r="17" spans="1:5">
      <c r="A17" s="4" t="s">
        <v>49</v>
      </c>
      <c r="C17" s="5" t="n">
        <v>68716</v>
      </c>
      <c r="D17" s="5" t="n">
        <v>41926</v>
      </c>
      <c r="E17" s="5" t="n">
        <v>51963</v>
      </c>
    </row>
    <row r="18" spans="1:5">
      <c r="A18" s="4" t="s">
        <v>50</v>
      </c>
      <c r="C18" s="5" t="n">
        <v>191443</v>
      </c>
      <c r="D18" s="5" t="n">
        <v>40389</v>
      </c>
      <c r="E18" s="5" t="n">
        <v>12647</v>
      </c>
    </row>
    <row r="19" spans="1:5">
      <c r="A19" s="4" t="s">
        <v>51</v>
      </c>
      <c r="C19" s="5" t="n">
        <v>-14228</v>
      </c>
      <c r="D19" s="5" t="n">
        <v>-4090</v>
      </c>
      <c r="E19" s="5" t="n">
        <v>-21486</v>
      </c>
    </row>
    <row r="20" spans="1:5">
      <c r="A20" s="4" t="s">
        <v>52</v>
      </c>
      <c r="C20" s="5" t="n">
        <v>177215</v>
      </c>
      <c r="D20" s="5" t="n">
        <v>36299</v>
      </c>
      <c r="E20" s="5" t="n">
        <v>-8839</v>
      </c>
    </row>
    <row r="21" spans="1:5">
      <c r="A21" s="4" t="s">
        <v>53</v>
      </c>
      <c r="C21" s="5" t="n">
        <v>-1331</v>
      </c>
      <c r="D21" s="5" t="n">
        <v>2182</v>
      </c>
      <c r="E21" s="5" t="n">
        <v>9144</v>
      </c>
    </row>
    <row r="22" spans="1:5">
      <c r="A22" s="4" t="s">
        <v>54</v>
      </c>
      <c r="C22" s="6" t="n">
        <v>178546</v>
      </c>
      <c r="D22" s="6" t="n">
        <v>34117</v>
      </c>
      <c r="E22" s="6" t="n">
        <v>-17983</v>
      </c>
    </row>
    <row r="23" spans="1:5">
      <c r="A23" s="3" t="s">
        <v>55</v>
      </c>
    </row>
    <row r="24" spans="1:5">
      <c r="A24" s="4" t="s">
        <v>56</v>
      </c>
      <c r="C24" s="7" t="n">
        <v>0.65</v>
      </c>
      <c r="D24" s="7" t="n">
        <v>0.14</v>
      </c>
      <c r="E24" s="7" t="n">
        <v>-0.08</v>
      </c>
    </row>
    <row r="25" spans="1:5">
      <c r="A25" s="4" t="s">
        <v>57</v>
      </c>
      <c r="C25" s="7" t="n">
        <v>0.63</v>
      </c>
      <c r="D25" s="7" t="n">
        <v>0.12</v>
      </c>
      <c r="E25" s="7" t="n">
        <v>-0.08</v>
      </c>
    </row>
    <row r="26" spans="1:5">
      <c r="A26" s="3" t="s">
        <v>58</v>
      </c>
    </row>
    <row r="27" spans="1:5">
      <c r="A27" s="4" t="s">
        <v>56</v>
      </c>
      <c r="C27" s="5" t="n">
        <v>273337931</v>
      </c>
      <c r="D27" s="5" t="n">
        <v>240359363</v>
      </c>
      <c r="E27" s="5" t="n">
        <v>238240763</v>
      </c>
    </row>
    <row r="28" spans="1:5">
      <c r="A28" s="4" t="s">
        <v>57</v>
      </c>
      <c r="C28" s="5" t="n">
        <v>285634757</v>
      </c>
      <c r="D28" s="5" t="n">
        <v>284184239</v>
      </c>
      <c r="E28" s="5" t="n">
        <v>238240763</v>
      </c>
    </row>
    <row r="29" spans="1:5"/>
    <row r="30" spans="1:5">
      <c r="A30" s="4" t="s">
        <v>36</v>
      </c>
      <c r="B30" s="4" t="s">
        <v>59</v>
      </c>
    </row>
  </sheetData>
  <mergeCells count="4">
    <mergeCell ref="A1:B2"/>
    <mergeCell ref="C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2</v>
      </c>
      <c r="B4" s="6" t="n">
        <v>177215</v>
      </c>
      <c r="C4" s="6" t="n">
        <v>36299</v>
      </c>
      <c r="D4" s="6" t="n">
        <v>-8839</v>
      </c>
    </row>
    <row r="5" spans="1:4">
      <c r="A5" s="3" t="s">
        <v>62</v>
      </c>
    </row>
    <row r="6" spans="1:4">
      <c r="A6" s="4" t="s">
        <v>63</v>
      </c>
      <c r="B6" s="5" t="n">
        <v>124</v>
      </c>
      <c r="C6" s="5" t="n">
        <v>22</v>
      </c>
      <c r="D6" s="5" t="n">
        <v>6</v>
      </c>
    </row>
    <row r="7" spans="1:4">
      <c r="A7" s="4" t="s">
        <v>64</v>
      </c>
      <c r="B7" s="5" t="n">
        <v>23248</v>
      </c>
      <c r="C7" s="5" t="n">
        <v>39148</v>
      </c>
      <c r="D7" s="5" t="n">
        <v>18480</v>
      </c>
    </row>
    <row r="8" spans="1:4">
      <c r="A8" s="4" t="s">
        <v>65</v>
      </c>
      <c r="B8" s="5" t="n">
        <v>-6943</v>
      </c>
      <c r="C8" s="5" t="n">
        <v>-12157</v>
      </c>
      <c r="D8" s="5" t="n">
        <v>-14713</v>
      </c>
    </row>
    <row r="9" spans="1:4">
      <c r="A9" s="4" t="s">
        <v>66</v>
      </c>
      <c r="B9" s="5" t="n">
        <v>16429</v>
      </c>
      <c r="C9" s="5" t="n">
        <v>27013</v>
      </c>
      <c r="D9" s="5" t="n">
        <v>3773</v>
      </c>
    </row>
    <row r="10" spans="1:4">
      <c r="A10" s="4" t="s">
        <v>67</v>
      </c>
      <c r="B10" s="5" t="n">
        <v>193644</v>
      </c>
      <c r="C10" s="5" t="n">
        <v>63312</v>
      </c>
      <c r="D10" s="5" t="n">
        <v>-5066</v>
      </c>
    </row>
    <row r="11" spans="1:4">
      <c r="A11" s="4" t="s">
        <v>68</v>
      </c>
      <c r="B11" s="5" t="n">
        <v>-1349</v>
      </c>
      <c r="C11" s="5" t="n">
        <v>2135</v>
      </c>
      <c r="D11" s="5" t="n">
        <v>9064</v>
      </c>
    </row>
    <row r="12" spans="1:4">
      <c r="A12" s="4" t="s">
        <v>69</v>
      </c>
      <c r="B12" s="6" t="n">
        <v>194993</v>
      </c>
      <c r="C12" s="6" t="n">
        <v>61177</v>
      </c>
      <c r="D12" s="6" t="n">
        <v>-141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83</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05</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32</v>
      </c>
    </row>
    <row r="2" spans="1:4">
      <c r="A2" s="3" t="s">
        <v>71</v>
      </c>
    </row>
    <row r="3" spans="1:4">
      <c r="A3" s="4" t="s">
        <v>72</v>
      </c>
      <c r="C3" s="6" t="n">
        <v>390263</v>
      </c>
      <c r="D3" s="6" t="n">
        <v>595921</v>
      </c>
    </row>
    <row r="4" spans="1:4">
      <c r="A4" s="4" t="s">
        <v>73</v>
      </c>
      <c r="C4" s="5" t="n">
        <v>17929</v>
      </c>
      <c r="D4" s="5" t="n">
        <v>16412</v>
      </c>
    </row>
    <row r="5" spans="1:4">
      <c r="A5" s="4" t="s">
        <v>74</v>
      </c>
      <c r="C5" s="5" t="n">
        <v>328302</v>
      </c>
      <c r="D5" s="5" t="n">
        <v>334384</v>
      </c>
    </row>
    <row r="6" spans="1:4">
      <c r="A6" s="4" t="s">
        <v>75</v>
      </c>
      <c r="C6" s="5" t="n">
        <v>40730</v>
      </c>
      <c r="D6" s="5" t="n">
        <v>36929</v>
      </c>
    </row>
    <row r="7" spans="1:4">
      <c r="A7" s="4" t="s">
        <v>76</v>
      </c>
      <c r="C7" s="5" t="n">
        <v>621411</v>
      </c>
      <c r="D7" s="5" t="n">
        <v>319138</v>
      </c>
    </row>
    <row r="8" spans="1:4">
      <c r="A8" s="4" t="s">
        <v>77</v>
      </c>
      <c r="C8" s="5" t="n">
        <v>35615</v>
      </c>
      <c r="D8" s="5" t="n">
        <v>29599</v>
      </c>
    </row>
    <row r="9" spans="1:4">
      <c r="A9" s="4" t="s">
        <v>78</v>
      </c>
      <c r="C9" s="5" t="n">
        <v>1434250</v>
      </c>
      <c r="D9" s="5" t="n">
        <v>1332383</v>
      </c>
    </row>
    <row r="10" spans="1:4">
      <c r="A10" s="4" t="s">
        <v>79</v>
      </c>
      <c r="C10" s="5" t="n">
        <v>2651087</v>
      </c>
      <c r="D10" s="5" t="n">
        <v>2586179</v>
      </c>
    </row>
    <row r="11" spans="1:4">
      <c r="A11" s="4" t="s">
        <v>80</v>
      </c>
      <c r="C11" s="5" t="n">
        <v>-985273</v>
      </c>
      <c r="D11" s="5" t="n">
        <v>-898878</v>
      </c>
    </row>
    <row r="12" spans="1:4">
      <c r="A12" s="4" t="s">
        <v>81</v>
      </c>
      <c r="B12" s="4" t="s">
        <v>36</v>
      </c>
      <c r="C12" s="5" t="n">
        <v>1665814</v>
      </c>
      <c r="D12" s="5" t="n">
        <v>1687301</v>
      </c>
    </row>
    <row r="13" spans="1:4">
      <c r="A13" s="4" t="s">
        <v>82</v>
      </c>
      <c r="C13" s="5" t="n">
        <v>39253</v>
      </c>
      <c r="D13" s="5" t="n">
        <v>127193</v>
      </c>
    </row>
    <row r="14" spans="1:4">
      <c r="A14" s="4" t="s">
        <v>83</v>
      </c>
      <c r="C14" s="5" t="n">
        <v>7501</v>
      </c>
      <c r="D14" s="5" t="n">
        <v>17023</v>
      </c>
    </row>
    <row r="15" spans="1:4">
      <c r="A15" s="4" t="s">
        <v>84</v>
      </c>
      <c r="C15" s="5" t="n">
        <v>17616</v>
      </c>
      <c r="D15" s="5" t="n">
        <v>21116</v>
      </c>
    </row>
    <row r="16" spans="1:4">
      <c r="A16" s="4" t="s">
        <v>85</v>
      </c>
      <c r="C16" s="5" t="n">
        <v>58386</v>
      </c>
      <c r="D16" s="5" t="n">
        <v>37214</v>
      </c>
    </row>
    <row r="17" spans="1:4">
      <c r="A17" s="4" t="s">
        <v>86</v>
      </c>
      <c r="C17" s="5" t="n">
        <v>3222820</v>
      </c>
      <c r="D17" s="5" t="n">
        <v>3222230</v>
      </c>
    </row>
    <row r="18" spans="1:4">
      <c r="A18" s="3" t="s">
        <v>87</v>
      </c>
    </row>
    <row r="19" spans="1:4">
      <c r="A19" s="4" t="s">
        <v>88</v>
      </c>
      <c r="C19" s="5" t="n">
        <v>24264</v>
      </c>
      <c r="D19" s="5" t="n">
        <v>48125</v>
      </c>
    </row>
    <row r="20" spans="1:4">
      <c r="A20" s="4" t="s">
        <v>89</v>
      </c>
      <c r="C20" s="5" t="n">
        <v>279109</v>
      </c>
      <c r="D20" s="5" t="n">
        <v>173203</v>
      </c>
    </row>
    <row r="21" spans="1:4">
      <c r="A21" s="4" t="s">
        <v>90</v>
      </c>
      <c r="C21" s="5" t="n">
        <v>336747</v>
      </c>
      <c r="D21" s="5" t="n">
        <v>277584</v>
      </c>
    </row>
    <row r="22" spans="1:4">
      <c r="A22" s="4" t="s">
        <v>91</v>
      </c>
      <c r="C22" s="5" t="n">
        <v>32252</v>
      </c>
      <c r="D22" s="5" t="n">
        <v>192486</v>
      </c>
    </row>
    <row r="23" spans="1:4">
      <c r="A23" s="4" t="s">
        <v>92</v>
      </c>
      <c r="C23" s="5" t="n">
        <v>34562</v>
      </c>
      <c r="D23" s="5" t="n">
        <v>17945</v>
      </c>
    </row>
    <row r="24" spans="1:4">
      <c r="A24" s="4" t="s">
        <v>93</v>
      </c>
      <c r="C24" s="5" t="n">
        <v>706934</v>
      </c>
      <c r="D24" s="5" t="n">
        <v>709343</v>
      </c>
    </row>
    <row r="25" spans="1:4">
      <c r="A25" s="4" t="s">
        <v>94</v>
      </c>
      <c r="C25" s="5" t="n">
        <v>512713</v>
      </c>
      <c r="D25" s="5" t="n">
        <v>704395</v>
      </c>
    </row>
    <row r="26" spans="1:4">
      <c r="A26" s="4" t="s">
        <v>95</v>
      </c>
      <c r="C26" s="5" t="n">
        <v>16097</v>
      </c>
      <c r="D26" s="5" t="n">
        <v>16980</v>
      </c>
    </row>
    <row r="27" spans="1:4">
      <c r="A27" s="4" t="s">
        <v>96</v>
      </c>
      <c r="C27" s="5" t="n">
        <v>14400</v>
      </c>
      <c r="D27" s="5" t="n">
        <v>19471</v>
      </c>
    </row>
    <row r="28" spans="1:4">
      <c r="A28" s="4" t="s">
        <v>97</v>
      </c>
      <c r="C28" s="5" t="n">
        <v>62881</v>
      </c>
      <c r="D28" s="5" t="n">
        <v>60870</v>
      </c>
    </row>
    <row r="29" spans="1:4">
      <c r="A29" s="4" t="s">
        <v>98</v>
      </c>
      <c r="C29" s="5" t="n">
        <v>121018</v>
      </c>
      <c r="D29" s="5" t="n">
        <v>115703</v>
      </c>
    </row>
    <row r="30" spans="1:4">
      <c r="A30" s="4" t="s">
        <v>99</v>
      </c>
      <c r="C30" s="4" t="s">
        <v>100</v>
      </c>
      <c r="D30" s="4" t="s">
        <v>100</v>
      </c>
    </row>
    <row r="31" spans="1:4">
      <c r="A31" s="3" t="s">
        <v>101</v>
      </c>
    </row>
    <row r="32" spans="1:4">
      <c r="A32" s="4" t="s">
        <v>102</v>
      </c>
      <c r="C32" s="5" t="n">
        <v>292526</v>
      </c>
      <c r="D32" s="5" t="n">
        <v>249690</v>
      </c>
    </row>
    <row r="33" spans="1:4">
      <c r="A33" s="4" t="s">
        <v>103</v>
      </c>
      <c r="C33" s="5" t="n">
        <v>1663091</v>
      </c>
      <c r="D33" s="5" t="n">
        <v>1695119</v>
      </c>
    </row>
    <row r="34" spans="1:4">
      <c r="A34" s="4" t="s">
        <v>104</v>
      </c>
      <c r="C34" s="5" t="n">
        <v>-48221</v>
      </c>
      <c r="D34" s="5" t="n">
        <v>-226767</v>
      </c>
    </row>
    <row r="35" spans="1:4">
      <c r="A35" s="4" t="s">
        <v>105</v>
      </c>
      <c r="C35" s="5" t="n">
        <v>-50448</v>
      </c>
      <c r="D35" s="5" t="n">
        <v>-66895</v>
      </c>
    </row>
    <row r="36" spans="1:4">
      <c r="A36" s="4" t="s">
        <v>106</v>
      </c>
      <c r="C36" s="5" t="n">
        <v>-96282</v>
      </c>
      <c r="D36" s="5" t="n">
        <v>-94957</v>
      </c>
    </row>
    <row r="37" spans="1:4">
      <c r="A37" s="4" t="s">
        <v>107</v>
      </c>
      <c r="C37" s="5" t="n">
        <v>1760666</v>
      </c>
      <c r="D37" s="5" t="n">
        <v>1556190</v>
      </c>
    </row>
    <row r="38" spans="1:4">
      <c r="A38" s="4" t="s">
        <v>108</v>
      </c>
      <c r="C38" s="5" t="n">
        <v>28111</v>
      </c>
      <c r="D38" s="5" t="n">
        <v>39278</v>
      </c>
    </row>
    <row r="39" spans="1:4">
      <c r="A39" s="4" t="s">
        <v>109</v>
      </c>
      <c r="C39" s="5" t="n">
        <v>1788777</v>
      </c>
      <c r="D39" s="5" t="n">
        <v>1595468</v>
      </c>
    </row>
    <row r="40" spans="1:4">
      <c r="A40" s="4" t="s">
        <v>110</v>
      </c>
      <c r="C40" s="6" t="n">
        <v>3222820</v>
      </c>
      <c r="D40" s="6" t="n">
        <v>3222230</v>
      </c>
    </row>
    <row r="41" spans="1:4"/>
    <row r="42" spans="1:4">
      <c r="A42" s="4" t="s">
        <v>36</v>
      </c>
      <c r="B42" s="4" t="s">
        <v>111</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20</v>
      </c>
    </row>
    <row r="4" spans="1:2">
      <c r="A4" s="4" t="s">
        <v>269</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9</v>
      </c>
    </row>
    <row r="4" spans="1:2">
      <c r="A4" s="4" t="s">
        <v>49</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32</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row>
    <row r="7" spans="1:2">
      <c r="A7" s="3" t="s">
        <v>376</v>
      </c>
    </row>
    <row r="8" spans="1:2">
      <c r="A8" s="4" t="s">
        <v>379</v>
      </c>
      <c r="B8"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9</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242</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45</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8"/>
  </cols>
  <sheetData>
    <row r="1" spans="1:2">
      <c r="A1" s="1" t="s">
        <v>400</v>
      </c>
      <c r="B1" s="2" t="s">
        <v>1</v>
      </c>
    </row>
    <row r="2" spans="1:2">
      <c r="B2" s="2" t="s">
        <v>401</v>
      </c>
    </row>
    <row r="3" spans="1:2">
      <c r="A3" s="3" t="s">
        <v>402</v>
      </c>
    </row>
    <row r="4" spans="1:2">
      <c r="A4" s="4" t="s">
        <v>403</v>
      </c>
      <c r="B4" s="5" t="n">
        <v>20</v>
      </c>
    </row>
    <row r="5" spans="1:2">
      <c r="A5" s="4" t="s">
        <v>404</v>
      </c>
      <c r="B5" s="5" t="n">
        <v>3</v>
      </c>
    </row>
    <row r="6" spans="1:2">
      <c r="A6" s="4" t="s">
        <v>405</v>
      </c>
    </row>
    <row r="7" spans="1:2">
      <c r="A7" s="3" t="s">
        <v>402</v>
      </c>
    </row>
    <row r="8" spans="1:2">
      <c r="A8" s="4" t="s">
        <v>406</v>
      </c>
      <c r="B8" s="4" t="s">
        <v>407</v>
      </c>
    </row>
    <row r="9" spans="1:2">
      <c r="A9" s="4" t="s">
        <v>408</v>
      </c>
    </row>
    <row r="10" spans="1:2">
      <c r="A10" s="3" t="s">
        <v>402</v>
      </c>
    </row>
    <row r="11" spans="1:2">
      <c r="A11" s="4" t="s">
        <v>409</v>
      </c>
      <c r="B11" s="4" t="s">
        <v>410</v>
      </c>
    </row>
    <row r="12" spans="1:2">
      <c r="A12" s="4" t="s">
        <v>411</v>
      </c>
    </row>
    <row r="13" spans="1:2">
      <c r="A13" s="3" t="s">
        <v>402</v>
      </c>
    </row>
    <row r="14" spans="1:2">
      <c r="A14" s="4" t="s">
        <v>406</v>
      </c>
      <c r="B14" s="4" t="s">
        <v>412</v>
      </c>
    </row>
    <row r="15" spans="1:2">
      <c r="A15" s="4" t="s">
        <v>413</v>
      </c>
    </row>
    <row r="16" spans="1:2">
      <c r="A16" s="3" t="s">
        <v>402</v>
      </c>
    </row>
    <row r="17" spans="1:2">
      <c r="A17" s="4" t="s">
        <v>406</v>
      </c>
      <c r="B17" s="4" t="s">
        <v>414</v>
      </c>
    </row>
    <row r="18" spans="1:2">
      <c r="A18" s="4" t="s">
        <v>415</v>
      </c>
    </row>
    <row r="19" spans="1:2">
      <c r="A19" s="3" t="s">
        <v>402</v>
      </c>
    </row>
    <row r="20" spans="1:2">
      <c r="A20" s="4" t="s">
        <v>406</v>
      </c>
      <c r="B20" s="4" t="s">
        <v>416</v>
      </c>
    </row>
    <row r="21" spans="1:2">
      <c r="A21" s="4" t="s">
        <v>417</v>
      </c>
    </row>
    <row r="22" spans="1:2">
      <c r="A22" s="3" t="s">
        <v>402</v>
      </c>
    </row>
    <row r="23" spans="1:2">
      <c r="A23" s="4" t="s">
        <v>406</v>
      </c>
      <c r="B23"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32</v>
      </c>
    </row>
    <row r="2" spans="1:3">
      <c r="A2" s="3" t="s">
        <v>113</v>
      </c>
    </row>
    <row r="3" spans="1:3">
      <c r="A3" s="4" t="s">
        <v>114</v>
      </c>
      <c r="B3" s="6" t="n">
        <v>1</v>
      </c>
      <c r="C3" s="6" t="n">
        <v>1</v>
      </c>
    </row>
    <row r="4" spans="1:3">
      <c r="A4" s="4" t="s">
        <v>115</v>
      </c>
      <c r="B4" s="5" t="n">
        <v>400000000</v>
      </c>
      <c r="C4" s="5" t="n">
        <v>400000000</v>
      </c>
    </row>
    <row r="5" spans="1:3">
      <c r="A5" s="4" t="s">
        <v>116</v>
      </c>
      <c r="B5" s="5" t="n">
        <v>292525841</v>
      </c>
      <c r="C5" s="5" t="n">
        <v>249690281</v>
      </c>
    </row>
    <row r="6" spans="1:3">
      <c r="A6" s="4" t="s">
        <v>117</v>
      </c>
      <c r="B6" s="5" t="n">
        <v>8499021</v>
      </c>
      <c r="C6" s="5" t="n">
        <v>8302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19</v>
      </c>
      <c r="B1" s="2" t="s">
        <v>420</v>
      </c>
      <c r="C1" s="2" t="s">
        <v>421</v>
      </c>
    </row>
    <row r="2" spans="1:3">
      <c r="A2" s="3" t="s">
        <v>422</v>
      </c>
    </row>
    <row r="3" spans="1:3">
      <c r="A3" s="4" t="s">
        <v>423</v>
      </c>
      <c r="B3" s="4" t="s">
        <v>424</v>
      </c>
    </row>
    <row r="4" spans="1:3">
      <c r="A4" s="4" t="s">
        <v>425</v>
      </c>
    </row>
    <row r="5" spans="1:3">
      <c r="A5" s="3" t="s">
        <v>422</v>
      </c>
    </row>
    <row r="6" spans="1:3">
      <c r="A6" s="4" t="s">
        <v>426</v>
      </c>
      <c r="C6" s="6" t="n">
        <v>9</v>
      </c>
    </row>
    <row r="7" spans="1:3">
      <c r="A7" s="4" t="s">
        <v>427</v>
      </c>
    </row>
    <row r="8" spans="1:3">
      <c r="A8" s="3" t="s">
        <v>422</v>
      </c>
    </row>
    <row r="9" spans="1:3">
      <c r="A9" s="4" t="s">
        <v>428</v>
      </c>
      <c r="B9" s="6" t="n">
        <v>1750</v>
      </c>
    </row>
    <row r="10" spans="1:3">
      <c r="A10" s="4" t="s">
        <v>429</v>
      </c>
    </row>
    <row r="11" spans="1:3">
      <c r="A11" s="3" t="s">
        <v>422</v>
      </c>
    </row>
    <row r="12" spans="1:3">
      <c r="A12" s="4" t="s">
        <v>428</v>
      </c>
      <c r="B12" s="5" t="n">
        <v>500</v>
      </c>
    </row>
    <row r="13" spans="1:3">
      <c r="A13" s="4" t="s">
        <v>430</v>
      </c>
    </row>
    <row r="14" spans="1:3">
      <c r="A14" s="3" t="s">
        <v>422</v>
      </c>
    </row>
    <row r="15" spans="1:3">
      <c r="A15" s="4" t="s">
        <v>428</v>
      </c>
      <c r="B15" s="5" t="n">
        <v>1200</v>
      </c>
    </row>
    <row r="16" spans="1:3">
      <c r="A16" s="4" t="s">
        <v>431</v>
      </c>
    </row>
    <row r="17" spans="1:3">
      <c r="A17" s="3" t="s">
        <v>422</v>
      </c>
    </row>
    <row r="18" spans="1:3">
      <c r="A18" s="4" t="s">
        <v>432</v>
      </c>
      <c r="B18" s="5" t="n">
        <v>1500</v>
      </c>
    </row>
    <row r="19" spans="1:3">
      <c r="A19" s="4" t="s">
        <v>433</v>
      </c>
    </row>
    <row r="20" spans="1:3">
      <c r="A20" s="3" t="s">
        <v>422</v>
      </c>
    </row>
    <row r="21" spans="1:3">
      <c r="A21" s="4" t="s">
        <v>428</v>
      </c>
      <c r="B21" s="6" t="n">
        <v>1000</v>
      </c>
    </row>
    <row r="22" spans="1:3">
      <c r="A22" s="4" t="s">
        <v>434</v>
      </c>
    </row>
    <row r="23" spans="1:3">
      <c r="A23" s="3" t="s">
        <v>422</v>
      </c>
    </row>
    <row r="24" spans="1:3">
      <c r="A24" s="4" t="s">
        <v>423</v>
      </c>
      <c r="B24" s="4" t="s">
        <v>435</v>
      </c>
    </row>
    <row r="25" spans="1:3">
      <c r="A25" s="4" t="s">
        <v>436</v>
      </c>
      <c r="B25" s="8" t="n">
        <v>2.47221</v>
      </c>
    </row>
    <row r="26" spans="1:3">
      <c r="A26" s="4" t="s">
        <v>437</v>
      </c>
    </row>
    <row r="27" spans="1:3">
      <c r="A27" s="3" t="s">
        <v>422</v>
      </c>
    </row>
    <row r="28" spans="1:3">
      <c r="A28" s="4" t="s">
        <v>436</v>
      </c>
      <c r="B28" s="8" t="n">
        <v>0.82407</v>
      </c>
    </row>
    <row r="29" spans="1:3">
      <c r="A29" s="4" t="s">
        <v>438</v>
      </c>
      <c r="B29" s="4" t="s">
        <v>439</v>
      </c>
    </row>
    <row r="30" spans="1:3">
      <c r="A30" s="4" t="s">
        <v>440</v>
      </c>
      <c r="B30"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1</v>
      </c>
      <c r="C1" s="2" t="s">
        <v>442</v>
      </c>
      <c r="D1" s="2" t="s">
        <v>2</v>
      </c>
      <c r="E1" s="2" t="s">
        <v>32</v>
      </c>
    </row>
    <row r="2" spans="1:5">
      <c r="A2" s="3" t="s">
        <v>71</v>
      </c>
    </row>
    <row r="3" spans="1:5">
      <c r="A3" s="4" t="s">
        <v>76</v>
      </c>
      <c r="D3" s="6" t="n">
        <v>621411</v>
      </c>
      <c r="E3" s="6" t="n">
        <v>319138</v>
      </c>
    </row>
    <row r="4" spans="1:5">
      <c r="A4" s="3" t="s">
        <v>87</v>
      </c>
    </row>
    <row r="5" spans="1:5">
      <c r="A5" s="4" t="s">
        <v>91</v>
      </c>
      <c r="D5" s="5" t="n">
        <v>32252</v>
      </c>
      <c r="E5" s="5" t="n">
        <v>192486</v>
      </c>
    </row>
    <row r="6" spans="1:5">
      <c r="A6" s="4" t="s">
        <v>92</v>
      </c>
      <c r="D6" s="5" t="n">
        <v>34562</v>
      </c>
      <c r="E6" s="5" t="n">
        <v>17945</v>
      </c>
    </row>
    <row r="7" spans="1:5">
      <c r="A7" s="3" t="s">
        <v>101</v>
      </c>
    </row>
    <row r="8" spans="1:5">
      <c r="A8" s="4" t="s">
        <v>104</v>
      </c>
      <c r="D8" s="5" t="n">
        <v>-48221</v>
      </c>
      <c r="E8" s="6" t="n">
        <v>-226767</v>
      </c>
    </row>
    <row r="9" spans="1:5">
      <c r="A9" s="4" t="s">
        <v>443</v>
      </c>
    </row>
    <row r="10" spans="1:5">
      <c r="A10" s="3" t="s">
        <v>71</v>
      </c>
    </row>
    <row r="11" spans="1:5">
      <c r="A11" s="4" t="s">
        <v>76</v>
      </c>
      <c r="B11" s="4" t="s">
        <v>36</v>
      </c>
      <c r="D11" s="5" t="n">
        <v>621000</v>
      </c>
    </row>
    <row r="12" spans="1:5">
      <c r="A12" s="3" t="s">
        <v>87</v>
      </c>
    </row>
    <row r="13" spans="1:5">
      <c r="A13" s="4" t="s">
        <v>91</v>
      </c>
      <c r="D13" s="5" t="n">
        <v>32000</v>
      </c>
    </row>
    <row r="14" spans="1:5">
      <c r="A14" s="4" t="s">
        <v>92</v>
      </c>
      <c r="D14" s="5" t="n">
        <v>35000</v>
      </c>
    </row>
    <row r="15" spans="1:5">
      <c r="A15" s="3" t="s">
        <v>101</v>
      </c>
    </row>
    <row r="16" spans="1:5">
      <c r="A16" s="4" t="s">
        <v>104</v>
      </c>
      <c r="D16" s="6" t="n">
        <v>-48000</v>
      </c>
    </row>
    <row r="17" spans="1:5">
      <c r="A17" s="4" t="s">
        <v>444</v>
      </c>
    </row>
    <row r="18" spans="1:5">
      <c r="A18" s="3" t="s">
        <v>71</v>
      </c>
    </row>
    <row r="19" spans="1:5">
      <c r="A19" s="4" t="s">
        <v>76</v>
      </c>
      <c r="B19" s="4" t="s">
        <v>36</v>
      </c>
      <c r="C19" s="6" t="n">
        <v>633000</v>
      </c>
    </row>
    <row r="20" spans="1:5">
      <c r="A20" s="3" t="s">
        <v>87</v>
      </c>
    </row>
    <row r="21" spans="1:5">
      <c r="A21" s="4" t="s">
        <v>91</v>
      </c>
      <c r="C21" s="5" t="n">
        <v>30000</v>
      </c>
    </row>
    <row r="22" spans="1:5">
      <c r="A22" s="4" t="s">
        <v>92</v>
      </c>
      <c r="C22" s="5" t="n">
        <v>34000</v>
      </c>
    </row>
    <row r="23" spans="1:5">
      <c r="A23" s="3" t="s">
        <v>101</v>
      </c>
    </row>
    <row r="24" spans="1:5">
      <c r="A24" s="4" t="s">
        <v>104</v>
      </c>
      <c r="C24" s="5" t="n">
        <v>-33000</v>
      </c>
    </row>
    <row r="25" spans="1:5">
      <c r="A25" s="4" t="s">
        <v>445</v>
      </c>
    </row>
    <row r="26" spans="1:5">
      <c r="A26" s="3" t="s">
        <v>71</v>
      </c>
    </row>
    <row r="27" spans="1:5">
      <c r="A27" s="4" t="s">
        <v>76</v>
      </c>
      <c r="B27" s="4" t="s">
        <v>36</v>
      </c>
      <c r="C27" s="5" t="n">
        <v>641000</v>
      </c>
    </row>
    <row r="28" spans="1:5">
      <c r="A28" s="3" t="s">
        <v>87</v>
      </c>
    </row>
    <row r="29" spans="1:5">
      <c r="A29" s="4" t="s">
        <v>91</v>
      </c>
      <c r="C29" s="5" t="n">
        <v>28000</v>
      </c>
    </row>
    <row r="30" spans="1:5">
      <c r="A30" s="4" t="s">
        <v>92</v>
      </c>
      <c r="C30" s="5" t="n">
        <v>34000</v>
      </c>
    </row>
    <row r="31" spans="1:5">
      <c r="A31" s="3" t="s">
        <v>101</v>
      </c>
    </row>
    <row r="32" spans="1:5">
      <c r="A32" s="4" t="s">
        <v>104</v>
      </c>
      <c r="C32" s="5" t="n">
        <v>-23000</v>
      </c>
    </row>
    <row r="33" spans="1:5">
      <c r="A33" s="4" t="s">
        <v>446</v>
      </c>
    </row>
    <row r="34" spans="1:5">
      <c r="A34" s="3" t="s">
        <v>71</v>
      </c>
    </row>
    <row r="35" spans="1:5">
      <c r="A35" s="4" t="s">
        <v>76</v>
      </c>
      <c r="B35" s="4" t="s">
        <v>447</v>
      </c>
      <c r="C35" s="5" t="n">
        <v>12000</v>
      </c>
    </row>
    <row r="36" spans="1:5">
      <c r="A36" s="3" t="s">
        <v>87</v>
      </c>
    </row>
    <row r="37" spans="1:5">
      <c r="A37" s="4" t="s">
        <v>91</v>
      </c>
      <c r="B37" s="4" t="s">
        <v>136</v>
      </c>
      <c r="C37" s="5" t="n">
        <v>-2000</v>
      </c>
    </row>
    <row r="38" spans="1:5">
      <c r="A38" s="4" t="s">
        <v>92</v>
      </c>
      <c r="B38" s="4" t="s">
        <v>136</v>
      </c>
      <c r="C38" s="5" t="n">
        <v>-1000</v>
      </c>
    </row>
    <row r="39" spans="1:5">
      <c r="A39" s="3" t="s">
        <v>101</v>
      </c>
    </row>
    <row r="40" spans="1:5">
      <c r="A40" s="4" t="s">
        <v>104</v>
      </c>
      <c r="B40" s="4" t="s">
        <v>136</v>
      </c>
      <c r="C40" s="5" t="n">
        <v>15000</v>
      </c>
    </row>
    <row r="41" spans="1:5">
      <c r="A41" s="4" t="s">
        <v>448</v>
      </c>
    </row>
    <row r="42" spans="1:5">
      <c r="A42" s="3" t="s">
        <v>71</v>
      </c>
    </row>
    <row r="43" spans="1:5">
      <c r="A43" s="4" t="s">
        <v>76</v>
      </c>
      <c r="B43" s="4" t="s">
        <v>447</v>
      </c>
      <c r="C43" s="5" t="n">
        <v>20000</v>
      </c>
    </row>
    <row r="44" spans="1:5">
      <c r="A44" s="3" t="s">
        <v>87</v>
      </c>
    </row>
    <row r="45" spans="1:5">
      <c r="A45" s="4" t="s">
        <v>91</v>
      </c>
      <c r="B45" s="4" t="s">
        <v>136</v>
      </c>
      <c r="C45" s="5" t="n">
        <v>-4000</v>
      </c>
    </row>
    <row r="46" spans="1:5">
      <c r="A46" s="4" t="s">
        <v>92</v>
      </c>
      <c r="B46" s="4" t="s">
        <v>136</v>
      </c>
      <c r="C46" s="5" t="n">
        <v>-1000</v>
      </c>
    </row>
    <row r="47" spans="1:5">
      <c r="A47" s="3" t="s">
        <v>101</v>
      </c>
    </row>
    <row r="48" spans="1:5">
      <c r="A48" s="4" t="s">
        <v>104</v>
      </c>
      <c r="B48" s="4" t="s">
        <v>136</v>
      </c>
      <c r="C48" s="6" t="n">
        <v>25000</v>
      </c>
    </row>
    <row r="49" spans="1:5"/>
    <row r="50" spans="1:5">
      <c r="A50" s="4" t="s">
        <v>36</v>
      </c>
      <c r="B50" s="4" t="s">
        <v>449</v>
      </c>
    </row>
    <row r="51" spans="1:5">
      <c r="A51" s="4" t="s">
        <v>136</v>
      </c>
      <c r="B51" s="4" t="s">
        <v>450</v>
      </c>
    </row>
  </sheetData>
  <mergeCells count="4">
    <mergeCell ref="A1:B1"/>
    <mergeCell ref="A49:D49"/>
    <mergeCell ref="B50:D50"/>
    <mergeCell ref="B51:D5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4" t="s">
        <v>408</v>
      </c>
    </row>
    <row r="3" spans="1:2">
      <c r="A3" s="3" t="s">
        <v>453</v>
      </c>
    </row>
    <row r="4" spans="1:2">
      <c r="A4" s="4" t="s">
        <v>454</v>
      </c>
      <c r="B4" s="6" t="n">
        <v>205</v>
      </c>
    </row>
    <row r="5" spans="1:2">
      <c r="A5" s="4" t="s">
        <v>455</v>
      </c>
      <c r="B5" s="5" t="n">
        <v>190</v>
      </c>
    </row>
    <row r="6" spans="1:2">
      <c r="A6" s="4" t="s">
        <v>456</v>
      </c>
    </row>
    <row r="7" spans="1:2">
      <c r="A7" s="3" t="s">
        <v>453</v>
      </c>
    </row>
    <row r="8" spans="1:2">
      <c r="A8" s="4" t="s">
        <v>454</v>
      </c>
      <c r="B8" s="5" t="n">
        <v>220</v>
      </c>
    </row>
    <row r="9" spans="1:2">
      <c r="A9" s="4" t="s">
        <v>455</v>
      </c>
      <c r="B9" s="6"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7</v>
      </c>
      <c r="B1" s="2" t="s">
        <v>1</v>
      </c>
    </row>
    <row r="2" spans="1:4">
      <c r="B2" s="2" t="s">
        <v>2</v>
      </c>
      <c r="C2" s="2" t="s">
        <v>32</v>
      </c>
      <c r="D2" s="2" t="s">
        <v>33</v>
      </c>
    </row>
    <row r="3" spans="1:4">
      <c r="A3" s="3" t="s">
        <v>458</v>
      </c>
    </row>
    <row r="4" spans="1:4">
      <c r="A4" s="4" t="s">
        <v>459</v>
      </c>
      <c r="B4" s="4" t="s">
        <v>460</v>
      </c>
      <c r="C4" s="4" t="s">
        <v>460</v>
      </c>
      <c r="D4" s="4" t="s">
        <v>460</v>
      </c>
    </row>
    <row r="5" spans="1:4">
      <c r="A5" s="4" t="s">
        <v>461</v>
      </c>
    </row>
    <row r="6" spans="1:4">
      <c r="A6" s="3" t="s">
        <v>458</v>
      </c>
    </row>
    <row r="7" spans="1:4">
      <c r="A7" s="4" t="s">
        <v>459</v>
      </c>
      <c r="B7" s="4" t="s">
        <v>462</v>
      </c>
      <c r="C7" s="4" t="s">
        <v>463</v>
      </c>
      <c r="D7" s="4" t="s">
        <v>464</v>
      </c>
    </row>
    <row r="8" spans="1:4">
      <c r="A8" s="4" t="s">
        <v>465</v>
      </c>
    </row>
    <row r="9" spans="1:4">
      <c r="A9" s="3" t="s">
        <v>458</v>
      </c>
    </row>
    <row r="10" spans="1:4">
      <c r="A10" s="4" t="s">
        <v>459</v>
      </c>
      <c r="B10" s="4" t="s">
        <v>466</v>
      </c>
      <c r="C10" s="4" t="s">
        <v>467</v>
      </c>
      <c r="D10" s="4" t="s">
        <v>4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8"/>
    <col customWidth="1" max="19" min="19" width="4"/>
    <col customWidth="1" max="20" min="20" width="21"/>
    <col customWidth="1" max="21" min="21" width="4"/>
    <col customWidth="1" max="22" min="22" width="21"/>
    <col customWidth="1" max="23" min="23" width="4"/>
  </cols>
  <sheetData>
    <row r="1" spans="1:23">
      <c r="A1" s="1" t="s">
        <v>469</v>
      </c>
      <c r="B1" s="2" t="s">
        <v>470</v>
      </c>
      <c r="R1" s="2" t="s">
        <v>1</v>
      </c>
    </row>
    <row r="2" spans="1:23">
      <c r="B2" s="2" t="s">
        <v>421</v>
      </c>
      <c r="D2" s="2" t="s">
        <v>471</v>
      </c>
      <c r="E2" s="2" t="s">
        <v>136</v>
      </c>
      <c r="F2" s="2" t="s">
        <v>472</v>
      </c>
      <c r="G2" s="2" t="s">
        <v>473</v>
      </c>
      <c r="H2" s="2" t="s">
        <v>474</v>
      </c>
      <c r="I2" s="2" t="s">
        <v>475</v>
      </c>
      <c r="J2" s="2" t="s">
        <v>476</v>
      </c>
      <c r="L2" s="2" t="s">
        <v>477</v>
      </c>
      <c r="M2" s="2" t="s">
        <v>478</v>
      </c>
      <c r="N2" s="2" t="s">
        <v>479</v>
      </c>
      <c r="O2" s="2" t="s">
        <v>480</v>
      </c>
      <c r="P2" s="2" t="s">
        <v>481</v>
      </c>
      <c r="Q2" s="2" t="s">
        <v>482</v>
      </c>
      <c r="R2" s="2" t="s">
        <v>483</v>
      </c>
      <c r="T2" s="2" t="s">
        <v>476</v>
      </c>
      <c r="V2" s="2" t="s">
        <v>484</v>
      </c>
    </row>
    <row r="3" spans="1:23">
      <c r="A3" s="3" t="s">
        <v>458</v>
      </c>
    </row>
    <row r="4" spans="1:23">
      <c r="A4" s="4" t="s">
        <v>485</v>
      </c>
      <c r="B4" s="6" t="n">
        <v>107000000</v>
      </c>
      <c r="J4" s="6" t="n">
        <v>119000000</v>
      </c>
      <c r="R4" s="6" t="n">
        <v>107000000</v>
      </c>
      <c r="T4" s="6" t="n">
        <v>119000000</v>
      </c>
    </row>
    <row r="5" spans="1:23">
      <c r="A5" s="4" t="s">
        <v>35</v>
      </c>
      <c r="B5" s="5" t="n">
        <v>718133000</v>
      </c>
      <c r="C5" s="4" t="s">
        <v>36</v>
      </c>
      <c r="D5" s="6" t="n">
        <v>958531000</v>
      </c>
      <c r="F5" s="6" t="n">
        <v>788673000</v>
      </c>
      <c r="H5" s="6" t="n">
        <v>519431000</v>
      </c>
      <c r="J5" s="5" t="n">
        <v>641781000</v>
      </c>
      <c r="K5" s="4" t="s">
        <v>486</v>
      </c>
      <c r="L5" s="6" t="n">
        <v>558543000</v>
      </c>
      <c r="N5" s="6" t="n">
        <v>706627000</v>
      </c>
      <c r="P5" s="6" t="n">
        <v>729032000</v>
      </c>
      <c r="R5" s="5" t="n">
        <v>2984768000</v>
      </c>
      <c r="S5" s="4" t="s">
        <v>487</v>
      </c>
      <c r="T5" s="5" t="n">
        <v>2635983000</v>
      </c>
      <c r="U5" s="4" t="s">
        <v>487</v>
      </c>
      <c r="V5" s="6" t="n">
        <v>3070275000</v>
      </c>
      <c r="W5" s="4" t="s">
        <v>487</v>
      </c>
    </row>
    <row r="6" spans="1:23">
      <c r="A6" s="4" t="s">
        <v>488</v>
      </c>
    </row>
    <row r="7" spans="1:23">
      <c r="A7" s="3" t="s">
        <v>458</v>
      </c>
    </row>
    <row r="8" spans="1:23">
      <c r="A8" s="4" t="s">
        <v>35</v>
      </c>
      <c r="R8" s="5" t="n">
        <v>0</v>
      </c>
      <c r="T8" s="5" t="n">
        <v>0</v>
      </c>
      <c r="V8" s="6" t="n">
        <v>0</v>
      </c>
    </row>
    <row r="9" spans="1:23">
      <c r="A9" s="4" t="s">
        <v>489</v>
      </c>
    </row>
    <row r="10" spans="1:23">
      <c r="A10" s="3" t="s">
        <v>458</v>
      </c>
    </row>
    <row r="11" spans="1:23">
      <c r="A11" s="4" t="s">
        <v>35</v>
      </c>
      <c r="R11" s="5" t="n">
        <v>10000000</v>
      </c>
      <c r="T11" s="5" t="n">
        <v>10000000</v>
      </c>
    </row>
    <row r="12" spans="1:23">
      <c r="A12" s="4" t="s">
        <v>490</v>
      </c>
    </row>
    <row r="13" spans="1:23">
      <c r="A13" s="3" t="s">
        <v>458</v>
      </c>
    </row>
    <row r="14" spans="1:23">
      <c r="A14" s="4" t="s">
        <v>485</v>
      </c>
      <c r="B14" s="6" t="n">
        <v>8000000</v>
      </c>
      <c r="J14" s="6" t="n">
        <v>15000000</v>
      </c>
      <c r="R14" s="5" t="n">
        <v>8000000</v>
      </c>
      <c r="T14" s="5" t="n">
        <v>15000000</v>
      </c>
    </row>
    <row r="15" spans="1:23">
      <c r="A15" s="4" t="s">
        <v>491</v>
      </c>
    </row>
    <row r="16" spans="1:23">
      <c r="A16" s="3" t="s">
        <v>458</v>
      </c>
    </row>
    <row r="17" spans="1:23">
      <c r="A17" s="4" t="s">
        <v>492</v>
      </c>
      <c r="R17" s="6" t="n">
        <v>12000000</v>
      </c>
      <c r="T17" s="6" t="n">
        <v>8000000</v>
      </c>
    </row>
    <row r="18" spans="1:23">
      <c r="A18" s="4" t="s">
        <v>493</v>
      </c>
      <c r="R18" s="5" t="n">
        <v>2017</v>
      </c>
    </row>
    <row r="19" spans="1:23">
      <c r="A19" s="4" t="s">
        <v>494</v>
      </c>
    </row>
    <row r="20" spans="1:23">
      <c r="A20" s="3" t="s">
        <v>458</v>
      </c>
    </row>
    <row r="21" spans="1:23">
      <c r="A21" s="4" t="s">
        <v>495</v>
      </c>
      <c r="R21" s="5" t="n">
        <v>0</v>
      </c>
    </row>
    <row r="22" spans="1:23"/>
    <row r="23" spans="1:23">
      <c r="A23" s="4" t="s">
        <v>36</v>
      </c>
      <c r="B23" s="4" t="s">
        <v>496</v>
      </c>
    </row>
    <row r="24" spans="1:23">
      <c r="A24" s="4" t="s">
        <v>136</v>
      </c>
      <c r="B24" s="4" t="s">
        <v>497</v>
      </c>
    </row>
    <row r="25" spans="1:23">
      <c r="A25" s="4" t="s">
        <v>473</v>
      </c>
      <c r="B25" s="4" t="s">
        <v>498</v>
      </c>
    </row>
    <row r="26" spans="1:23">
      <c r="A26" s="4" t="s">
        <v>475</v>
      </c>
      <c r="B26" s="4" t="s">
        <v>499</v>
      </c>
    </row>
    <row r="27" spans="1:23">
      <c r="A27" s="4" t="s">
        <v>486</v>
      </c>
      <c r="B27" s="4" t="s">
        <v>500</v>
      </c>
    </row>
    <row r="28" spans="1:23">
      <c r="A28" s="4" t="s">
        <v>478</v>
      </c>
      <c r="B28" s="4" t="s">
        <v>501</v>
      </c>
    </row>
    <row r="29" spans="1:23">
      <c r="A29" s="4" t="s">
        <v>480</v>
      </c>
      <c r="B29" s="4" t="s">
        <v>502</v>
      </c>
    </row>
    <row r="30" spans="1:23">
      <c r="A30" s="4" t="s">
        <v>482</v>
      </c>
      <c r="B30" s="4" t="s">
        <v>503</v>
      </c>
    </row>
    <row r="31" spans="1:23">
      <c r="A31" s="4" t="s">
        <v>487</v>
      </c>
      <c r="B31" s="4" t="s">
        <v>59</v>
      </c>
    </row>
  </sheetData>
  <mergeCells count="132">
    <mergeCell ref="A1:A2"/>
    <mergeCell ref="B1:Q1"/>
    <mergeCell ref="R1:W1"/>
    <mergeCell ref="B2:C2"/>
    <mergeCell ref="J2:K2"/>
    <mergeCell ref="R2:S2"/>
    <mergeCell ref="T2:U2"/>
    <mergeCell ref="V2:W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A22:W22"/>
    <mergeCell ref="B23:W23"/>
    <mergeCell ref="B24:W24"/>
    <mergeCell ref="B25:W25"/>
    <mergeCell ref="B26:W26"/>
    <mergeCell ref="B27:W27"/>
    <mergeCell ref="B28:W28"/>
    <mergeCell ref="B29:W29"/>
    <mergeCell ref="B30:W30"/>
    <mergeCell ref="B31:W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s>
  <sheetData>
    <row r="1" spans="1:5">
      <c r="A1" s="1" t="s">
        <v>504</v>
      </c>
      <c r="B1" s="2" t="s">
        <v>505</v>
      </c>
      <c r="C1" s="2" t="s">
        <v>1</v>
      </c>
    </row>
    <row r="2" spans="1:5">
      <c r="B2" s="2" t="s">
        <v>506</v>
      </c>
      <c r="C2" s="2" t="s">
        <v>483</v>
      </c>
      <c r="D2" s="2" t="s">
        <v>476</v>
      </c>
      <c r="E2" s="2" t="s">
        <v>507</v>
      </c>
    </row>
    <row r="3" spans="1:5">
      <c r="A3" s="3" t="s">
        <v>402</v>
      </c>
    </row>
    <row r="4" spans="1:5">
      <c r="A4" s="4" t="s">
        <v>508</v>
      </c>
      <c r="B4" s="6" t="n">
        <v>34</v>
      </c>
      <c r="D4" s="6" t="n">
        <v>91</v>
      </c>
      <c r="E4" s="6" t="n">
        <v>70</v>
      </c>
    </row>
    <row r="5" spans="1:5">
      <c r="A5" s="4" t="s">
        <v>509</v>
      </c>
      <c r="D5" s="5" t="n">
        <v>10</v>
      </c>
    </row>
    <row r="6" spans="1:5">
      <c r="A6" s="4" t="s">
        <v>510</v>
      </c>
    </row>
    <row r="7" spans="1:5">
      <c r="A7" s="3" t="s">
        <v>402</v>
      </c>
    </row>
    <row r="8" spans="1:5">
      <c r="A8" s="4" t="s">
        <v>508</v>
      </c>
      <c r="C8" s="6" t="n">
        <v>167</v>
      </c>
    </row>
    <row r="9" spans="1:5">
      <c r="A9" s="4" t="s">
        <v>511</v>
      </c>
    </row>
    <row r="10" spans="1:5">
      <c r="A10" s="3" t="s">
        <v>402</v>
      </c>
    </row>
    <row r="11" spans="1:5">
      <c r="A11" s="4" t="s">
        <v>508</v>
      </c>
      <c r="D11" s="5" t="n">
        <v>38</v>
      </c>
      <c r="E11" s="5" t="n">
        <v>27</v>
      </c>
    </row>
    <row r="12" spans="1:5">
      <c r="A12" s="4" t="s">
        <v>512</v>
      </c>
      <c r="C12" s="5" t="n">
        <v>1</v>
      </c>
    </row>
    <row r="13" spans="1:5">
      <c r="A13" s="4" t="s">
        <v>513</v>
      </c>
    </row>
    <row r="14" spans="1:5">
      <c r="A14" s="3" t="s">
        <v>402</v>
      </c>
    </row>
    <row r="15" spans="1:5">
      <c r="A15" s="4" t="s">
        <v>508</v>
      </c>
      <c r="D15" s="5" t="n">
        <v>7</v>
      </c>
      <c r="E15" s="5" t="n">
        <v>12</v>
      </c>
    </row>
    <row r="16" spans="1:5">
      <c r="A16" s="4" t="s">
        <v>514</v>
      </c>
    </row>
    <row r="17" spans="1:5">
      <c r="A17" s="3" t="s">
        <v>402</v>
      </c>
    </row>
    <row r="18" spans="1:5">
      <c r="A18" s="4" t="s">
        <v>515</v>
      </c>
      <c r="E18" s="5" t="n">
        <v>11</v>
      </c>
    </row>
    <row r="19" spans="1:5">
      <c r="A19" s="4" t="s">
        <v>516</v>
      </c>
    </row>
    <row r="20" spans="1:5">
      <c r="A20" s="3" t="s">
        <v>402</v>
      </c>
    </row>
    <row r="21" spans="1:5">
      <c r="A21" s="4" t="s">
        <v>508</v>
      </c>
      <c r="E21" s="5" t="n">
        <v>4</v>
      </c>
    </row>
    <row r="22" spans="1:5">
      <c r="A22" s="4" t="s">
        <v>517</v>
      </c>
    </row>
    <row r="23" spans="1:5">
      <c r="A23" s="3" t="s">
        <v>402</v>
      </c>
    </row>
    <row r="24" spans="1:5">
      <c r="A24" s="4" t="s">
        <v>508</v>
      </c>
      <c r="C24" s="6" t="n">
        <v>103</v>
      </c>
      <c r="D24" s="5" t="n">
        <v>38</v>
      </c>
      <c r="E24" s="6" t="n">
        <v>20</v>
      </c>
    </row>
    <row r="25" spans="1:5">
      <c r="A25" s="4" t="s">
        <v>518</v>
      </c>
      <c r="C25" s="5" t="n">
        <v>2</v>
      </c>
      <c r="E25" s="5" t="n">
        <v>2</v>
      </c>
    </row>
    <row r="26" spans="1:5">
      <c r="A26" s="4" t="s">
        <v>519</v>
      </c>
    </row>
    <row r="27" spans="1:5">
      <c r="A27" s="3" t="s">
        <v>402</v>
      </c>
    </row>
    <row r="28" spans="1:5">
      <c r="A28" s="4" t="s">
        <v>508</v>
      </c>
      <c r="E28" s="6" t="n">
        <v>9</v>
      </c>
    </row>
    <row r="29" spans="1:5">
      <c r="A29" s="4" t="s">
        <v>520</v>
      </c>
      <c r="D29" s="5" t="n">
        <v>8</v>
      </c>
    </row>
    <row r="30" spans="1:5">
      <c r="A30" s="4" t="s">
        <v>521</v>
      </c>
    </row>
    <row r="31" spans="1:5">
      <c r="A31" s="3" t="s">
        <v>402</v>
      </c>
    </row>
    <row r="32" spans="1:5">
      <c r="A32" s="4" t="s">
        <v>508</v>
      </c>
      <c r="E32" s="5" t="n">
        <v>7</v>
      </c>
    </row>
    <row r="33" spans="1:5">
      <c r="A33" s="4" t="s">
        <v>522</v>
      </c>
    </row>
    <row r="34" spans="1:5">
      <c r="A34" s="3" t="s">
        <v>402</v>
      </c>
    </row>
    <row r="35" spans="1:5">
      <c r="A35" s="4" t="s">
        <v>508</v>
      </c>
      <c r="E35" s="5" t="n">
        <v>24</v>
      </c>
    </row>
    <row r="36" spans="1:5">
      <c r="A36" s="4" t="s">
        <v>523</v>
      </c>
    </row>
    <row r="37" spans="1:5">
      <c r="A37" s="3" t="s">
        <v>402</v>
      </c>
    </row>
    <row r="38" spans="1:5">
      <c r="A38" s="4" t="s">
        <v>512</v>
      </c>
      <c r="E38" s="5" t="n">
        <v>20</v>
      </c>
    </row>
    <row r="39" spans="1:5">
      <c r="A39" s="4" t="s">
        <v>524</v>
      </c>
    </row>
    <row r="40" spans="1:5">
      <c r="A40" s="3" t="s">
        <v>402</v>
      </c>
    </row>
    <row r="41" spans="1:5">
      <c r="A41" s="4" t="s">
        <v>508</v>
      </c>
      <c r="C41" s="6" t="n">
        <v>64</v>
      </c>
      <c r="D41" s="5" t="n">
        <v>15</v>
      </c>
      <c r="E41" s="5" t="n">
        <v>23</v>
      </c>
    </row>
    <row r="42" spans="1:5">
      <c r="A42" s="4" t="s">
        <v>525</v>
      </c>
    </row>
    <row r="43" spans="1:5">
      <c r="A43" s="3" t="s">
        <v>402</v>
      </c>
    </row>
    <row r="44" spans="1:5">
      <c r="A44" s="4" t="s">
        <v>508</v>
      </c>
      <c r="D44" s="5" t="n">
        <v>34</v>
      </c>
    </row>
    <row r="45" spans="1:5">
      <c r="A45" s="4" t="s">
        <v>512</v>
      </c>
      <c r="D45" s="5" t="n">
        <v>31</v>
      </c>
    </row>
    <row r="46" spans="1:5">
      <c r="A46" s="4" t="s">
        <v>509</v>
      </c>
      <c r="D46" s="6" t="n">
        <v>10</v>
      </c>
    </row>
    <row r="47" spans="1:5">
      <c r="A47" s="4" t="s">
        <v>526</v>
      </c>
      <c r="E47" s="5" t="n">
        <v>5</v>
      </c>
    </row>
    <row r="48" spans="1:5">
      <c r="A48" s="4" t="s">
        <v>527</v>
      </c>
    </row>
    <row r="49" spans="1:5">
      <c r="A49" s="3" t="s">
        <v>402</v>
      </c>
    </row>
    <row r="50" spans="1:5">
      <c r="A50" s="4" t="s">
        <v>508</v>
      </c>
      <c r="E50" s="5" t="n">
        <v>14</v>
      </c>
    </row>
    <row r="51" spans="1:5">
      <c r="A51" s="4" t="s">
        <v>528</v>
      </c>
    </row>
    <row r="52" spans="1:5">
      <c r="A52" s="3" t="s">
        <v>402</v>
      </c>
    </row>
    <row r="53" spans="1:5">
      <c r="A53" s="4" t="s">
        <v>508</v>
      </c>
      <c r="E53" s="6" t="n">
        <v>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529</v>
      </c>
      <c r="B1" s="2" t="s">
        <v>530</v>
      </c>
      <c r="C1" s="2" t="s">
        <v>1</v>
      </c>
    </row>
    <row r="2" spans="1:4">
      <c r="B2" s="2" t="s">
        <v>531</v>
      </c>
      <c r="C2" s="2" t="s">
        <v>32</v>
      </c>
      <c r="D2" s="2" t="s">
        <v>33</v>
      </c>
    </row>
    <row r="3" spans="1:4">
      <c r="A3" s="3" t="s">
        <v>532</v>
      </c>
    </row>
    <row r="4" spans="1:4">
      <c r="A4" s="4" t="s">
        <v>533</v>
      </c>
      <c r="C4" s="6" t="n">
        <v>11263</v>
      </c>
      <c r="D4" s="6" t="n">
        <v>40819</v>
      </c>
    </row>
    <row r="5" spans="1:4">
      <c r="A5" s="4" t="s">
        <v>534</v>
      </c>
    </row>
    <row r="6" spans="1:4">
      <c r="A6" s="3" t="s">
        <v>532</v>
      </c>
    </row>
    <row r="7" spans="1:4">
      <c r="A7" s="4" t="s">
        <v>533</v>
      </c>
      <c r="B7" s="6" t="n">
        <v>3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32</v>
      </c>
      <c r="C2" s="2" t="s">
        <v>33</v>
      </c>
      <c r="D2" s="2" t="s">
        <v>2</v>
      </c>
    </row>
    <row r="3" spans="1:4">
      <c r="A3" s="3" t="s">
        <v>536</v>
      </c>
    </row>
    <row r="4" spans="1:4">
      <c r="A4" s="4" t="s">
        <v>537</v>
      </c>
      <c r="B4" s="6" t="n">
        <v>11263</v>
      </c>
      <c r="C4" s="6" t="n">
        <v>40819</v>
      </c>
    </row>
    <row r="5" spans="1:4">
      <c r="A5" s="4" t="s">
        <v>538</v>
      </c>
      <c r="D5" s="6" t="n">
        <v>62010</v>
      </c>
    </row>
    <row r="6" spans="1:4">
      <c r="A6" s="4" t="s">
        <v>539</v>
      </c>
    </row>
    <row r="7" spans="1:4">
      <c r="A7" s="3" t="s">
        <v>536</v>
      </c>
    </row>
    <row r="8" spans="1:4">
      <c r="A8" s="4" t="s">
        <v>537</v>
      </c>
      <c r="B8" s="5" t="n">
        <v>-1350</v>
      </c>
      <c r="C8" s="5" t="n">
        <v>2308</v>
      </c>
    </row>
    <row r="9" spans="1:4">
      <c r="A9" s="4" t="s">
        <v>538</v>
      </c>
      <c r="D9" s="5" t="n">
        <v>6883</v>
      </c>
    </row>
    <row r="10" spans="1:4">
      <c r="A10" s="4" t="s">
        <v>540</v>
      </c>
    </row>
    <row r="11" spans="1:4">
      <c r="A11" s="3" t="s">
        <v>536</v>
      </c>
    </row>
    <row r="12" spans="1:4">
      <c r="A12" s="4" t="s">
        <v>537</v>
      </c>
      <c r="B12" s="5" t="n">
        <v>5248</v>
      </c>
      <c r="C12" s="5" t="n">
        <v>37711</v>
      </c>
    </row>
    <row r="13" spans="1:4">
      <c r="A13" s="4" t="s">
        <v>538</v>
      </c>
      <c r="D13" s="5" t="n">
        <v>46962</v>
      </c>
    </row>
    <row r="14" spans="1:4">
      <c r="A14" s="4" t="s">
        <v>541</v>
      </c>
    </row>
    <row r="15" spans="1:4">
      <c r="A15" s="3" t="s">
        <v>536</v>
      </c>
    </row>
    <row r="16" spans="1:4">
      <c r="A16" s="4" t="s">
        <v>537</v>
      </c>
      <c r="B16" s="5" t="n">
        <v>2590</v>
      </c>
      <c r="C16" s="5" t="n">
        <v>15217</v>
      </c>
    </row>
    <row r="17" spans="1:4">
      <c r="A17" s="4" t="s">
        <v>538</v>
      </c>
      <c r="D17" s="5" t="n">
        <v>17807</v>
      </c>
    </row>
    <row r="18" spans="1:4">
      <c r="A18" s="4" t="s">
        <v>542</v>
      </c>
    </row>
    <row r="19" spans="1:4">
      <c r="A19" s="3" t="s">
        <v>536</v>
      </c>
    </row>
    <row r="20" spans="1:4">
      <c r="A20" s="4" t="s">
        <v>537</v>
      </c>
      <c r="C20" s="5" t="n">
        <v>7471</v>
      </c>
    </row>
    <row r="21" spans="1:4">
      <c r="A21" s="4" t="s">
        <v>538</v>
      </c>
      <c r="D21" s="5" t="n">
        <v>7471</v>
      </c>
    </row>
    <row r="22" spans="1:4">
      <c r="A22" s="4" t="s">
        <v>543</v>
      </c>
    </row>
    <row r="23" spans="1:4">
      <c r="A23" s="3" t="s">
        <v>536</v>
      </c>
    </row>
    <row r="24" spans="1:4">
      <c r="A24" s="4" t="s">
        <v>537</v>
      </c>
      <c r="B24" s="5" t="n">
        <v>222</v>
      </c>
      <c r="C24" s="5" t="n">
        <v>7414</v>
      </c>
    </row>
    <row r="25" spans="1:4">
      <c r="A25" s="4" t="s">
        <v>538</v>
      </c>
      <c r="D25" s="5" t="n">
        <v>11639</v>
      </c>
    </row>
    <row r="26" spans="1:4">
      <c r="A26" s="4" t="s">
        <v>544</v>
      </c>
    </row>
    <row r="27" spans="1:4">
      <c r="A27" s="3" t="s">
        <v>536</v>
      </c>
    </row>
    <row r="28" spans="1:4">
      <c r="A28" s="4" t="s">
        <v>537</v>
      </c>
      <c r="B28" s="5" t="n">
        <v>2436</v>
      </c>
      <c r="C28" s="5" t="n">
        <v>7609</v>
      </c>
    </row>
    <row r="29" spans="1:4">
      <c r="A29" s="4" t="s">
        <v>538</v>
      </c>
      <c r="D29" s="5" t="n">
        <v>10045</v>
      </c>
    </row>
    <row r="30" spans="1:4">
      <c r="A30" s="4" t="s">
        <v>545</v>
      </c>
    </row>
    <row r="31" spans="1:4">
      <c r="A31" s="3" t="s">
        <v>536</v>
      </c>
    </row>
    <row r="32" spans="1:4">
      <c r="A32" s="4" t="s">
        <v>537</v>
      </c>
      <c r="B32" s="5" t="n">
        <v>7365</v>
      </c>
      <c r="C32" s="5" t="n">
        <v>800</v>
      </c>
    </row>
    <row r="33" spans="1:4">
      <c r="A33" s="4" t="s">
        <v>538</v>
      </c>
      <c r="D33" s="5" t="n">
        <v>8165</v>
      </c>
    </row>
    <row r="34" spans="1:4">
      <c r="A34" s="4" t="s">
        <v>546</v>
      </c>
    </row>
    <row r="35" spans="1:4">
      <c r="A35" s="3" t="s">
        <v>536</v>
      </c>
    </row>
    <row r="36" spans="1:4">
      <c r="A36" s="4" t="s">
        <v>537</v>
      </c>
      <c r="B36" s="5" t="n">
        <v>5012</v>
      </c>
    </row>
    <row r="37" spans="1:4">
      <c r="A37" s="4" t="s">
        <v>538</v>
      </c>
      <c r="D37" s="5" t="n">
        <v>5012</v>
      </c>
    </row>
    <row r="38" spans="1:4">
      <c r="A38" s="4" t="s">
        <v>547</v>
      </c>
    </row>
    <row r="39" spans="1:4">
      <c r="A39" s="3" t="s">
        <v>536</v>
      </c>
    </row>
    <row r="40" spans="1:4">
      <c r="A40" s="4" t="s">
        <v>537</v>
      </c>
      <c r="B40" s="5" t="n">
        <v>1968</v>
      </c>
      <c r="C40" s="6" t="n">
        <v>800</v>
      </c>
    </row>
    <row r="41" spans="1:4">
      <c r="A41" s="4" t="s">
        <v>538</v>
      </c>
      <c r="D41" s="5" t="n">
        <v>2768</v>
      </c>
    </row>
    <row r="42" spans="1:4">
      <c r="A42" s="4" t="s">
        <v>548</v>
      </c>
    </row>
    <row r="43" spans="1:4">
      <c r="A43" s="3" t="s">
        <v>536</v>
      </c>
    </row>
    <row r="44" spans="1:4">
      <c r="A44" s="4" t="s">
        <v>537</v>
      </c>
      <c r="B44" s="6" t="n">
        <v>385</v>
      </c>
    </row>
    <row r="45" spans="1:4">
      <c r="A45" s="4" t="s">
        <v>538</v>
      </c>
      <c r="D45" s="6" t="n">
        <v>3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32</v>
      </c>
      <c r="D1" s="2" t="s">
        <v>33</v>
      </c>
      <c r="E1" s="2" t="s">
        <v>550</v>
      </c>
    </row>
    <row r="2" spans="1:5">
      <c r="A2" s="3" t="s">
        <v>196</v>
      </c>
    </row>
    <row r="3" spans="1:5">
      <c r="A3" s="4" t="s">
        <v>72</v>
      </c>
      <c r="B3" s="6" t="n">
        <v>390263</v>
      </c>
      <c r="C3" s="6" t="n">
        <v>595921</v>
      </c>
    </row>
    <row r="4" spans="1:5">
      <c r="A4" s="4" t="s">
        <v>73</v>
      </c>
      <c r="B4" s="5" t="n">
        <v>17929</v>
      </c>
      <c r="C4" s="5" t="n">
        <v>16412</v>
      </c>
    </row>
    <row r="5" spans="1:5">
      <c r="A5" s="4" t="s">
        <v>551</v>
      </c>
      <c r="B5" s="6" t="n">
        <v>408192</v>
      </c>
      <c r="C5" s="6" t="n">
        <v>612333</v>
      </c>
      <c r="D5" s="6" t="n">
        <v>781645</v>
      </c>
      <c r="E5" s="6" t="n">
        <v>8528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552</v>
      </c>
      <c r="C1" s="2" t="s">
        <v>2</v>
      </c>
      <c r="D1" s="2" t="s">
        <v>32</v>
      </c>
      <c r="E1" s="2" t="s">
        <v>33</v>
      </c>
      <c r="F1" s="2" t="s">
        <v>550</v>
      </c>
    </row>
    <row r="2" spans="1:6">
      <c r="A2" s="3" t="s">
        <v>553</v>
      </c>
    </row>
    <row r="3" spans="1:6">
      <c r="A3" s="4" t="s">
        <v>554</v>
      </c>
      <c r="C3" s="6" t="n">
        <v>119550</v>
      </c>
      <c r="D3" s="6" t="n">
        <v>58431</v>
      </c>
    </row>
    <row r="4" spans="1:6">
      <c r="A4" s="4" t="s">
        <v>555</v>
      </c>
      <c r="C4" s="5" t="n">
        <v>-17222</v>
      </c>
      <c r="D4" s="5" t="n">
        <v>-14299</v>
      </c>
      <c r="E4" s="6" t="n">
        <v>-14325</v>
      </c>
      <c r="F4" s="6" t="n">
        <v>-30391</v>
      </c>
    </row>
    <row r="5" spans="1:6">
      <c r="A5" s="4" t="s">
        <v>74</v>
      </c>
      <c r="C5" s="5" t="n">
        <v>328302</v>
      </c>
      <c r="D5" s="5" t="n">
        <v>334384</v>
      </c>
    </row>
    <row r="6" spans="1:6">
      <c r="A6" s="4" t="s">
        <v>556</v>
      </c>
    </row>
    <row r="7" spans="1:6">
      <c r="A7" s="3" t="s">
        <v>553</v>
      </c>
    </row>
    <row r="8" spans="1:6">
      <c r="A8" s="4" t="s">
        <v>557</v>
      </c>
      <c r="C8" s="5" t="n">
        <v>190744</v>
      </c>
      <c r="D8" s="5" t="n">
        <v>245604</v>
      </c>
    </row>
    <row r="9" spans="1:6">
      <c r="A9" s="4" t="s">
        <v>558</v>
      </c>
      <c r="B9" s="4" t="s">
        <v>36</v>
      </c>
      <c r="C9" s="5" t="n">
        <v>4303</v>
      </c>
      <c r="D9" s="5" t="n">
        <v>4303</v>
      </c>
    </row>
    <row r="10" spans="1:6">
      <c r="A10" s="4" t="s">
        <v>555</v>
      </c>
      <c r="C10" s="5" t="n">
        <v>-17222</v>
      </c>
      <c r="D10" s="5" t="n">
        <v>-14299</v>
      </c>
    </row>
    <row r="11" spans="1:6">
      <c r="A11" s="4" t="s">
        <v>74</v>
      </c>
      <c r="C11" s="5" t="n">
        <v>328302</v>
      </c>
      <c r="D11" s="5" t="n">
        <v>334384</v>
      </c>
    </row>
    <row r="12" spans="1:6">
      <c r="A12" s="4" t="s">
        <v>559</v>
      </c>
    </row>
    <row r="13" spans="1:6">
      <c r="A13" s="3" t="s">
        <v>553</v>
      </c>
    </row>
    <row r="14" spans="1:6">
      <c r="A14" s="4" t="s">
        <v>557</v>
      </c>
      <c r="C14" s="6" t="n">
        <v>30927</v>
      </c>
      <c r="D14" s="6" t="n">
        <v>40345</v>
      </c>
    </row>
    <row r="15" spans="1:6"/>
    <row r="16" spans="1:6">
      <c r="A16" s="4" t="s">
        <v>36</v>
      </c>
      <c r="B16" s="4" t="s">
        <v>560</v>
      </c>
    </row>
  </sheetData>
  <mergeCells count="3">
    <mergeCell ref="A1:B1"/>
    <mergeCell ref="A15:E15"/>
    <mergeCell ref="B16:E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8</v>
      </c>
      <c r="C1" s="2" t="s">
        <v>1</v>
      </c>
    </row>
    <row r="2" spans="1:5">
      <c r="C2" s="2" t="s">
        <v>2</v>
      </c>
      <c r="D2" s="2" t="s">
        <v>32</v>
      </c>
      <c r="E2" s="2" t="s">
        <v>33</v>
      </c>
    </row>
    <row r="3" spans="1:5">
      <c r="A3" s="3" t="s">
        <v>119</v>
      </c>
    </row>
    <row r="4" spans="1:5">
      <c r="A4" s="4" t="s">
        <v>52</v>
      </c>
      <c r="C4" s="6" t="n">
        <v>177215</v>
      </c>
      <c r="D4" s="6" t="n">
        <v>36299</v>
      </c>
      <c r="E4" s="6" t="n">
        <v>-8839</v>
      </c>
    </row>
    <row r="5" spans="1:5">
      <c r="A5" s="3" t="s">
        <v>120</v>
      </c>
    </row>
    <row r="6" spans="1:5">
      <c r="A6" s="4" t="s">
        <v>121</v>
      </c>
      <c r="B6" s="4" t="s">
        <v>36</v>
      </c>
      <c r="C6" s="5" t="n">
        <v>100702</v>
      </c>
      <c r="D6" s="5" t="n">
        <v>102677</v>
      </c>
      <c r="E6" s="5" t="n">
        <v>118281</v>
      </c>
    </row>
    <row r="7" spans="1:5">
      <c r="A7" s="4" t="s">
        <v>122</v>
      </c>
      <c r="C7" s="5" t="n">
        <v>754</v>
      </c>
      <c r="D7" s="5" t="n">
        <v>54958</v>
      </c>
      <c r="E7" s="5" t="n">
        <v>6808</v>
      </c>
    </row>
    <row r="8" spans="1:5">
      <c r="A8" s="4" t="s">
        <v>123</v>
      </c>
      <c r="C8" s="5" t="n">
        <v>22965</v>
      </c>
      <c r="D8" s="5" t="n">
        <v>22680</v>
      </c>
      <c r="E8" s="5" t="n">
        <v>16593</v>
      </c>
    </row>
    <row r="9" spans="1:5">
      <c r="A9" s="4" t="s">
        <v>124</v>
      </c>
      <c r="C9" s="5" t="n">
        <v>14228</v>
      </c>
      <c r="D9" s="5" t="n">
        <v>4090</v>
      </c>
      <c r="E9" s="5" t="n">
        <v>21486</v>
      </c>
    </row>
    <row r="10" spans="1:5">
      <c r="A10" s="4" t="s">
        <v>125</v>
      </c>
      <c r="C10" s="5" t="n">
        <v>-4542</v>
      </c>
      <c r="D10" s="5" t="n">
        <v>-3228</v>
      </c>
      <c r="E10" s="5" t="n">
        <v>19821</v>
      </c>
    </row>
    <row r="11" spans="1:5">
      <c r="A11" s="4" t="s">
        <v>126</v>
      </c>
      <c r="C11" s="5" t="n">
        <v>13264</v>
      </c>
      <c r="D11" s="5" t="n">
        <v>13141</v>
      </c>
      <c r="E11" s="5" t="n">
        <v>12767</v>
      </c>
    </row>
    <row r="12" spans="1:5">
      <c r="A12" s="4" t="s">
        <v>127</v>
      </c>
      <c r="C12" s="5" t="n">
        <v>654</v>
      </c>
      <c r="D12" s="5" t="n">
        <v>-16280</v>
      </c>
      <c r="E12" s="5" t="n">
        <v>19948</v>
      </c>
    </row>
    <row r="13" spans="1:5">
      <c r="A13" s="3" t="s">
        <v>128</v>
      </c>
    </row>
    <row r="14" spans="1:5">
      <c r="A14" s="4" t="s">
        <v>129</v>
      </c>
      <c r="C14" s="5" t="n">
        <v>90802</v>
      </c>
      <c r="D14" s="5" t="n">
        <v>-89776</v>
      </c>
      <c r="E14" s="5" t="n">
        <v>-82697</v>
      </c>
    </row>
    <row r="15" spans="1:5">
      <c r="A15" s="4" t="s">
        <v>130</v>
      </c>
      <c r="C15" s="5" t="n">
        <v>-449841</v>
      </c>
      <c r="D15" s="5" t="n">
        <v>144412</v>
      </c>
      <c r="E15" s="5" t="n">
        <v>-113338</v>
      </c>
    </row>
    <row r="16" spans="1:5">
      <c r="A16" s="4" t="s">
        <v>89</v>
      </c>
      <c r="C16" s="5" t="n">
        <v>105383</v>
      </c>
      <c r="D16" s="5" t="n">
        <v>-101845</v>
      </c>
      <c r="E16" s="5" t="n">
        <v>78646</v>
      </c>
    </row>
    <row r="17" spans="1:5">
      <c r="A17" s="4" t="s">
        <v>131</v>
      </c>
      <c r="C17" s="5" t="n">
        <v>60908</v>
      </c>
      <c r="D17" s="5" t="n">
        <v>-37064</v>
      </c>
      <c r="E17" s="5" t="n">
        <v>-33969</v>
      </c>
    </row>
    <row r="18" spans="1:5">
      <c r="A18" s="4" t="s">
        <v>132</v>
      </c>
      <c r="C18" s="5" t="n">
        <v>3312</v>
      </c>
      <c r="D18" s="5" t="n">
        <v>48115</v>
      </c>
      <c r="E18" s="5" t="n">
        <v>-235</v>
      </c>
    </row>
    <row r="19" spans="1:5">
      <c r="A19" s="4" t="s">
        <v>133</v>
      </c>
      <c r="C19" s="5" t="n">
        <v>135804</v>
      </c>
      <c r="D19" s="5" t="n">
        <v>178179</v>
      </c>
      <c r="E19" s="5" t="n">
        <v>55272</v>
      </c>
    </row>
    <row r="20" spans="1:5">
      <c r="A20" s="3" t="s">
        <v>134</v>
      </c>
    </row>
    <row r="21" spans="1:5">
      <c r="A21" s="4" t="s">
        <v>135</v>
      </c>
      <c r="B21" s="4" t="s">
        <v>136</v>
      </c>
      <c r="C21" s="5" t="n">
        <v>-118811</v>
      </c>
      <c r="D21" s="5" t="n">
        <v>-228079</v>
      </c>
      <c r="E21" s="5" t="n">
        <v>-102851</v>
      </c>
    </row>
    <row r="22" spans="1:5">
      <c r="A22" s="4" t="s">
        <v>137</v>
      </c>
      <c r="C22" s="5" t="n">
        <v>56371</v>
      </c>
      <c r="D22" s="5" t="n">
        <v>2366</v>
      </c>
      <c r="E22" s="5" t="n">
        <v>10724</v>
      </c>
    </row>
    <row r="23" spans="1:5">
      <c r="A23" s="4" t="s">
        <v>83</v>
      </c>
      <c r="C23" s="5" t="n">
        <v>-2769</v>
      </c>
      <c r="D23" s="5" t="n">
        <v>-5093</v>
      </c>
      <c r="E23" s="5" t="n">
        <v>-7038</v>
      </c>
    </row>
    <row r="24" spans="1:5">
      <c r="A24" s="4" t="s">
        <v>138</v>
      </c>
      <c r="E24" s="5" t="n">
        <v>3593</v>
      </c>
    </row>
    <row r="25" spans="1:5">
      <c r="A25" s="4" t="s">
        <v>139</v>
      </c>
      <c r="C25" s="5" t="n">
        <v>-65209</v>
      </c>
      <c r="D25" s="5" t="n">
        <v>-230806</v>
      </c>
      <c r="E25" s="5" t="n">
        <v>-95572</v>
      </c>
    </row>
    <row r="26" spans="1:5">
      <c r="A26" s="3" t="s">
        <v>140</v>
      </c>
    </row>
    <row r="27" spans="1:5">
      <c r="A27" s="4" t="s">
        <v>141</v>
      </c>
      <c r="C27" s="5" t="n">
        <v>-234799</v>
      </c>
      <c r="D27" s="5" t="n">
        <v>-103020</v>
      </c>
      <c r="E27" s="5" t="n">
        <v>-26938</v>
      </c>
    </row>
    <row r="28" spans="1:5">
      <c r="A28" s="4" t="s">
        <v>142</v>
      </c>
      <c r="C28" s="5" t="n">
        <v>-21250</v>
      </c>
      <c r="D28" s="5" t="n">
        <v>-8730</v>
      </c>
      <c r="E28" s="5" t="n">
        <v>-170</v>
      </c>
    </row>
    <row r="29" spans="1:5">
      <c r="A29" s="4" t="s">
        <v>143</v>
      </c>
      <c r="C29" s="5" t="n">
        <v>-10652</v>
      </c>
      <c r="E29" s="5" t="n">
        <v>-24</v>
      </c>
    </row>
    <row r="30" spans="1:5">
      <c r="A30" s="4" t="s">
        <v>144</v>
      </c>
      <c r="C30" s="5" t="n">
        <v>-7204</v>
      </c>
      <c r="D30" s="5" t="n">
        <v>-4022</v>
      </c>
      <c r="E30" s="5" t="n">
        <v>-1038</v>
      </c>
    </row>
    <row r="31" spans="1:5">
      <c r="A31" s="4" t="s">
        <v>145</v>
      </c>
      <c r="C31" s="5" t="n">
        <v>-902</v>
      </c>
    </row>
    <row r="32" spans="1:5">
      <c r="A32" s="4" t="s">
        <v>146</v>
      </c>
      <c r="C32" s="5" t="n">
        <v>-274807</v>
      </c>
      <c r="D32" s="5" t="n">
        <v>-115772</v>
      </c>
      <c r="E32" s="5" t="n">
        <v>-28170</v>
      </c>
    </row>
    <row r="33" spans="1:5">
      <c r="A33" s="4" t="s">
        <v>147</v>
      </c>
      <c r="C33" s="5" t="n">
        <v>71</v>
      </c>
      <c r="D33" s="5" t="n">
        <v>-913</v>
      </c>
      <c r="E33" s="5" t="n">
        <v>-2779</v>
      </c>
    </row>
    <row r="34" spans="1:5">
      <c r="A34" s="4" t="s">
        <v>148</v>
      </c>
      <c r="C34" s="5" t="n">
        <v>-204141</v>
      </c>
      <c r="D34" s="5" t="n">
        <v>-169312</v>
      </c>
      <c r="E34" s="5" t="n">
        <v>-71249</v>
      </c>
    </row>
    <row r="35" spans="1:5">
      <c r="A35" s="4" t="s">
        <v>149</v>
      </c>
      <c r="C35" s="5" t="n">
        <v>612333</v>
      </c>
      <c r="D35" s="5" t="n">
        <v>781645</v>
      </c>
      <c r="E35" s="5" t="n">
        <v>852894</v>
      </c>
    </row>
    <row r="36" spans="1:5">
      <c r="A36" s="4" t="s">
        <v>150</v>
      </c>
      <c r="C36" s="5" t="n">
        <v>408192</v>
      </c>
      <c r="D36" s="5" t="n">
        <v>612333</v>
      </c>
      <c r="E36" s="5" t="n">
        <v>781645</v>
      </c>
    </row>
    <row r="37" spans="1:5">
      <c r="A37" s="3" t="s">
        <v>151</v>
      </c>
    </row>
    <row r="38" spans="1:5">
      <c r="A38" s="4" t="s">
        <v>152</v>
      </c>
      <c r="C38" s="5" t="n">
        <v>44821</v>
      </c>
      <c r="D38" s="5" t="n">
        <v>37710</v>
      </c>
      <c r="E38" s="5" t="n">
        <v>40560</v>
      </c>
    </row>
    <row r="39" spans="1:5">
      <c r="A39" s="4" t="s">
        <v>153</v>
      </c>
      <c r="C39" s="5" t="n">
        <v>49636</v>
      </c>
      <c r="D39" s="5" t="n">
        <v>46693</v>
      </c>
      <c r="E39" s="5" t="n">
        <v>40690</v>
      </c>
    </row>
    <row r="40" spans="1:5">
      <c r="A40" s="3" t="s">
        <v>154</v>
      </c>
    </row>
    <row r="41" spans="1:5">
      <c r="A41" s="4" t="s">
        <v>155</v>
      </c>
      <c r="D41" s="5" t="n">
        <v>-12377</v>
      </c>
      <c r="E41" s="6" t="n">
        <v>2396</v>
      </c>
    </row>
    <row r="42" spans="1:5">
      <c r="A42" s="3" t="s">
        <v>156</v>
      </c>
    </row>
    <row r="43" spans="1:5">
      <c r="A43" s="4" t="s">
        <v>157</v>
      </c>
      <c r="C43" s="5" t="n">
        <v>15686</v>
      </c>
    </row>
    <row r="44" spans="1:5">
      <c r="A44" s="4" t="s">
        <v>158</v>
      </c>
      <c r="C44" s="6" t="n">
        <v>-5000</v>
      </c>
      <c r="D44" s="5" t="n">
        <v>5000</v>
      </c>
    </row>
    <row r="45" spans="1:5">
      <c r="A45" s="4" t="s">
        <v>159</v>
      </c>
      <c r="D45" s="6" t="n">
        <v>17779</v>
      </c>
    </row>
    <row r="46" spans="1:5"/>
    <row r="47" spans="1:5">
      <c r="A47" s="4" t="s">
        <v>36</v>
      </c>
      <c r="B47" s="4" t="s">
        <v>160</v>
      </c>
    </row>
    <row r="48" spans="1:5">
      <c r="A48" s="4" t="s">
        <v>136</v>
      </c>
      <c r="B48" s="4" t="s">
        <v>161</v>
      </c>
    </row>
  </sheetData>
  <mergeCells count="5">
    <mergeCell ref="A1:B2"/>
    <mergeCell ref="C1:E1"/>
    <mergeCell ref="A46:D46"/>
    <mergeCell ref="B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33</v>
      </c>
    </row>
    <row r="3" spans="1:4">
      <c r="A3" s="3" t="s">
        <v>199</v>
      </c>
    </row>
    <row r="4" spans="1:4">
      <c r="A4" s="4" t="s">
        <v>562</v>
      </c>
      <c r="B4" s="6" t="n">
        <v>14299</v>
      </c>
      <c r="C4" s="6" t="n">
        <v>14325</v>
      </c>
      <c r="D4" s="6" t="n">
        <v>30391</v>
      </c>
    </row>
    <row r="5" spans="1:4">
      <c r="A5" s="4" t="s">
        <v>563</v>
      </c>
      <c r="B5" s="5" t="n">
        <v>3229</v>
      </c>
      <c r="D5" s="5" t="n">
        <v>89</v>
      </c>
    </row>
    <row r="6" spans="1:4">
      <c r="A6" s="4" t="s">
        <v>564</v>
      </c>
      <c r="B6" s="5" t="n">
        <v>-306</v>
      </c>
      <c r="C6" s="5" t="n">
        <v>-26</v>
      </c>
      <c r="D6" s="5" t="n">
        <v>-16155</v>
      </c>
    </row>
    <row r="7" spans="1:4">
      <c r="A7" s="4" t="s">
        <v>565</v>
      </c>
      <c r="B7" s="6" t="n">
        <v>17222</v>
      </c>
      <c r="C7" s="6" t="n">
        <v>14299</v>
      </c>
      <c r="D7" s="6" t="n">
        <v>143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199</v>
      </c>
    </row>
    <row r="3" spans="1:3">
      <c r="A3" s="4" t="s">
        <v>567</v>
      </c>
      <c r="B3" s="6" t="n">
        <v>119550</v>
      </c>
      <c r="C3" s="6" t="n">
        <v>58431</v>
      </c>
    </row>
    <row r="4" spans="1:3">
      <c r="A4" s="4" t="s">
        <v>568</v>
      </c>
      <c r="B4" s="5" t="n">
        <v>39253</v>
      </c>
      <c r="C4" s="5" t="n">
        <v>127193</v>
      </c>
    </row>
    <row r="5" spans="1:3">
      <c r="A5" s="4" t="s">
        <v>569</v>
      </c>
      <c r="B5" s="6" t="n">
        <v>158803</v>
      </c>
      <c r="C5" s="6" t="n">
        <v>1856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70</v>
      </c>
      <c r="B1" s="2" t="s">
        <v>1</v>
      </c>
    </row>
    <row r="2" spans="1:3">
      <c r="B2" s="2" t="s">
        <v>2</v>
      </c>
      <c r="C2" s="2" t="s">
        <v>32</v>
      </c>
    </row>
    <row r="3" spans="1:3">
      <c r="A3" s="3" t="s">
        <v>553</v>
      </c>
    </row>
    <row r="4" spans="1:3">
      <c r="A4" s="4" t="s">
        <v>571</v>
      </c>
      <c r="B4" s="6" t="n">
        <v>9000000</v>
      </c>
    </row>
    <row r="5" spans="1:3">
      <c r="A5" s="4" t="s">
        <v>572</v>
      </c>
      <c r="B5" s="5" t="n">
        <v>30000000</v>
      </c>
    </row>
    <row r="6" spans="1:3">
      <c r="A6" s="4" t="s">
        <v>573</v>
      </c>
      <c r="B6" s="6" t="n">
        <v>0</v>
      </c>
      <c r="C6" s="6" t="n">
        <v>0</v>
      </c>
    </row>
    <row r="7" spans="1:3">
      <c r="A7" s="4" t="s">
        <v>456</v>
      </c>
    </row>
    <row r="8" spans="1:3">
      <c r="A8" s="3" t="s">
        <v>553</v>
      </c>
    </row>
    <row r="9" spans="1:3">
      <c r="A9" s="4" t="s">
        <v>574</v>
      </c>
      <c r="B9" s="4" t="s">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199</v>
      </c>
    </row>
    <row r="3" spans="1:3">
      <c r="A3" s="4" t="s">
        <v>577</v>
      </c>
      <c r="B3" s="6" t="n">
        <v>16979</v>
      </c>
      <c r="C3" s="6" t="n">
        <v>12075</v>
      </c>
    </row>
    <row r="4" spans="1:3">
      <c r="A4" s="4" t="s">
        <v>578</v>
      </c>
      <c r="B4" s="5" t="n">
        <v>15988</v>
      </c>
      <c r="C4" s="5" t="n">
        <v>2483</v>
      </c>
    </row>
    <row r="5" spans="1:3">
      <c r="A5" s="4" t="s">
        <v>579</v>
      </c>
      <c r="B5" s="5" t="n">
        <v>4291</v>
      </c>
      <c r="C5" s="5" t="n">
        <v>4730</v>
      </c>
    </row>
    <row r="6" spans="1:3">
      <c r="A6" s="4" t="s">
        <v>580</v>
      </c>
      <c r="B6" s="5" t="n">
        <v>3305</v>
      </c>
      <c r="C6" s="5" t="n">
        <v>13292</v>
      </c>
    </row>
    <row r="7" spans="1:3">
      <c r="A7" s="4" t="s">
        <v>175</v>
      </c>
      <c r="B7" s="5" t="n">
        <v>167</v>
      </c>
      <c r="C7" s="5" t="n">
        <v>4349</v>
      </c>
    </row>
    <row r="8" spans="1:3">
      <c r="A8" s="4" t="s">
        <v>75</v>
      </c>
      <c r="B8" s="6" t="n">
        <v>40730</v>
      </c>
      <c r="C8" s="6" t="n">
        <v>369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202</v>
      </c>
    </row>
    <row r="3" spans="1:3">
      <c r="A3" s="4" t="s">
        <v>582</v>
      </c>
      <c r="B3" s="6" t="n">
        <v>98127</v>
      </c>
      <c r="C3" s="6" t="n">
        <v>119688</v>
      </c>
    </row>
    <row r="4" spans="1:3">
      <c r="A4" s="4" t="s">
        <v>583</v>
      </c>
      <c r="B4" s="5" t="n">
        <v>523284</v>
      </c>
      <c r="C4" s="5" t="n">
        <v>199450</v>
      </c>
    </row>
    <row r="5" spans="1:3">
      <c r="A5" s="4" t="s">
        <v>584</v>
      </c>
      <c r="B5" s="5" t="n">
        <v>621411</v>
      </c>
      <c r="C5" s="5" t="n">
        <v>319138</v>
      </c>
    </row>
    <row r="6" spans="1:3">
      <c r="A6" s="4" t="s">
        <v>585</v>
      </c>
      <c r="B6" s="5" t="n">
        <v>45661</v>
      </c>
      <c r="C6" s="5" t="n">
        <v>42637</v>
      </c>
    </row>
    <row r="7" spans="1:3">
      <c r="A7" s="4" t="s">
        <v>582</v>
      </c>
      <c r="B7" s="5" t="n">
        <v>-13409</v>
      </c>
      <c r="C7" s="5" t="n">
        <v>149849</v>
      </c>
    </row>
    <row r="8" spans="1:3">
      <c r="A8" s="4" t="s">
        <v>586</v>
      </c>
      <c r="B8" s="6" t="n">
        <v>32252</v>
      </c>
      <c r="C8" s="6" t="n">
        <v>1924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32</v>
      </c>
    </row>
    <row r="2" spans="1:4">
      <c r="A2" s="3" t="s">
        <v>588</v>
      </c>
    </row>
    <row r="3" spans="1:4">
      <c r="A3" s="4" t="s">
        <v>266</v>
      </c>
      <c r="C3" s="6" t="n">
        <v>2651087</v>
      </c>
      <c r="D3" s="6" t="n">
        <v>2586179</v>
      </c>
    </row>
    <row r="4" spans="1:4">
      <c r="A4" s="4" t="s">
        <v>80</v>
      </c>
      <c r="C4" s="5" t="n">
        <v>-985273</v>
      </c>
      <c r="D4" s="5" t="n">
        <v>-898878</v>
      </c>
    </row>
    <row r="5" spans="1:4">
      <c r="A5" s="4" t="s">
        <v>81</v>
      </c>
      <c r="B5" s="4" t="s">
        <v>36</v>
      </c>
      <c r="C5" s="5" t="n">
        <v>1665814</v>
      </c>
      <c r="D5" s="5" t="n">
        <v>1687301</v>
      </c>
    </row>
    <row r="6" spans="1:4">
      <c r="A6" s="4" t="s">
        <v>589</v>
      </c>
    </row>
    <row r="7" spans="1:4">
      <c r="A7" s="3" t="s">
        <v>588</v>
      </c>
    </row>
    <row r="8" spans="1:4">
      <c r="A8" s="4" t="s">
        <v>266</v>
      </c>
      <c r="C8" s="5" t="n">
        <v>1799177</v>
      </c>
      <c r="D8" s="5" t="n">
        <v>1789942</v>
      </c>
    </row>
    <row r="9" spans="1:4">
      <c r="A9" s="4" t="s">
        <v>590</v>
      </c>
    </row>
    <row r="10" spans="1:4">
      <c r="A10" s="3" t="s">
        <v>588</v>
      </c>
    </row>
    <row r="11" spans="1:4">
      <c r="A11" s="4" t="s">
        <v>266</v>
      </c>
      <c r="C11" s="5" t="n">
        <v>498621</v>
      </c>
      <c r="D11" s="5" t="n">
        <v>474128</v>
      </c>
    </row>
    <row r="12" spans="1:4">
      <c r="A12" s="4" t="s">
        <v>591</v>
      </c>
    </row>
    <row r="13" spans="1:4">
      <c r="A13" s="3" t="s">
        <v>588</v>
      </c>
    </row>
    <row r="14" spans="1:4">
      <c r="A14" s="4" t="s">
        <v>266</v>
      </c>
      <c r="C14" s="5" t="n">
        <v>157340</v>
      </c>
      <c r="D14" s="5" t="n">
        <v>152584</v>
      </c>
    </row>
    <row r="15" spans="1:4">
      <c r="A15" s="4" t="s">
        <v>592</v>
      </c>
    </row>
    <row r="16" spans="1:4">
      <c r="A16" s="3" t="s">
        <v>588</v>
      </c>
    </row>
    <row r="17" spans="1:4">
      <c r="A17" s="4" t="s">
        <v>266</v>
      </c>
      <c r="C17" s="5" t="n">
        <v>161855</v>
      </c>
      <c r="D17" s="5" t="n">
        <v>148805</v>
      </c>
    </row>
    <row r="18" spans="1:4">
      <c r="A18" s="4" t="s">
        <v>593</v>
      </c>
    </row>
    <row r="19" spans="1:4">
      <c r="A19" s="3" t="s">
        <v>588</v>
      </c>
    </row>
    <row r="20" spans="1:4">
      <c r="A20" s="4" t="s">
        <v>266</v>
      </c>
      <c r="C20" s="6" t="n">
        <v>34094</v>
      </c>
      <c r="D20" s="6" t="n">
        <v>20720</v>
      </c>
    </row>
    <row r="21" spans="1:4"/>
    <row r="22" spans="1:4">
      <c r="A22" s="4" t="s">
        <v>36</v>
      </c>
      <c r="B22" s="4" t="s">
        <v>111</v>
      </c>
    </row>
  </sheetData>
  <mergeCells count="3">
    <mergeCell ref="A1:B1"/>
    <mergeCell ref="A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33</v>
      </c>
    </row>
    <row r="3" spans="1:4">
      <c r="A3" s="3" t="s">
        <v>205</v>
      </c>
    </row>
    <row r="4" spans="1:4">
      <c r="A4" s="4" t="s">
        <v>595</v>
      </c>
      <c r="B4" s="6" t="n">
        <v>67</v>
      </c>
      <c r="C4" s="6" t="n">
        <v>75</v>
      </c>
      <c r="D4" s="6" t="n">
        <v>74</v>
      </c>
    </row>
    <row r="5" spans="1:4">
      <c r="A5" s="4" t="s">
        <v>596</v>
      </c>
      <c r="B5" s="5" t="n">
        <v>2</v>
      </c>
      <c r="C5" s="5" t="n">
        <v>14</v>
      </c>
      <c r="D5" s="5" t="n">
        <v>23</v>
      </c>
    </row>
    <row r="6" spans="1:4">
      <c r="A6" s="4" t="s">
        <v>597</v>
      </c>
      <c r="B6" s="6" t="n">
        <v>93</v>
      </c>
      <c r="C6" s="6" t="n">
        <v>90</v>
      </c>
      <c r="D6" s="6"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8</v>
      </c>
      <c r="B1" s="2" t="s">
        <v>505</v>
      </c>
      <c r="C1" s="2" t="s">
        <v>1</v>
      </c>
    </row>
    <row r="2" spans="1:3">
      <c r="B2" s="2" t="s">
        <v>599</v>
      </c>
      <c r="C2" s="2" t="s">
        <v>2</v>
      </c>
    </row>
    <row r="3" spans="1:3">
      <c r="A3" s="3" t="s">
        <v>600</v>
      </c>
    </row>
    <row r="4" spans="1:3">
      <c r="A4" s="4" t="s">
        <v>601</v>
      </c>
      <c r="B4" s="6" t="n">
        <v>52000000</v>
      </c>
    </row>
    <row r="5" spans="1:3">
      <c r="A5" s="4" t="s">
        <v>602</v>
      </c>
      <c r="B5" s="6" t="n">
        <v>52000000</v>
      </c>
    </row>
    <row r="6" spans="1:3">
      <c r="A6" s="4" t="s">
        <v>603</v>
      </c>
      <c r="B6" s="4" t="s">
        <v>604</v>
      </c>
      <c r="C6" s="4" t="s">
        <v>604</v>
      </c>
    </row>
    <row r="7" spans="1:3">
      <c r="A7" s="4" t="s">
        <v>605</v>
      </c>
      <c r="B7" s="6" t="n">
        <v>0</v>
      </c>
    </row>
    <row r="8" spans="1:3">
      <c r="A8" s="4" t="s">
        <v>606</v>
      </c>
      <c r="B8" s="5" t="n">
        <v>3000000</v>
      </c>
    </row>
    <row r="9" spans="1:3">
      <c r="A9" s="4" t="s">
        <v>607</v>
      </c>
      <c r="B9" s="6" t="n">
        <v>8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s>
  <sheetData>
    <row r="1" spans="1:5">
      <c r="A1" s="1" t="s">
        <v>608</v>
      </c>
      <c r="B1" s="2" t="s">
        <v>470</v>
      </c>
      <c r="C1" s="2" t="s">
        <v>1</v>
      </c>
    </row>
    <row r="2" spans="1:5">
      <c r="B2" s="2" t="s">
        <v>477</v>
      </c>
      <c r="C2" s="2" t="s">
        <v>609</v>
      </c>
      <c r="D2" s="2" t="s">
        <v>476</v>
      </c>
      <c r="E2" s="2" t="s">
        <v>484</v>
      </c>
    </row>
    <row r="3" spans="1:5">
      <c r="A3" s="3" t="s">
        <v>610</v>
      </c>
    </row>
    <row r="4" spans="1:5">
      <c r="A4" s="4" t="s">
        <v>611</v>
      </c>
      <c r="C4" s="5" t="n">
        <v>0</v>
      </c>
    </row>
    <row r="5" spans="1:5">
      <c r="A5" s="4" t="s">
        <v>612</v>
      </c>
      <c r="C5" s="6" t="n">
        <v>-1069</v>
      </c>
      <c r="D5" s="6" t="n">
        <v>-1067</v>
      </c>
      <c r="E5" s="6" t="n">
        <v>1986</v>
      </c>
    </row>
    <row r="6" spans="1:5">
      <c r="A6" s="4" t="s">
        <v>613</v>
      </c>
    </row>
    <row r="7" spans="1:5">
      <c r="A7" s="3" t="s">
        <v>610</v>
      </c>
    </row>
    <row r="8" spans="1:5">
      <c r="A8" s="4" t="s">
        <v>614</v>
      </c>
      <c r="C8" s="5" t="n">
        <v>12000</v>
      </c>
    </row>
    <row r="9" spans="1:5">
      <c r="A9" s="4" t="s">
        <v>612</v>
      </c>
      <c r="C9" s="6" t="n">
        <v>5000</v>
      </c>
    </row>
    <row r="10" spans="1:5">
      <c r="A10" s="4" t="s">
        <v>615</v>
      </c>
    </row>
    <row r="11" spans="1:5">
      <c r="A11" s="3" t="s">
        <v>610</v>
      </c>
    </row>
    <row r="12" spans="1:5">
      <c r="A12" s="4" t="s">
        <v>614</v>
      </c>
      <c r="B12" s="6" t="n">
        <v>12000</v>
      </c>
    </row>
    <row r="13" spans="1:5">
      <c r="A13" s="4" t="s">
        <v>612</v>
      </c>
      <c r="B13" s="6" t="n">
        <v>5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4" t="s">
        <v>618</v>
      </c>
      <c r="B3" s="6" t="n">
        <v>40400</v>
      </c>
      <c r="C3" s="6" t="n">
        <v>74430</v>
      </c>
    </row>
    <row r="4" spans="1:3">
      <c r="A4" s="4" t="s">
        <v>619</v>
      </c>
      <c r="B4" s="5" t="n">
        <v>126753</v>
      </c>
      <c r="C4" s="5" t="n">
        <v>124862</v>
      </c>
    </row>
    <row r="5" spans="1:3">
      <c r="A5" s="4" t="s">
        <v>620</v>
      </c>
      <c r="B5" s="5" t="n">
        <v>167153</v>
      </c>
      <c r="C5" s="5" t="n">
        <v>199292</v>
      </c>
    </row>
    <row r="6" spans="1:3">
      <c r="A6" s="4" t="s">
        <v>621</v>
      </c>
      <c r="B6" s="5" t="n">
        <v>77920</v>
      </c>
      <c r="C6" s="5" t="n">
        <v>91268</v>
      </c>
    </row>
    <row r="7" spans="1:3">
      <c r="A7" s="4" t="s">
        <v>622</v>
      </c>
      <c r="B7" s="5" t="n">
        <v>84658</v>
      </c>
      <c r="C7" s="5" t="n">
        <v>86963</v>
      </c>
    </row>
    <row r="8" spans="1:3">
      <c r="A8" s="4" t="s">
        <v>623</v>
      </c>
      <c r="B8" s="6" t="n">
        <v>162578</v>
      </c>
      <c r="C8" s="6" t="n">
        <v>1782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9"/>
    <col customWidth="1" max="2" min="2" width="12"/>
    <col customWidth="1" max="3" min="3" width="32"/>
    <col customWidth="1" max="4" min="4" width="40"/>
    <col customWidth="1" max="5" min="5" width="29"/>
    <col customWidth="1" max="6" min="6" width="55"/>
    <col customWidth="1" max="7" min="7" width="24"/>
    <col customWidth="1" max="8" min="8" width="30"/>
    <col customWidth="1" max="9" min="9" width="41"/>
  </cols>
  <sheetData>
    <row r="1" spans="1:9">
      <c r="A1" s="1" t="s">
        <v>162</v>
      </c>
      <c r="B1" s="2" t="s">
        <v>163</v>
      </c>
      <c r="C1" s="2" t="s">
        <v>164</v>
      </c>
      <c r="D1" s="2" t="s">
        <v>165</v>
      </c>
      <c r="E1" s="2" t="s">
        <v>166</v>
      </c>
      <c r="F1" s="2" t="s">
        <v>167</v>
      </c>
      <c r="G1" s="2" t="s">
        <v>168</v>
      </c>
      <c r="H1" s="2" t="s">
        <v>169</v>
      </c>
      <c r="I1" s="2" t="s">
        <v>170</v>
      </c>
    </row>
    <row r="2" spans="1:9">
      <c r="A2" s="4" t="s">
        <v>171</v>
      </c>
      <c r="B2" s="6" t="n">
        <v>1539114</v>
      </c>
      <c r="C2" s="6" t="n">
        <v>245210</v>
      </c>
      <c r="D2" s="6" t="n">
        <v>1676815</v>
      </c>
      <c r="E2" s="6" t="n">
        <v>-239572</v>
      </c>
      <c r="F2" s="6" t="n">
        <v>-97808</v>
      </c>
      <c r="G2" s="6" t="n">
        <v>-96441</v>
      </c>
      <c r="H2" s="6" t="n">
        <v>1488204</v>
      </c>
      <c r="I2" s="6" t="n">
        <v>50910</v>
      </c>
    </row>
    <row r="3" spans="1:9">
      <c r="A3" s="4" t="s">
        <v>52</v>
      </c>
      <c r="B3" s="5" t="n">
        <v>-8839</v>
      </c>
      <c r="E3" s="5" t="n">
        <v>-17983</v>
      </c>
      <c r="H3" s="5" t="n">
        <v>-17983</v>
      </c>
      <c r="I3" s="5" t="n">
        <v>9144</v>
      </c>
    </row>
    <row r="4" spans="1:9">
      <c r="A4" s="4" t="s">
        <v>66</v>
      </c>
      <c r="B4" s="5" t="n">
        <v>3773</v>
      </c>
      <c r="F4" s="5" t="n">
        <v>3853</v>
      </c>
      <c r="H4" s="5" t="n">
        <v>3853</v>
      </c>
      <c r="I4" s="5" t="n">
        <v>-80</v>
      </c>
    </row>
    <row r="5" spans="1:9">
      <c r="A5" s="4" t="s">
        <v>172</v>
      </c>
      <c r="B5" s="5" t="n">
        <v>679</v>
      </c>
      <c r="C5" s="5" t="n">
        <v>1673</v>
      </c>
      <c r="D5" s="5" t="n">
        <v>-8750</v>
      </c>
      <c r="E5" s="5" t="n">
        <v>-3329</v>
      </c>
      <c r="G5" s="5" t="n">
        <v>11085</v>
      </c>
      <c r="H5" s="5" t="n">
        <v>679</v>
      </c>
    </row>
    <row r="6" spans="1:9">
      <c r="A6" s="4" t="s">
        <v>123</v>
      </c>
      <c r="B6" s="5" t="n">
        <v>15394</v>
      </c>
      <c r="D6" s="5" t="n">
        <v>20753</v>
      </c>
      <c r="G6" s="5" t="n">
        <v>-5359</v>
      </c>
      <c r="H6" s="5" t="n">
        <v>15394</v>
      </c>
    </row>
    <row r="7" spans="1:9">
      <c r="A7" s="4" t="s">
        <v>173</v>
      </c>
      <c r="B7" s="5" t="n">
        <v>-1720</v>
      </c>
      <c r="G7" s="5" t="n">
        <v>-1720</v>
      </c>
      <c r="H7" s="5" t="n">
        <v>-1720</v>
      </c>
    </row>
    <row r="8" spans="1:9">
      <c r="A8" s="4" t="s">
        <v>174</v>
      </c>
      <c r="C8" s="5" t="n">
        <v>-42</v>
      </c>
      <c r="D8" s="5" t="n">
        <v>-131</v>
      </c>
      <c r="G8" s="5" t="n">
        <v>173</v>
      </c>
    </row>
    <row r="9" spans="1:9">
      <c r="A9" s="4" t="s">
        <v>175</v>
      </c>
      <c r="B9" s="5" t="n">
        <v>-1680</v>
      </c>
      <c r="D9" s="5" t="n">
        <v>-1628</v>
      </c>
      <c r="H9" s="5" t="n">
        <v>-1628</v>
      </c>
      <c r="I9" s="5" t="n">
        <v>-52</v>
      </c>
    </row>
    <row r="10" spans="1:9">
      <c r="A10" s="4" t="s">
        <v>176</v>
      </c>
      <c r="B10" s="5" t="n">
        <v>1546721</v>
      </c>
      <c r="C10" s="5" t="n">
        <v>246841</v>
      </c>
      <c r="D10" s="5" t="n">
        <v>1687059</v>
      </c>
      <c r="E10" s="5" t="n">
        <v>-260884</v>
      </c>
      <c r="F10" s="5" t="n">
        <v>-93955</v>
      </c>
      <c r="G10" s="5" t="n">
        <v>-92262</v>
      </c>
      <c r="H10" s="5" t="n">
        <v>1486799</v>
      </c>
      <c r="I10" s="5" t="n">
        <v>59922</v>
      </c>
    </row>
    <row r="11" spans="1:9">
      <c r="A11" s="4" t="s">
        <v>52</v>
      </c>
      <c r="B11" s="5" t="n">
        <v>36299</v>
      </c>
      <c r="E11" s="5" t="n">
        <v>34117</v>
      </c>
      <c r="H11" s="5" t="n">
        <v>34117</v>
      </c>
      <c r="I11" s="5" t="n">
        <v>2182</v>
      </c>
    </row>
    <row r="12" spans="1:9">
      <c r="A12" s="4" t="s">
        <v>66</v>
      </c>
      <c r="B12" s="5" t="n">
        <v>27013</v>
      </c>
      <c r="F12" s="5" t="n">
        <v>27060</v>
      </c>
      <c r="H12" s="5" t="n">
        <v>27060</v>
      </c>
      <c r="I12" s="5" t="n">
        <v>-47</v>
      </c>
    </row>
    <row r="13" spans="1:9">
      <c r="A13" s="4" t="s">
        <v>172</v>
      </c>
      <c r="C13" s="5" t="n">
        <v>3305</v>
      </c>
      <c r="D13" s="5" t="n">
        <v>-3305</v>
      </c>
    </row>
    <row r="14" spans="1:9">
      <c r="A14" s="4" t="s">
        <v>123</v>
      </c>
      <c r="B14" s="5" t="n">
        <v>11639</v>
      </c>
      <c r="D14" s="5" t="n">
        <v>11639</v>
      </c>
      <c r="H14" s="5" t="n">
        <v>11639</v>
      </c>
    </row>
    <row r="15" spans="1:9">
      <c r="A15" s="4" t="s">
        <v>173</v>
      </c>
      <c r="B15" s="5" t="n">
        <v>-4022</v>
      </c>
      <c r="G15" s="5" t="n">
        <v>-4022</v>
      </c>
      <c r="H15" s="5" t="n">
        <v>-4022</v>
      </c>
    </row>
    <row r="16" spans="1:9">
      <c r="A16" s="4" t="s">
        <v>174</v>
      </c>
      <c r="C16" s="5" t="n">
        <v>-456</v>
      </c>
      <c r="D16" s="5" t="n">
        <v>-871</v>
      </c>
      <c r="G16" s="5" t="n">
        <v>1327</v>
      </c>
    </row>
    <row r="17" spans="1:9">
      <c r="A17" s="4" t="s">
        <v>177</v>
      </c>
      <c r="B17" s="5" t="n">
        <v>-5000</v>
      </c>
      <c r="I17" s="5" t="n">
        <v>-5000</v>
      </c>
    </row>
    <row r="18" spans="1:9">
      <c r="A18" s="4" t="s">
        <v>178</v>
      </c>
      <c r="B18" s="5" t="n">
        <v>-17182</v>
      </c>
      <c r="D18" s="5" t="n">
        <v>597</v>
      </c>
      <c r="H18" s="5" t="n">
        <v>597</v>
      </c>
      <c r="I18" s="5" t="n">
        <v>-17779</v>
      </c>
    </row>
    <row r="19" spans="1:9">
      <c r="A19" s="4" t="s">
        <v>179</v>
      </c>
      <c r="B19" s="5" t="n">
        <v>1595468</v>
      </c>
      <c r="C19" s="5" t="n">
        <v>249690</v>
      </c>
      <c r="D19" s="5" t="n">
        <v>1695119</v>
      </c>
      <c r="E19" s="5" t="n">
        <v>-226767</v>
      </c>
      <c r="F19" s="5" t="n">
        <v>-66895</v>
      </c>
      <c r="G19" s="5" t="n">
        <v>-94957</v>
      </c>
      <c r="H19" s="5" t="n">
        <v>1556190</v>
      </c>
      <c r="I19" s="5" t="n">
        <v>39278</v>
      </c>
    </row>
    <row r="20" spans="1:9">
      <c r="A20" s="4" t="s">
        <v>52</v>
      </c>
      <c r="B20" s="5" t="n">
        <v>177215</v>
      </c>
      <c r="E20" s="5" t="n">
        <v>178546</v>
      </c>
      <c r="H20" s="5" t="n">
        <v>178546</v>
      </c>
      <c r="I20" s="5" t="n">
        <v>-1331</v>
      </c>
    </row>
    <row r="21" spans="1:9">
      <c r="A21" s="4" t="s">
        <v>66</v>
      </c>
      <c r="B21" s="5" t="n">
        <v>16429</v>
      </c>
      <c r="F21" s="5" t="n">
        <v>16447</v>
      </c>
      <c r="H21" s="5" t="n">
        <v>16447</v>
      </c>
      <c r="I21" s="5" t="n">
        <v>-18</v>
      </c>
    </row>
    <row r="22" spans="1:9">
      <c r="A22" s="4" t="s">
        <v>172</v>
      </c>
      <c r="C22" s="5" t="n">
        <v>43663</v>
      </c>
      <c r="D22" s="5" t="n">
        <v>-43663</v>
      </c>
    </row>
    <row r="23" spans="1:9">
      <c r="A23" s="4" t="s">
        <v>123</v>
      </c>
      <c r="B23" s="5" t="n">
        <v>14566</v>
      </c>
      <c r="D23" s="5" t="n">
        <v>14566</v>
      </c>
      <c r="H23" s="5" t="n">
        <v>14566</v>
      </c>
    </row>
    <row r="24" spans="1:9">
      <c r="A24" s="4" t="s">
        <v>173</v>
      </c>
      <c r="B24" s="5" t="n">
        <v>-7204</v>
      </c>
      <c r="G24" s="5" t="n">
        <v>-7204</v>
      </c>
      <c r="H24" s="5" t="n">
        <v>-7204</v>
      </c>
    </row>
    <row r="25" spans="1:9">
      <c r="A25" s="4" t="s">
        <v>174</v>
      </c>
      <c r="C25" s="5" t="n">
        <v>-827</v>
      </c>
      <c r="D25" s="5" t="n">
        <v>-5052</v>
      </c>
      <c r="G25" s="5" t="n">
        <v>5879</v>
      </c>
    </row>
    <row r="26" spans="1:9">
      <c r="A26" s="4" t="s">
        <v>178</v>
      </c>
      <c r="B26" s="5" t="n">
        <v>-7697</v>
      </c>
      <c r="D26" s="5" t="n">
        <v>2121</v>
      </c>
      <c r="F26" s="5" t="n">
        <v>2284</v>
      </c>
      <c r="H26" s="5" t="n">
        <v>2121</v>
      </c>
      <c r="I26" s="5" t="n">
        <v>-9818</v>
      </c>
    </row>
    <row r="27" spans="1:9">
      <c r="A27" s="4" t="s">
        <v>180</v>
      </c>
      <c r="B27" s="6" t="n">
        <v>1788777</v>
      </c>
      <c r="C27" s="6" t="n">
        <v>292526</v>
      </c>
      <c r="D27" s="6" t="n">
        <v>1663091</v>
      </c>
      <c r="E27" s="6" t="n">
        <v>-48221</v>
      </c>
      <c r="F27" s="6" t="n">
        <v>-50448</v>
      </c>
      <c r="G27" s="6" t="n">
        <v>-96282</v>
      </c>
      <c r="H27" s="6" t="n">
        <v>1760666</v>
      </c>
      <c r="I27" s="6" t="n">
        <v>281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33</v>
      </c>
    </row>
    <row r="3" spans="1:4">
      <c r="A3" s="3" t="s">
        <v>625</v>
      </c>
    </row>
    <row r="4" spans="1:4">
      <c r="A4" s="4" t="s">
        <v>35</v>
      </c>
      <c r="B4" s="6" t="n">
        <v>4205</v>
      </c>
      <c r="C4" s="6" t="n">
        <v>111847</v>
      </c>
      <c r="D4" s="6" t="n">
        <v>107795</v>
      </c>
    </row>
    <row r="5" spans="1:4">
      <c r="A5" s="4" t="s">
        <v>38</v>
      </c>
      <c r="B5" s="5" t="n">
        <v>1192</v>
      </c>
      <c r="C5" s="5" t="n">
        <v>87335</v>
      </c>
      <c r="D5" s="5" t="n">
        <v>105465</v>
      </c>
    </row>
    <row r="6" spans="1:4">
      <c r="A6" s="4" t="s">
        <v>626</v>
      </c>
      <c r="B6" s="5" t="n">
        <v>3013</v>
      </c>
      <c r="C6" s="5" t="n">
        <v>24512</v>
      </c>
      <c r="D6" s="5" t="n">
        <v>2330</v>
      </c>
    </row>
    <row r="7" spans="1:4">
      <c r="A7" s="4" t="s">
        <v>627</v>
      </c>
      <c r="B7" s="6" t="n">
        <v>-29607</v>
      </c>
      <c r="C7" s="6" t="n">
        <v>-8609</v>
      </c>
      <c r="D7" s="6" t="n">
        <v>-382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42"/>
    <col customWidth="1" max="6" min="6" width="21"/>
    <col customWidth="1" max="7" min="7" width="80"/>
    <col customWidth="1" max="8" min="8" width="27"/>
    <col customWidth="1" max="9" min="9" width="21"/>
    <col customWidth="1" max="10" min="10" width="14"/>
    <col customWidth="1" max="11" min="11" width="30"/>
    <col customWidth="1" max="12" min="12" width="14"/>
    <col customWidth="1" max="13" min="13" width="14"/>
  </cols>
  <sheetData>
    <row r="1" spans="1:13">
      <c r="A1" s="1" t="s">
        <v>628</v>
      </c>
      <c r="B1" s="2" t="s">
        <v>629</v>
      </c>
      <c r="C1" s="2" t="s">
        <v>472</v>
      </c>
      <c r="D1" s="2" t="s">
        <v>630</v>
      </c>
      <c r="E1" s="2" t="s">
        <v>631</v>
      </c>
      <c r="F1" s="2" t="s">
        <v>472</v>
      </c>
      <c r="G1" s="2" t="s">
        <v>632</v>
      </c>
      <c r="H1" s="2" t="s">
        <v>633</v>
      </c>
      <c r="I1" s="2" t="s">
        <v>484</v>
      </c>
      <c r="J1" s="2" t="s">
        <v>634</v>
      </c>
      <c r="K1" s="2" t="s">
        <v>635</v>
      </c>
      <c r="L1" s="2" t="s">
        <v>636</v>
      </c>
      <c r="M1" s="2" t="s">
        <v>637</v>
      </c>
    </row>
    <row r="2" spans="1:13">
      <c r="A2" s="3" t="s">
        <v>638</v>
      </c>
    </row>
    <row r="3" spans="1:13">
      <c r="A3" s="4" t="s">
        <v>639</v>
      </c>
      <c r="G3" s="6" t="n">
        <v>5000000</v>
      </c>
      <c r="H3" s="6" t="n">
        <v>14000000</v>
      </c>
    </row>
    <row r="4" spans="1:13">
      <c r="A4" s="4" t="s">
        <v>640</v>
      </c>
      <c r="G4" s="6" t="n">
        <v>234799000</v>
      </c>
      <c r="H4" s="6" t="n">
        <v>103020000</v>
      </c>
      <c r="I4" s="6" t="n">
        <v>26938000</v>
      </c>
    </row>
    <row r="5" spans="1:13">
      <c r="A5" s="4" t="s">
        <v>641</v>
      </c>
      <c r="E5" s="5" t="n">
        <v>11500000</v>
      </c>
    </row>
    <row r="6" spans="1:13">
      <c r="A6" s="4" t="s">
        <v>642</v>
      </c>
      <c r="E6" s="4" t="s">
        <v>643</v>
      </c>
    </row>
    <row r="7" spans="1:13">
      <c r="A7" s="4" t="s">
        <v>644</v>
      </c>
      <c r="E7" s="5" t="n">
        <v>25</v>
      </c>
    </row>
    <row r="8" spans="1:13">
      <c r="A8" s="4" t="s">
        <v>645</v>
      </c>
      <c r="E8" s="9" t="n">
        <v>4.1266</v>
      </c>
    </row>
    <row r="9" spans="1:13">
      <c r="A9" s="4" t="s">
        <v>646</v>
      </c>
      <c r="G9" s="5" t="n">
        <v>292525841</v>
      </c>
      <c r="H9" s="5" t="n">
        <v>249690281</v>
      </c>
      <c r="K9" s="5" t="n">
        <v>40800000</v>
      </c>
    </row>
    <row r="10" spans="1:13">
      <c r="A10" s="4" t="s">
        <v>647</v>
      </c>
      <c r="K10" s="10" t="n">
        <v>3.5496</v>
      </c>
    </row>
    <row r="11" spans="1:13">
      <c r="A11" s="4" t="s">
        <v>648</v>
      </c>
      <c r="J11" s="4" t="s">
        <v>424</v>
      </c>
    </row>
    <row r="12" spans="1:13">
      <c r="A12" s="4" t="s">
        <v>649</v>
      </c>
      <c r="G12" s="6" t="n">
        <v>572000000</v>
      </c>
      <c r="H12" s="6" t="n">
        <v>359000000</v>
      </c>
    </row>
    <row r="13" spans="1:13">
      <c r="A13" s="4" t="s">
        <v>650</v>
      </c>
      <c r="G13" s="5" t="n">
        <v>49000000</v>
      </c>
      <c r="H13" s="5" t="n">
        <v>79000000</v>
      </c>
    </row>
    <row r="14" spans="1:13">
      <c r="A14" s="4" t="s">
        <v>651</v>
      </c>
      <c r="G14" s="5" t="n">
        <v>300000000</v>
      </c>
    </row>
    <row r="15" spans="1:13">
      <c r="A15" s="4" t="s">
        <v>652</v>
      </c>
    </row>
    <row r="16" spans="1:13">
      <c r="A16" s="3" t="s">
        <v>638</v>
      </c>
    </row>
    <row r="17" spans="1:13">
      <c r="A17" s="4" t="s">
        <v>653</v>
      </c>
      <c r="D17" s="6" t="n">
        <v>50000000</v>
      </c>
    </row>
    <row r="18" spans="1:13">
      <c r="A18" s="4" t="s">
        <v>654</v>
      </c>
      <c r="D18" s="4" t="s">
        <v>655</v>
      </c>
    </row>
    <row r="19" spans="1:13">
      <c r="A19" s="4" t="s">
        <v>656</v>
      </c>
      <c r="D19" s="4" t="s">
        <v>657</v>
      </c>
    </row>
    <row r="20" spans="1:13">
      <c r="A20" s="4" t="s">
        <v>658</v>
      </c>
      <c r="G20" s="5" t="n">
        <v>2000000</v>
      </c>
    </row>
    <row r="21" spans="1:13">
      <c r="A21" s="4" t="s">
        <v>659</v>
      </c>
      <c r="D21" s="4" t="s">
        <v>660</v>
      </c>
    </row>
    <row r="22" spans="1:13">
      <c r="A22" s="4" t="s">
        <v>661</v>
      </c>
      <c r="D22" s="6" t="n">
        <v>47000000</v>
      </c>
    </row>
    <row r="23" spans="1:13">
      <c r="A23" s="4" t="s">
        <v>662</v>
      </c>
      <c r="G23" s="6" t="n">
        <v>16000000</v>
      </c>
    </row>
    <row r="24" spans="1:13">
      <c r="A24" s="4" t="s">
        <v>663</v>
      </c>
    </row>
    <row r="25" spans="1:13">
      <c r="A25" s="3" t="s">
        <v>638</v>
      </c>
    </row>
    <row r="26" spans="1:13">
      <c r="A26" s="4" t="s">
        <v>664</v>
      </c>
      <c r="G26" s="4" t="s">
        <v>665</v>
      </c>
    </row>
    <row r="27" spans="1:13">
      <c r="A27" s="4" t="s">
        <v>666</v>
      </c>
    </row>
    <row r="28" spans="1:13">
      <c r="A28" s="3" t="s">
        <v>638</v>
      </c>
    </row>
    <row r="29" spans="1:13">
      <c r="A29" s="4" t="s">
        <v>667</v>
      </c>
      <c r="D29" s="4" t="s">
        <v>668</v>
      </c>
    </row>
    <row r="30" spans="1:13">
      <c r="A30" s="4" t="s">
        <v>669</v>
      </c>
    </row>
    <row r="31" spans="1:13">
      <c r="A31" s="3" t="s">
        <v>638</v>
      </c>
    </row>
    <row r="32" spans="1:13">
      <c r="A32" s="4" t="s">
        <v>670</v>
      </c>
      <c r="G32" s="4" t="s">
        <v>671</v>
      </c>
    </row>
    <row r="33" spans="1:13">
      <c r="A33" s="4" t="s">
        <v>672</v>
      </c>
      <c r="E33" s="6" t="n">
        <v>500000000</v>
      </c>
    </row>
    <row r="34" spans="1:13">
      <c r="A34" s="4" t="s">
        <v>673</v>
      </c>
      <c r="G34" s="4" t="s">
        <v>467</v>
      </c>
    </row>
    <row r="35" spans="1:13">
      <c r="A35" s="4" t="s">
        <v>674</v>
      </c>
      <c r="G35" s="6" t="n">
        <v>240000000</v>
      </c>
    </row>
    <row r="36" spans="1:13">
      <c r="A36" s="4" t="s">
        <v>675</v>
      </c>
    </row>
    <row r="37" spans="1:13">
      <c r="A37" s="3" t="s">
        <v>638</v>
      </c>
    </row>
    <row r="38" spans="1:13">
      <c r="A38" s="4" t="s">
        <v>653</v>
      </c>
      <c r="C38" s="6" t="n">
        <v>300000000</v>
      </c>
      <c r="F38" s="6" t="n">
        <v>300000000</v>
      </c>
    </row>
    <row r="39" spans="1:13">
      <c r="A39" s="4" t="s">
        <v>676</v>
      </c>
      <c r="C39" s="4" t="s">
        <v>407</v>
      </c>
    </row>
    <row r="40" spans="1:13">
      <c r="A40" s="4" t="s">
        <v>677</v>
      </c>
      <c r="C40" s="5" t="n">
        <v>2019</v>
      </c>
    </row>
    <row r="41" spans="1:13">
      <c r="A41" s="4" t="s">
        <v>640</v>
      </c>
      <c r="C41" s="6" t="n">
        <v>217000000</v>
      </c>
    </row>
    <row r="42" spans="1:13">
      <c r="A42" s="4" t="s">
        <v>678</v>
      </c>
      <c r="B42" s="6" t="n">
        <v>75000000</v>
      </c>
    </row>
    <row r="43" spans="1:13">
      <c r="A43" s="4" t="s">
        <v>679</v>
      </c>
    </row>
    <row r="44" spans="1:13">
      <c r="A44" s="3" t="s">
        <v>638</v>
      </c>
    </row>
    <row r="45" spans="1:13">
      <c r="A45" s="4" t="s">
        <v>648</v>
      </c>
      <c r="L45" s="4" t="s">
        <v>680</v>
      </c>
    </row>
    <row r="46" spans="1:13">
      <c r="A46" s="4" t="s">
        <v>681</v>
      </c>
      <c r="C46" s="4" t="s">
        <v>682</v>
      </c>
      <c r="F46" s="4" t="s">
        <v>682</v>
      </c>
    </row>
    <row r="47" spans="1:13">
      <c r="A47" s="4" t="s">
        <v>683</v>
      </c>
    </row>
    <row r="48" spans="1:13">
      <c r="A48" s="3" t="s">
        <v>638</v>
      </c>
    </row>
    <row r="49" spans="1:13">
      <c r="A49" s="4" t="s">
        <v>639</v>
      </c>
      <c r="C49" s="6" t="n">
        <v>21000000</v>
      </c>
      <c r="F49" s="6" t="n">
        <v>21000000</v>
      </c>
    </row>
    <row r="50" spans="1:13">
      <c r="A50" s="4" t="s">
        <v>684</v>
      </c>
      <c r="C50" s="6" t="n">
        <v>1000000000</v>
      </c>
      <c r="F50" s="6" t="n">
        <v>1000000000</v>
      </c>
    </row>
    <row r="51" spans="1:13">
      <c r="A51" s="4" t="s">
        <v>685</v>
      </c>
      <c r="C51" s="4" t="s">
        <v>686</v>
      </c>
    </row>
    <row r="52" spans="1:13">
      <c r="A52" s="4" t="s">
        <v>687</v>
      </c>
      <c r="C52" s="4" t="s">
        <v>688</v>
      </c>
      <c r="F52" s="4" t="s">
        <v>688</v>
      </c>
    </row>
    <row r="53" spans="1:13">
      <c r="A53" s="4" t="s">
        <v>689</v>
      </c>
      <c r="G53" s="4" t="s">
        <v>690</v>
      </c>
    </row>
    <row r="54" spans="1:13">
      <c r="A54" s="4" t="s">
        <v>691</v>
      </c>
      <c r="G54" s="6" t="n">
        <v>100000000</v>
      </c>
    </row>
    <row r="55" spans="1:13">
      <c r="A55" s="4" t="s">
        <v>692</v>
      </c>
      <c r="G55" s="4" t="s">
        <v>693</v>
      </c>
    </row>
    <row r="56" spans="1:13">
      <c r="A56" s="4" t="s">
        <v>694</v>
      </c>
      <c r="G56" s="6" t="n">
        <v>407000000</v>
      </c>
    </row>
    <row r="57" spans="1:13">
      <c r="A57" s="4" t="s">
        <v>695</v>
      </c>
    </row>
    <row r="58" spans="1:13">
      <c r="A58" s="3" t="s">
        <v>638</v>
      </c>
    </row>
    <row r="59" spans="1:13">
      <c r="A59" s="4" t="s">
        <v>696</v>
      </c>
      <c r="G59" s="4" t="s">
        <v>697</v>
      </c>
    </row>
    <row r="60" spans="1:13">
      <c r="A60" s="4" t="s">
        <v>698</v>
      </c>
    </row>
    <row r="61" spans="1:13">
      <c r="A61" s="3" t="s">
        <v>638</v>
      </c>
    </row>
    <row r="62" spans="1:13">
      <c r="A62" s="4" t="s">
        <v>696</v>
      </c>
      <c r="G62" s="4" t="s">
        <v>699</v>
      </c>
    </row>
    <row r="63" spans="1:13">
      <c r="A63" s="4" t="s">
        <v>700</v>
      </c>
    </row>
    <row r="64" spans="1:13">
      <c r="A64" s="3" t="s">
        <v>638</v>
      </c>
    </row>
    <row r="65" spans="1:13">
      <c r="A65" s="4" t="s">
        <v>701</v>
      </c>
      <c r="G65" s="4" t="s">
        <v>702</v>
      </c>
    </row>
    <row r="66" spans="1:13">
      <c r="A66" s="4" t="s">
        <v>694</v>
      </c>
      <c r="G66" s="6" t="n">
        <v>19000000</v>
      </c>
    </row>
    <row r="67" spans="1:13">
      <c r="A67" s="4" t="s">
        <v>703</v>
      </c>
    </row>
    <row r="68" spans="1:13">
      <c r="A68" s="3" t="s">
        <v>638</v>
      </c>
    </row>
    <row r="69" spans="1:13">
      <c r="A69" s="4" t="s">
        <v>704</v>
      </c>
      <c r="C69" s="4" t="s">
        <v>702</v>
      </c>
      <c r="F69" s="4" t="s">
        <v>702</v>
      </c>
    </row>
    <row r="70" spans="1:13">
      <c r="A70" s="4" t="s">
        <v>705</v>
      </c>
    </row>
    <row r="71" spans="1:13">
      <c r="A71" s="3" t="s">
        <v>638</v>
      </c>
    </row>
    <row r="72" spans="1:13">
      <c r="A72" s="4" t="s">
        <v>704</v>
      </c>
      <c r="C72" s="4" t="s">
        <v>668</v>
      </c>
      <c r="F72" s="4" t="s">
        <v>668</v>
      </c>
    </row>
    <row r="73" spans="1:13">
      <c r="A73" s="4" t="s">
        <v>706</v>
      </c>
    </row>
    <row r="74" spans="1:13">
      <c r="A74" s="3" t="s">
        <v>638</v>
      </c>
    </row>
    <row r="75" spans="1:13">
      <c r="A75" s="4" t="s">
        <v>701</v>
      </c>
      <c r="G75" s="4" t="s">
        <v>707</v>
      </c>
    </row>
    <row r="76" spans="1:13">
      <c r="A76" s="4" t="s">
        <v>708</v>
      </c>
    </row>
    <row r="77" spans="1:13">
      <c r="A77" s="3" t="s">
        <v>638</v>
      </c>
    </row>
    <row r="78" spans="1:13">
      <c r="A78" s="4" t="s">
        <v>704</v>
      </c>
      <c r="C78" s="4" t="s">
        <v>707</v>
      </c>
      <c r="F78" s="4" t="s">
        <v>707</v>
      </c>
    </row>
    <row r="79" spans="1:13">
      <c r="A79" s="4" t="s">
        <v>709</v>
      </c>
    </row>
    <row r="80" spans="1:13">
      <c r="A80" s="3" t="s">
        <v>638</v>
      </c>
    </row>
    <row r="81" spans="1:13">
      <c r="A81" s="4" t="s">
        <v>704</v>
      </c>
      <c r="C81" s="4" t="s">
        <v>710</v>
      </c>
      <c r="F81" s="4" t="s">
        <v>710</v>
      </c>
    </row>
    <row r="82" spans="1:13">
      <c r="A82" s="4" t="s">
        <v>711</v>
      </c>
    </row>
    <row r="83" spans="1:13">
      <c r="A83" s="3" t="s">
        <v>638</v>
      </c>
    </row>
    <row r="84" spans="1:13">
      <c r="A84" s="4" t="s">
        <v>667</v>
      </c>
      <c r="C84" s="4" t="s">
        <v>702</v>
      </c>
    </row>
    <row r="85" spans="1:13">
      <c r="A85" s="4" t="s">
        <v>712</v>
      </c>
    </row>
    <row r="86" spans="1:13">
      <c r="A86" s="3" t="s">
        <v>638</v>
      </c>
    </row>
    <row r="87" spans="1:13">
      <c r="A87" s="4" t="s">
        <v>667</v>
      </c>
      <c r="C87" s="4" t="s">
        <v>668</v>
      </c>
    </row>
    <row r="88" spans="1:13">
      <c r="A88" s="4" t="s">
        <v>713</v>
      </c>
    </row>
    <row r="89" spans="1:13">
      <c r="A89" s="3" t="s">
        <v>638</v>
      </c>
    </row>
    <row r="90" spans="1:13">
      <c r="A90" s="4" t="s">
        <v>667</v>
      </c>
      <c r="C90" s="4" t="s">
        <v>686</v>
      </c>
    </row>
    <row r="91" spans="1:13">
      <c r="A91" s="4" t="s">
        <v>714</v>
      </c>
    </row>
    <row r="92" spans="1:13">
      <c r="A92" s="3" t="s">
        <v>638</v>
      </c>
    </row>
    <row r="93" spans="1:13">
      <c r="A93" s="4" t="s">
        <v>667</v>
      </c>
      <c r="C93" s="4" t="s">
        <v>715</v>
      </c>
    </row>
    <row r="94" spans="1:13">
      <c r="A94" s="4" t="s">
        <v>716</v>
      </c>
    </row>
    <row r="95" spans="1:13">
      <c r="A95" s="3" t="s">
        <v>638</v>
      </c>
    </row>
    <row r="96" spans="1:13">
      <c r="A96" s="4" t="s">
        <v>667</v>
      </c>
      <c r="C96" s="4" t="s">
        <v>717</v>
      </c>
    </row>
    <row r="97" spans="1:13">
      <c r="A97" s="4" t="s">
        <v>718</v>
      </c>
    </row>
    <row r="98" spans="1:13">
      <c r="A98" s="3" t="s">
        <v>638</v>
      </c>
    </row>
    <row r="99" spans="1:13">
      <c r="A99" s="4" t="s">
        <v>667</v>
      </c>
      <c r="C99" s="4" t="s">
        <v>699</v>
      </c>
    </row>
    <row r="100" spans="1:13">
      <c r="A100" s="4" t="s">
        <v>719</v>
      </c>
    </row>
    <row r="101" spans="1:13">
      <c r="A101" s="3" t="s">
        <v>638</v>
      </c>
    </row>
    <row r="102" spans="1:13">
      <c r="A102" s="4" t="s">
        <v>720</v>
      </c>
      <c r="C102" s="6" t="n">
        <v>500000000</v>
      </c>
      <c r="F102" s="6" t="n">
        <v>500000000</v>
      </c>
    </row>
    <row r="103" spans="1:13">
      <c r="A103" s="4" t="s">
        <v>721</v>
      </c>
      <c r="G103" s="4" t="s">
        <v>722</v>
      </c>
    </row>
    <row r="104" spans="1:13">
      <c r="A104" s="4" t="s">
        <v>723</v>
      </c>
      <c r="C104" s="4" t="s">
        <v>724</v>
      </c>
    </row>
    <row r="105" spans="1:13">
      <c r="A105" s="4" t="s">
        <v>670</v>
      </c>
      <c r="C105" s="4" t="s">
        <v>725</v>
      </c>
    </row>
    <row r="106" spans="1:13">
      <c r="A106" s="4" t="s">
        <v>726</v>
      </c>
    </row>
    <row r="107" spans="1:13">
      <c r="A107" s="3" t="s">
        <v>638</v>
      </c>
    </row>
    <row r="108" spans="1:13">
      <c r="A108" s="4" t="s">
        <v>653</v>
      </c>
      <c r="C108" s="6" t="n">
        <v>810000000</v>
      </c>
      <c r="F108" s="5" t="n">
        <v>810000000</v>
      </c>
    </row>
    <row r="109" spans="1:13">
      <c r="A109" s="4" t="s">
        <v>727</v>
      </c>
      <c r="G109" s="6" t="n">
        <v>300000000</v>
      </c>
    </row>
    <row r="110" spans="1:13">
      <c r="A110" s="4" t="s">
        <v>728</v>
      </c>
      <c r="G110" s="5" t="n">
        <v>175000000</v>
      </c>
    </row>
    <row r="111" spans="1:13">
      <c r="A111" s="4" t="s">
        <v>729</v>
      </c>
      <c r="G111" s="5" t="n">
        <v>18000000</v>
      </c>
      <c r="H111" s="5" t="n">
        <v>16000000</v>
      </c>
    </row>
    <row r="112" spans="1:13">
      <c r="A112" s="4" t="s">
        <v>730</v>
      </c>
    </row>
    <row r="113" spans="1:13">
      <c r="A113" s="3" t="s">
        <v>638</v>
      </c>
    </row>
    <row r="114" spans="1:13">
      <c r="A114" s="4" t="s">
        <v>731</v>
      </c>
      <c r="G114" s="5" t="n">
        <v>166000000</v>
      </c>
    </row>
    <row r="115" spans="1:13">
      <c r="A115" s="4" t="s">
        <v>732</v>
      </c>
    </row>
    <row r="116" spans="1:13">
      <c r="A116" s="3" t="s">
        <v>638</v>
      </c>
    </row>
    <row r="117" spans="1:13">
      <c r="A117" s="4" t="s">
        <v>653</v>
      </c>
      <c r="C117" s="5" t="n">
        <v>300000000</v>
      </c>
      <c r="F117" s="5" t="n">
        <v>300000000</v>
      </c>
    </row>
    <row r="118" spans="1:13">
      <c r="A118" s="4" t="s">
        <v>684</v>
      </c>
      <c r="C118" s="6" t="n">
        <v>300000000</v>
      </c>
      <c r="F118" s="6" t="n">
        <v>300000000</v>
      </c>
    </row>
    <row r="119" spans="1:13">
      <c r="A119" s="4" t="s">
        <v>694</v>
      </c>
      <c r="G119" s="6" t="n">
        <v>0</v>
      </c>
    </row>
    <row r="120" spans="1:13">
      <c r="A120" s="4" t="s">
        <v>733</v>
      </c>
    </row>
    <row r="121" spans="1:13">
      <c r="A121" s="3" t="s">
        <v>638</v>
      </c>
    </row>
    <row r="122" spans="1:13">
      <c r="A122" s="4" t="s">
        <v>734</v>
      </c>
      <c r="G122" s="4" t="s">
        <v>680</v>
      </c>
    </row>
    <row r="123" spans="1:13">
      <c r="A123" s="4" t="s">
        <v>735</v>
      </c>
    </row>
    <row r="124" spans="1:13">
      <c r="A124" s="3" t="s">
        <v>638</v>
      </c>
    </row>
    <row r="125" spans="1:13">
      <c r="A125" s="4" t="s">
        <v>667</v>
      </c>
      <c r="G125" s="4" t="s">
        <v>702</v>
      </c>
    </row>
    <row r="126" spans="1:13">
      <c r="A126" s="4" t="s">
        <v>736</v>
      </c>
    </row>
    <row r="127" spans="1:13">
      <c r="A127" s="3" t="s">
        <v>638</v>
      </c>
    </row>
    <row r="128" spans="1:13">
      <c r="A128" s="4" t="s">
        <v>667</v>
      </c>
      <c r="G128" s="4" t="s">
        <v>717</v>
      </c>
    </row>
    <row r="129" spans="1:13">
      <c r="A129" s="4" t="s">
        <v>737</v>
      </c>
    </row>
    <row r="130" spans="1:13">
      <c r="A130" s="3" t="s">
        <v>638</v>
      </c>
    </row>
    <row r="131" spans="1:13">
      <c r="A131" s="4" t="s">
        <v>738</v>
      </c>
      <c r="G131" s="4" t="s">
        <v>739</v>
      </c>
    </row>
    <row r="132" spans="1:13">
      <c r="A132" s="4" t="s">
        <v>740</v>
      </c>
      <c r="C132" s="4" t="s">
        <v>741</v>
      </c>
    </row>
    <row r="133" spans="1:13">
      <c r="A133" s="4" t="s">
        <v>742</v>
      </c>
      <c r="C133" s="4" t="s">
        <v>725</v>
      </c>
    </row>
    <row r="134" spans="1:13">
      <c r="A134" s="4" t="s">
        <v>743</v>
      </c>
    </row>
    <row r="135" spans="1:13">
      <c r="A135" s="3" t="s">
        <v>638</v>
      </c>
    </row>
    <row r="136" spans="1:13">
      <c r="A136" s="4" t="s">
        <v>694</v>
      </c>
      <c r="H136" s="5" t="n">
        <v>442000000</v>
      </c>
    </row>
    <row r="137" spans="1:13">
      <c r="A137" s="4" t="s">
        <v>744</v>
      </c>
    </row>
    <row r="138" spans="1:13">
      <c r="A138" s="3" t="s">
        <v>638</v>
      </c>
    </row>
    <row r="139" spans="1:13">
      <c r="A139" s="4" t="s">
        <v>670</v>
      </c>
      <c r="E139" s="4" t="s">
        <v>745</v>
      </c>
    </row>
    <row r="140" spans="1:13">
      <c r="A140" s="4" t="s">
        <v>654</v>
      </c>
      <c r="E140" s="4" t="s">
        <v>746</v>
      </c>
    </row>
    <row r="141" spans="1:13">
      <c r="A141" s="4" t="s">
        <v>747</v>
      </c>
    </row>
    <row r="142" spans="1:13">
      <c r="A142" s="3" t="s">
        <v>638</v>
      </c>
    </row>
    <row r="143" spans="1:13">
      <c r="A143" s="4" t="s">
        <v>648</v>
      </c>
      <c r="M143" s="4" t="s">
        <v>680</v>
      </c>
    </row>
    <row r="144" spans="1:13">
      <c r="A144" s="4" t="s">
        <v>748</v>
      </c>
      <c r="G144" s="5" t="n">
        <v>17</v>
      </c>
    </row>
    <row r="145" spans="1:13">
      <c r="A145" s="4" t="s">
        <v>749</v>
      </c>
      <c r="G145" s="4" t="s">
        <v>750</v>
      </c>
    </row>
    <row r="146" spans="1:13">
      <c r="A146" s="4" t="s">
        <v>681</v>
      </c>
      <c r="C146" s="4" t="s">
        <v>682</v>
      </c>
      <c r="F146" s="4" t="s">
        <v>682</v>
      </c>
    </row>
    <row r="147" spans="1:13">
      <c r="A147" s="4" t="s">
        <v>601</v>
      </c>
      <c r="F147" s="6" t="n">
        <v>11000000</v>
      </c>
    </row>
    <row r="148" spans="1:13">
      <c r="A148" s="4" t="s">
        <v>751</v>
      </c>
      <c r="C148" s="6" t="n">
        <v>5000000</v>
      </c>
      <c r="F148" s="6" t="n">
        <v>5000000</v>
      </c>
    </row>
    <row r="149" spans="1:13">
      <c r="A149" s="4" t="s">
        <v>752</v>
      </c>
    </row>
    <row r="150" spans="1:13">
      <c r="A150" s="3" t="s">
        <v>638</v>
      </c>
    </row>
    <row r="151" spans="1:13">
      <c r="A151" s="4" t="s">
        <v>694</v>
      </c>
      <c r="G151" s="6" t="n">
        <v>725000000</v>
      </c>
      <c r="H151" s="6" t="n">
        <v>37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3</v>
      </c>
      <c r="B1" s="2" t="s">
        <v>2</v>
      </c>
      <c r="C1" s="2" t="s">
        <v>32</v>
      </c>
    </row>
    <row r="2" spans="1:3">
      <c r="A2" s="3" t="s">
        <v>638</v>
      </c>
    </row>
    <row r="3" spans="1:3">
      <c r="A3" s="4" t="s">
        <v>754</v>
      </c>
      <c r="B3" s="6" t="n">
        <v>536977</v>
      </c>
      <c r="C3" s="6" t="n">
        <v>752520</v>
      </c>
    </row>
    <row r="4" spans="1:3">
      <c r="A4" s="4" t="s">
        <v>755</v>
      </c>
      <c r="B4" s="5" t="n">
        <v>24264</v>
      </c>
      <c r="C4" s="5" t="n">
        <v>48125</v>
      </c>
    </row>
    <row r="5" spans="1:3">
      <c r="A5" s="4" t="s">
        <v>756</v>
      </c>
      <c r="B5" s="5" t="n">
        <v>512713</v>
      </c>
      <c r="C5" s="5" t="n">
        <v>704395</v>
      </c>
    </row>
    <row r="6" spans="1:3">
      <c r="A6" s="4" t="s">
        <v>669</v>
      </c>
    </row>
    <row r="7" spans="1:3">
      <c r="A7" s="3" t="s">
        <v>638</v>
      </c>
    </row>
    <row r="8" spans="1:3">
      <c r="A8" s="4" t="s">
        <v>754</v>
      </c>
      <c r="B8" s="5" t="n">
        <v>495000</v>
      </c>
      <c r="C8" s="5" t="n">
        <v>493461</v>
      </c>
    </row>
    <row r="9" spans="1:3">
      <c r="A9" s="4" t="s">
        <v>675</v>
      </c>
    </row>
    <row r="10" spans="1:3">
      <c r="A10" s="3" t="s">
        <v>638</v>
      </c>
    </row>
    <row r="11" spans="1:3">
      <c r="A11" s="4" t="s">
        <v>754</v>
      </c>
      <c r="C11" s="5" t="n">
        <v>212070</v>
      </c>
    </row>
    <row r="12" spans="1:3">
      <c r="A12" s="4" t="s">
        <v>757</v>
      </c>
    </row>
    <row r="13" spans="1:3">
      <c r="A13" s="3" t="s">
        <v>638</v>
      </c>
    </row>
    <row r="14" spans="1:3">
      <c r="A14" s="4" t="s">
        <v>754</v>
      </c>
      <c r="C14" s="5" t="n">
        <v>7932</v>
      </c>
    </row>
    <row r="15" spans="1:3">
      <c r="A15" s="4" t="s">
        <v>758</v>
      </c>
    </row>
    <row r="16" spans="1:3">
      <c r="A16" s="3" t="s">
        <v>638</v>
      </c>
    </row>
    <row r="17" spans="1:3">
      <c r="A17" s="4" t="s">
        <v>754</v>
      </c>
      <c r="B17" s="5" t="n">
        <v>1780</v>
      </c>
      <c r="C17" s="5" t="n">
        <v>7180</v>
      </c>
    </row>
    <row r="18" spans="1:3">
      <c r="A18" s="4" t="s">
        <v>759</v>
      </c>
    </row>
    <row r="19" spans="1:3">
      <c r="A19" s="3" t="s">
        <v>638</v>
      </c>
    </row>
    <row r="20" spans="1:3">
      <c r="A20" s="4" t="s">
        <v>754</v>
      </c>
      <c r="B20" s="5" t="n">
        <v>24511</v>
      </c>
      <c r="C20" s="6" t="n">
        <v>31877</v>
      </c>
    </row>
    <row r="21" spans="1:3">
      <c r="A21" s="4" t="s">
        <v>760</v>
      </c>
    </row>
    <row r="22" spans="1:3">
      <c r="A22" s="3" t="s">
        <v>638</v>
      </c>
    </row>
    <row r="23" spans="1:3">
      <c r="A23" s="4" t="s">
        <v>754</v>
      </c>
      <c r="B23" s="6" t="n">
        <v>156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214</v>
      </c>
    </row>
    <row r="3" spans="1:3">
      <c r="A3" s="5" t="n">
        <v>2018</v>
      </c>
      <c r="B3" s="6" t="n">
        <v>24291</v>
      </c>
    </row>
    <row r="4" spans="1:3">
      <c r="A4" s="5" t="n">
        <v>2019</v>
      </c>
      <c r="B4" s="5" t="n">
        <v>9516</v>
      </c>
    </row>
    <row r="5" spans="1:3">
      <c r="A5" s="5" t="n">
        <v>2020</v>
      </c>
      <c r="B5" s="5" t="n">
        <v>8170</v>
      </c>
    </row>
    <row r="6" spans="1:3">
      <c r="A6" s="5" t="n">
        <v>2021</v>
      </c>
      <c r="B6" s="5" t="n">
        <v>500000</v>
      </c>
    </row>
    <row r="7" spans="1:3">
      <c r="A7" s="4" t="s">
        <v>762</v>
      </c>
      <c r="B7" s="5" t="n">
        <v>541977</v>
      </c>
    </row>
    <row r="8" spans="1:3">
      <c r="A8" s="4" t="s">
        <v>763</v>
      </c>
      <c r="B8" s="5" t="n">
        <v>-5000</v>
      </c>
      <c r="C8" s="6" t="n">
        <v>-14000</v>
      </c>
    </row>
    <row r="9" spans="1:3">
      <c r="A9" s="4" t="s">
        <v>764</v>
      </c>
      <c r="B9" s="6" t="n">
        <v>536977</v>
      </c>
      <c r="C9" s="6" t="n">
        <v>7525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65</v>
      </c>
      <c r="B1" s="2" t="s">
        <v>1</v>
      </c>
    </row>
    <row r="2" spans="1:2">
      <c r="B2" s="2" t="s">
        <v>2</v>
      </c>
    </row>
    <row r="3" spans="1:2">
      <c r="A3" s="4" t="s">
        <v>766</v>
      </c>
    </row>
    <row r="4" spans="1:2">
      <c r="A4" s="3" t="s">
        <v>767</v>
      </c>
    </row>
    <row r="5" spans="1:2">
      <c r="A5" s="4" t="s">
        <v>768</v>
      </c>
      <c r="B5" s="4" t="s">
        <v>769</v>
      </c>
    </row>
    <row r="6" spans="1:2">
      <c r="A6" s="4" t="s">
        <v>770</v>
      </c>
    </row>
    <row r="7" spans="1:2">
      <c r="A7" s="3" t="s">
        <v>767</v>
      </c>
    </row>
    <row r="8" spans="1:2">
      <c r="A8" s="4" t="s">
        <v>768</v>
      </c>
      <c r="B8" s="4" t="s">
        <v>771</v>
      </c>
    </row>
    <row r="9" spans="1:2">
      <c r="A9" s="4" t="s">
        <v>772</v>
      </c>
    </row>
    <row r="10" spans="1:2">
      <c r="A10" s="3" t="s">
        <v>767</v>
      </c>
    </row>
    <row r="11" spans="1:2">
      <c r="A11" s="4" t="s">
        <v>768</v>
      </c>
      <c r="B11" s="4" t="s">
        <v>4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421</v>
      </c>
    </row>
    <row r="3" spans="1:2">
      <c r="A3" s="4" t="s">
        <v>774</v>
      </c>
    </row>
    <row r="4" spans="1:2">
      <c r="A4" s="3" t="s">
        <v>775</v>
      </c>
    </row>
    <row r="5" spans="1:2">
      <c r="A5" s="4" t="s">
        <v>776</v>
      </c>
      <c r="B5" s="6" t="n">
        <v>30</v>
      </c>
    </row>
    <row r="6" spans="1:2">
      <c r="A6" s="4" t="s">
        <v>777</v>
      </c>
      <c r="B6" s="4" t="s">
        <v>778</v>
      </c>
    </row>
    <row r="7" spans="1:2">
      <c r="A7" s="4" t="s">
        <v>779</v>
      </c>
      <c r="B7" s="4" t="s">
        <v>466</v>
      </c>
    </row>
    <row r="8" spans="1:2">
      <c r="A8" s="4" t="s">
        <v>780</v>
      </c>
    </row>
    <row r="9" spans="1:2">
      <c r="A9" s="3" t="s">
        <v>775</v>
      </c>
    </row>
    <row r="10" spans="1:2">
      <c r="A10" s="4" t="s">
        <v>781</v>
      </c>
      <c r="B10" s="4" t="s">
        <v>782</v>
      </c>
    </row>
    <row r="11" spans="1:2">
      <c r="A11" s="4" t="s">
        <v>783</v>
      </c>
    </row>
    <row r="12" spans="1:2">
      <c r="A12" s="3" t="s">
        <v>775</v>
      </c>
    </row>
    <row r="13" spans="1:2">
      <c r="A13" s="4" t="s">
        <v>777</v>
      </c>
      <c r="B13" s="4" t="s">
        <v>778</v>
      </c>
    </row>
    <row r="14" spans="1:2">
      <c r="A14" s="4" t="s">
        <v>779</v>
      </c>
      <c r="B14" s="4" t="s">
        <v>466</v>
      </c>
    </row>
    <row r="15" spans="1:2">
      <c r="A15" s="4" t="s">
        <v>784</v>
      </c>
    </row>
    <row r="16" spans="1:2">
      <c r="A16" s="3" t="s">
        <v>775</v>
      </c>
    </row>
    <row r="17" spans="1:2">
      <c r="A17" s="4" t="s">
        <v>781</v>
      </c>
      <c r="B17" s="4" t="s">
        <v>7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33</v>
      </c>
    </row>
    <row r="3" spans="1:4">
      <c r="A3" s="3" t="s">
        <v>786</v>
      </c>
    </row>
    <row r="4" spans="1:4">
      <c r="A4" s="4" t="s">
        <v>787</v>
      </c>
      <c r="B4" s="6" t="n">
        <v>517213</v>
      </c>
    </row>
    <row r="5" spans="1:4">
      <c r="A5" s="4" t="s">
        <v>788</v>
      </c>
      <c r="B5" s="5" t="n">
        <v>497917</v>
      </c>
      <c r="C5" s="6" t="n">
        <v>517213</v>
      </c>
    </row>
    <row r="6" spans="1:4">
      <c r="A6" s="3" t="s">
        <v>789</v>
      </c>
    </row>
    <row r="7" spans="1:4">
      <c r="A7" s="4" t="s">
        <v>790</v>
      </c>
      <c r="B7" s="5" t="n">
        <v>-14400</v>
      </c>
      <c r="C7" s="5" t="n">
        <v>-19471</v>
      </c>
    </row>
    <row r="8" spans="1:4">
      <c r="A8" s="4" t="s">
        <v>783</v>
      </c>
    </row>
    <row r="9" spans="1:4">
      <c r="A9" s="3" t="s">
        <v>791</v>
      </c>
    </row>
    <row r="10" spans="1:4">
      <c r="A10" s="4" t="s">
        <v>792</v>
      </c>
      <c r="B10" s="5" t="n">
        <v>505356</v>
      </c>
      <c r="C10" s="5" t="n">
        <v>519199</v>
      </c>
    </row>
    <row r="11" spans="1:4">
      <c r="A11" s="4" t="s">
        <v>793</v>
      </c>
      <c r="B11" s="5" t="n">
        <v>20007</v>
      </c>
      <c r="C11" s="5" t="n">
        <v>21102</v>
      </c>
      <c r="D11" s="6" t="n">
        <v>21613</v>
      </c>
    </row>
    <row r="12" spans="1:4">
      <c r="A12" s="4" t="s">
        <v>794</v>
      </c>
      <c r="B12" s="5" t="n">
        <v>22880</v>
      </c>
      <c r="C12" s="5" t="n">
        <v>2641</v>
      </c>
    </row>
    <row r="13" spans="1:4">
      <c r="A13" s="4" t="s">
        <v>795</v>
      </c>
      <c r="B13" s="5" t="n">
        <v>-37305</v>
      </c>
      <c r="C13" s="5" t="n">
        <v>-37586</v>
      </c>
    </row>
    <row r="14" spans="1:4">
      <c r="A14" s="4" t="s">
        <v>796</v>
      </c>
      <c r="B14" s="5" t="n">
        <v>510938</v>
      </c>
      <c r="C14" s="5" t="n">
        <v>505356</v>
      </c>
      <c r="D14" s="5" t="n">
        <v>519199</v>
      </c>
    </row>
    <row r="15" spans="1:4">
      <c r="A15" s="3" t="s">
        <v>786</v>
      </c>
    </row>
    <row r="16" spans="1:4">
      <c r="A16" s="4" t="s">
        <v>787</v>
      </c>
      <c r="B16" s="5" t="n">
        <v>484961</v>
      </c>
      <c r="C16" s="5" t="n">
        <v>494146</v>
      </c>
    </row>
    <row r="17" spans="1:4">
      <c r="A17" s="4" t="s">
        <v>797</v>
      </c>
      <c r="B17" s="5" t="n">
        <v>47717</v>
      </c>
      <c r="C17" s="5" t="n">
        <v>26891</v>
      </c>
    </row>
    <row r="18" spans="1:4">
      <c r="A18" s="4" t="s">
        <v>798</v>
      </c>
      <c r="B18" s="5" t="n">
        <v>1458</v>
      </c>
      <c r="C18" s="5" t="n">
        <v>1510</v>
      </c>
    </row>
    <row r="19" spans="1:4">
      <c r="A19" s="4" t="s">
        <v>795</v>
      </c>
      <c r="B19" s="5" t="n">
        <v>-37305</v>
      </c>
      <c r="C19" s="5" t="n">
        <v>-37586</v>
      </c>
    </row>
    <row r="20" spans="1:4">
      <c r="A20" s="4" t="s">
        <v>788</v>
      </c>
      <c r="B20" s="5" t="n">
        <v>496831</v>
      </c>
      <c r="C20" s="5" t="n">
        <v>484961</v>
      </c>
      <c r="D20" s="5" t="n">
        <v>494146</v>
      </c>
    </row>
    <row r="21" spans="1:4">
      <c r="A21" s="4" t="s">
        <v>799</v>
      </c>
      <c r="B21" s="5" t="n">
        <v>-14107</v>
      </c>
      <c r="C21" s="5" t="n">
        <v>-20395</v>
      </c>
    </row>
    <row r="22" spans="1:4">
      <c r="A22" s="3" t="s">
        <v>789</v>
      </c>
    </row>
    <row r="23" spans="1:4">
      <c r="A23" s="4" t="s">
        <v>800</v>
      </c>
      <c r="B23" s="5" t="n">
        <v>933</v>
      </c>
    </row>
    <row r="24" spans="1:4">
      <c r="A24" s="4" t="s">
        <v>801</v>
      </c>
      <c r="B24" s="5" t="n">
        <v>-1400</v>
      </c>
      <c r="C24" s="5" t="n">
        <v>-1382</v>
      </c>
    </row>
    <row r="25" spans="1:4">
      <c r="A25" s="4" t="s">
        <v>790</v>
      </c>
      <c r="B25" s="5" t="n">
        <v>-13640</v>
      </c>
      <c r="C25" s="5" t="n">
        <v>-19013</v>
      </c>
    </row>
    <row r="26" spans="1:4">
      <c r="A26" s="4" t="s">
        <v>802</v>
      </c>
      <c r="B26" s="5" t="n">
        <v>-15040</v>
      </c>
      <c r="C26" s="5" t="n">
        <v>-20395</v>
      </c>
    </row>
    <row r="27" spans="1:4">
      <c r="A27" s="4" t="s">
        <v>803</v>
      </c>
      <c r="B27" s="5" t="n">
        <v>-14107</v>
      </c>
      <c r="C27" s="5" t="n">
        <v>-20395</v>
      </c>
    </row>
    <row r="28" spans="1:4">
      <c r="A28" s="4" t="s">
        <v>804</v>
      </c>
      <c r="B28" s="5" t="n">
        <v>510938</v>
      </c>
      <c r="C28" s="5" t="n">
        <v>505356</v>
      </c>
    </row>
    <row r="29" spans="1:4">
      <c r="A29" s="4" t="s">
        <v>805</v>
      </c>
      <c r="B29" s="5" t="n">
        <v>510938</v>
      </c>
      <c r="C29" s="5" t="n">
        <v>505356</v>
      </c>
    </row>
    <row r="30" spans="1:4">
      <c r="A30" s="4" t="s">
        <v>806</v>
      </c>
      <c r="B30" s="5" t="n">
        <v>496831</v>
      </c>
      <c r="C30" s="5" t="n">
        <v>484961</v>
      </c>
    </row>
    <row r="31" spans="1:4">
      <c r="A31" s="4" t="s">
        <v>774</v>
      </c>
    </row>
    <row r="32" spans="1:4">
      <c r="A32" s="3" t="s">
        <v>791</v>
      </c>
    </row>
    <row r="33" spans="1:4">
      <c r="A33" s="4" t="s">
        <v>792</v>
      </c>
      <c r="B33" s="5" t="n">
        <v>31217</v>
      </c>
      <c r="C33" s="5" t="n">
        <v>38265</v>
      </c>
    </row>
    <row r="34" spans="1:4">
      <c r="A34" s="4" t="s">
        <v>793</v>
      </c>
      <c r="B34" s="5" t="n">
        <v>1161</v>
      </c>
      <c r="C34" s="5" t="n">
        <v>1351</v>
      </c>
      <c r="D34" s="5" t="n">
        <v>1626</v>
      </c>
    </row>
    <row r="35" spans="1:4">
      <c r="A35" s="4" t="s">
        <v>794</v>
      </c>
      <c r="B35" s="5" t="n">
        <v>778</v>
      </c>
      <c r="C35" s="5" t="n">
        <v>-3172</v>
      </c>
    </row>
    <row r="36" spans="1:4">
      <c r="A36" s="4" t="s">
        <v>795</v>
      </c>
      <c r="B36" s="5" t="n">
        <v>-3316</v>
      </c>
      <c r="C36" s="5" t="n">
        <v>-5227</v>
      </c>
    </row>
    <row r="37" spans="1:4">
      <c r="A37" s="4" t="s">
        <v>807</v>
      </c>
      <c r="B37" s="5" t="n">
        <v>-29840</v>
      </c>
    </row>
    <row r="38" spans="1:4">
      <c r="A38" s="4" t="s">
        <v>796</v>
      </c>
      <c r="C38" s="5" t="n">
        <v>31217</v>
      </c>
      <c r="D38" s="5" t="n">
        <v>38265</v>
      </c>
    </row>
    <row r="39" spans="1:4">
      <c r="A39" s="3" t="s">
        <v>786</v>
      </c>
    </row>
    <row r="40" spans="1:4">
      <c r="A40" s="4" t="s">
        <v>787</v>
      </c>
      <c r="B40" s="5" t="n">
        <v>32252</v>
      </c>
      <c r="C40" s="5" t="n">
        <v>38257</v>
      </c>
    </row>
    <row r="41" spans="1:4">
      <c r="A41" s="4" t="s">
        <v>797</v>
      </c>
      <c r="B41" s="5" t="n">
        <v>1990</v>
      </c>
      <c r="C41" s="5" t="n">
        <v>-778</v>
      </c>
    </row>
    <row r="42" spans="1:4">
      <c r="A42" s="4" t="s">
        <v>795</v>
      </c>
      <c r="B42" s="5" t="n">
        <v>-3316</v>
      </c>
      <c r="C42" s="5" t="n">
        <v>-5227</v>
      </c>
    </row>
    <row r="43" spans="1:4">
      <c r="A43" s="4" t="s">
        <v>807</v>
      </c>
      <c r="B43" s="5" t="n">
        <v>-29840</v>
      </c>
    </row>
    <row r="44" spans="1:4">
      <c r="A44" s="4" t="s">
        <v>788</v>
      </c>
      <c r="B44" s="5" t="n">
        <v>1086</v>
      </c>
      <c r="C44" s="5" t="n">
        <v>32252</v>
      </c>
      <c r="D44" s="6" t="n">
        <v>38257</v>
      </c>
    </row>
    <row r="45" spans="1:4">
      <c r="A45" s="4" t="s">
        <v>799</v>
      </c>
      <c r="B45" s="5" t="n">
        <v>1086</v>
      </c>
      <c r="C45" s="5" t="n">
        <v>1035</v>
      </c>
    </row>
    <row r="46" spans="1:4">
      <c r="A46" s="3" t="s">
        <v>789</v>
      </c>
    </row>
    <row r="47" spans="1:4">
      <c r="A47" s="4" t="s">
        <v>800</v>
      </c>
      <c r="B47" s="5" t="n">
        <v>1086</v>
      </c>
      <c r="C47" s="5" t="n">
        <v>1035</v>
      </c>
    </row>
    <row r="48" spans="1:4">
      <c r="A48" s="4" t="s">
        <v>803</v>
      </c>
      <c r="B48" s="5" t="n">
        <v>1086</v>
      </c>
      <c r="C48" s="5" t="n">
        <v>1035</v>
      </c>
    </row>
    <row r="49" spans="1:4">
      <c r="A49" s="4" t="s">
        <v>804</v>
      </c>
      <c r="C49" s="5" t="n">
        <v>31217</v>
      </c>
    </row>
    <row r="50" spans="1:4">
      <c r="A50" s="4" t="s">
        <v>805</v>
      </c>
      <c r="C50" s="5" t="n">
        <v>31217</v>
      </c>
    </row>
    <row r="51" spans="1:4">
      <c r="A51" s="4" t="s">
        <v>806</v>
      </c>
      <c r="B51" s="6" t="n">
        <v>1086</v>
      </c>
      <c r="C51" s="6" t="n">
        <v>322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4" t="s">
        <v>783</v>
      </c>
    </row>
    <row r="3" spans="1:3">
      <c r="A3" s="3" t="s">
        <v>809</v>
      </c>
    </row>
    <row r="4" spans="1:3">
      <c r="A4" s="4" t="s">
        <v>810</v>
      </c>
      <c r="B4" s="4" t="s">
        <v>811</v>
      </c>
      <c r="C4" s="4" t="s">
        <v>812</v>
      </c>
    </row>
    <row r="5" spans="1:3">
      <c r="A5" s="4" t="s">
        <v>774</v>
      </c>
    </row>
    <row r="6" spans="1:3">
      <c r="A6" s="3" t="s">
        <v>809</v>
      </c>
    </row>
    <row r="7" spans="1:3">
      <c r="A7" s="4" t="s">
        <v>810</v>
      </c>
      <c r="B7" s="4" t="s">
        <v>813</v>
      </c>
      <c r="C7" s="4" t="s">
        <v>8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4</v>
      </c>
      <c r="C1" s="2" t="s">
        <v>1</v>
      </c>
    </row>
    <row r="2" spans="1:5">
      <c r="C2" s="2" t="s">
        <v>2</v>
      </c>
      <c r="D2" s="2" t="s">
        <v>32</v>
      </c>
      <c r="E2" s="2" t="s">
        <v>33</v>
      </c>
    </row>
    <row r="3" spans="1:5">
      <c r="A3" s="4" t="s">
        <v>783</v>
      </c>
    </row>
    <row r="4" spans="1:5">
      <c r="A4" s="3" t="s">
        <v>775</v>
      </c>
    </row>
    <row r="5" spans="1:5">
      <c r="A5" s="4" t="s">
        <v>793</v>
      </c>
      <c r="C5" s="6" t="n">
        <v>20007</v>
      </c>
      <c r="D5" s="6" t="n">
        <v>21102</v>
      </c>
      <c r="E5" s="6" t="n">
        <v>21613</v>
      </c>
    </row>
    <row r="6" spans="1:5">
      <c r="A6" s="4" t="s">
        <v>815</v>
      </c>
      <c r="C6" s="5" t="n">
        <v>-19619</v>
      </c>
      <c r="D6" s="5" t="n">
        <v>-20006</v>
      </c>
      <c r="E6" s="5" t="n">
        <v>-26707</v>
      </c>
    </row>
    <row r="7" spans="1:5">
      <c r="A7" s="4" t="s">
        <v>794</v>
      </c>
      <c r="C7" s="5" t="n">
        <v>-5215</v>
      </c>
      <c r="D7" s="5" t="n">
        <v>-4244</v>
      </c>
      <c r="E7" s="5" t="n">
        <v>26842</v>
      </c>
    </row>
    <row r="8" spans="1:5">
      <c r="A8" s="4" t="s">
        <v>816</v>
      </c>
      <c r="B8" s="4" t="s">
        <v>36</v>
      </c>
      <c r="C8" s="6" t="n">
        <v>-4827</v>
      </c>
      <c r="D8" s="6" t="n">
        <v>-3148</v>
      </c>
      <c r="E8" s="6" t="n">
        <v>21748</v>
      </c>
    </row>
    <row r="9" spans="1:5">
      <c r="A9" s="3" t="s">
        <v>817</v>
      </c>
    </row>
    <row r="10" spans="1:5">
      <c r="A10" s="4" t="s">
        <v>810</v>
      </c>
      <c r="C10" s="4" t="s">
        <v>812</v>
      </c>
      <c r="D10" s="4" t="s">
        <v>818</v>
      </c>
      <c r="E10" s="4" t="s">
        <v>819</v>
      </c>
    </row>
    <row r="11" spans="1:5">
      <c r="A11" s="4" t="s">
        <v>815</v>
      </c>
      <c r="C11" s="4" t="s">
        <v>818</v>
      </c>
      <c r="D11" s="4" t="s">
        <v>818</v>
      </c>
      <c r="E11" s="4" t="s">
        <v>820</v>
      </c>
    </row>
    <row r="12" spans="1:5">
      <c r="A12" s="4" t="s">
        <v>774</v>
      </c>
    </row>
    <row r="13" spans="1:5">
      <c r="A13" s="3" t="s">
        <v>775</v>
      </c>
    </row>
    <row r="14" spans="1:5">
      <c r="A14" s="4" t="s">
        <v>793</v>
      </c>
      <c r="C14" s="6" t="n">
        <v>1161</v>
      </c>
      <c r="D14" s="6" t="n">
        <v>1351</v>
      </c>
      <c r="E14" s="6" t="n">
        <v>1626</v>
      </c>
    </row>
    <row r="15" spans="1:5">
      <c r="A15" s="4" t="s">
        <v>815</v>
      </c>
      <c r="C15" s="5" t="n">
        <v>-1379</v>
      </c>
      <c r="D15" s="5" t="n">
        <v>-1587</v>
      </c>
      <c r="E15" s="5" t="n">
        <v>-2840</v>
      </c>
    </row>
    <row r="16" spans="1:5">
      <c r="A16" s="4" t="s">
        <v>794</v>
      </c>
      <c r="C16" s="5" t="n">
        <v>167</v>
      </c>
      <c r="D16" s="5" t="n">
        <v>-807</v>
      </c>
      <c r="E16" s="5" t="n">
        <v>-657</v>
      </c>
    </row>
    <row r="17" spans="1:5">
      <c r="A17" s="4" t="s">
        <v>816</v>
      </c>
      <c r="B17" s="4" t="s">
        <v>36</v>
      </c>
      <c r="C17" s="6" t="n">
        <v>-51</v>
      </c>
      <c r="D17" s="6" t="n">
        <v>-1043</v>
      </c>
      <c r="E17" s="6" t="n">
        <v>-1871</v>
      </c>
    </row>
    <row r="18" spans="1:5">
      <c r="A18" s="3" t="s">
        <v>817</v>
      </c>
    </row>
    <row r="19" spans="1:5">
      <c r="A19" s="4" t="s">
        <v>810</v>
      </c>
      <c r="C19" s="4" t="s">
        <v>812</v>
      </c>
      <c r="D19" s="4" t="s">
        <v>819</v>
      </c>
      <c r="E19" s="4" t="s">
        <v>819</v>
      </c>
    </row>
    <row r="20" spans="1:5">
      <c r="A20" s="4" t="s">
        <v>815</v>
      </c>
      <c r="C20" s="4" t="s">
        <v>821</v>
      </c>
      <c r="D20" s="4" t="s">
        <v>821</v>
      </c>
      <c r="E20" s="4" t="s">
        <v>822</v>
      </c>
    </row>
    <row r="21" spans="1:5"/>
    <row r="22" spans="1:5">
      <c r="A22" s="4" t="s">
        <v>36</v>
      </c>
      <c r="B22" s="4" t="s">
        <v>823</v>
      </c>
    </row>
  </sheetData>
  <mergeCells count="4">
    <mergeCell ref="A1:B2"/>
    <mergeCell ref="C1:E1"/>
    <mergeCell ref="A21:D21"/>
    <mergeCell ref="B22:D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4" t="s">
        <v>783</v>
      </c>
    </row>
    <row r="3" spans="1:3">
      <c r="A3" s="3" t="s">
        <v>775</v>
      </c>
    </row>
    <row r="4" spans="1:3">
      <c r="A4" s="4" t="s">
        <v>825</v>
      </c>
      <c r="B4" s="4" t="s">
        <v>460</v>
      </c>
      <c r="C4" s="4" t="s">
        <v>460</v>
      </c>
    </row>
    <row r="5" spans="1:3">
      <c r="A5" s="4" t="s">
        <v>774</v>
      </c>
    </row>
    <row r="6" spans="1:3">
      <c r="A6" s="3" t="s">
        <v>775</v>
      </c>
    </row>
    <row r="7" spans="1:3">
      <c r="A7" s="4" t="s">
        <v>825</v>
      </c>
      <c r="C7" s="4" t="s">
        <v>460</v>
      </c>
    </row>
    <row r="8" spans="1:3">
      <c r="A8" s="4" t="s">
        <v>826</v>
      </c>
    </row>
    <row r="9" spans="1:3">
      <c r="A9" s="3" t="s">
        <v>775</v>
      </c>
    </row>
    <row r="10" spans="1:3">
      <c r="A10" s="4" t="s">
        <v>825</v>
      </c>
      <c r="B10" s="4" t="s">
        <v>827</v>
      </c>
      <c r="C10" s="4" t="s">
        <v>827</v>
      </c>
    </row>
    <row r="11" spans="1:3">
      <c r="A11" s="4" t="s">
        <v>828</v>
      </c>
    </row>
    <row r="12" spans="1:3">
      <c r="A12" s="3" t="s">
        <v>775</v>
      </c>
    </row>
    <row r="13" spans="1:3">
      <c r="A13" s="4" t="s">
        <v>825</v>
      </c>
      <c r="C13" s="4" t="s">
        <v>829</v>
      </c>
    </row>
    <row r="14" spans="1:3">
      <c r="A14" s="4" t="s">
        <v>830</v>
      </c>
    </row>
    <row r="15" spans="1:3">
      <c r="A15" s="3" t="s">
        <v>775</v>
      </c>
    </row>
    <row r="16" spans="1:3">
      <c r="A16" s="4" t="s">
        <v>825</v>
      </c>
      <c r="B16" s="4" t="s">
        <v>831</v>
      </c>
      <c r="C16" s="4" t="s">
        <v>831</v>
      </c>
    </row>
    <row r="17" spans="1:3">
      <c r="A17" s="4" t="s">
        <v>832</v>
      </c>
    </row>
    <row r="18" spans="1:3">
      <c r="A18" s="3" t="s">
        <v>775</v>
      </c>
    </row>
    <row r="19" spans="1:3">
      <c r="A19" s="4" t="s">
        <v>825</v>
      </c>
      <c r="C19" s="4" t="s">
        <v>8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2</v>
      </c>
      <c r="C1" s="2" t="s">
        <v>32</v>
      </c>
      <c r="D1" s="2" t="s">
        <v>33</v>
      </c>
    </row>
    <row r="2" spans="1:4">
      <c r="A2" s="3" t="s">
        <v>775</v>
      </c>
    </row>
    <row r="3" spans="1:4">
      <c r="A3" s="4" t="s">
        <v>806</v>
      </c>
      <c r="B3" s="6" t="n">
        <v>497917</v>
      </c>
      <c r="C3" s="6" t="n">
        <v>517213</v>
      </c>
    </row>
    <row r="4" spans="1:4">
      <c r="A4" s="4" t="s">
        <v>835</v>
      </c>
    </row>
    <row r="5" spans="1:4">
      <c r="A5" s="3" t="s">
        <v>775</v>
      </c>
    </row>
    <row r="6" spans="1:4">
      <c r="A6" s="4" t="s">
        <v>806</v>
      </c>
      <c r="B6" s="5" t="n">
        <v>411270</v>
      </c>
      <c r="C6" s="5" t="n">
        <v>420240</v>
      </c>
    </row>
    <row r="7" spans="1:4">
      <c r="A7" s="4" t="s">
        <v>836</v>
      </c>
    </row>
    <row r="8" spans="1:4">
      <c r="A8" s="3" t="s">
        <v>775</v>
      </c>
    </row>
    <row r="9" spans="1:4">
      <c r="A9" s="4" t="s">
        <v>806</v>
      </c>
      <c r="B9" s="5" t="n">
        <v>72553</v>
      </c>
      <c r="C9" s="5" t="n">
        <v>82442</v>
      </c>
    </row>
    <row r="10" spans="1:4">
      <c r="A10" s="4" t="s">
        <v>837</v>
      </c>
    </row>
    <row r="11" spans="1:4">
      <c r="A11" s="3" t="s">
        <v>775</v>
      </c>
    </row>
    <row r="12" spans="1:4">
      <c r="A12" s="4" t="s">
        <v>806</v>
      </c>
      <c r="B12" s="5" t="n">
        <v>14094</v>
      </c>
      <c r="C12" s="5" t="n">
        <v>14531</v>
      </c>
    </row>
    <row r="13" spans="1:4">
      <c r="A13" s="4" t="s">
        <v>838</v>
      </c>
    </row>
    <row r="14" spans="1:4">
      <c r="A14" s="3" t="s">
        <v>775</v>
      </c>
    </row>
    <row r="15" spans="1:4">
      <c r="A15" s="4" t="s">
        <v>806</v>
      </c>
      <c r="B15" s="5" t="n">
        <v>246876</v>
      </c>
      <c r="C15" s="5" t="n">
        <v>264244</v>
      </c>
    </row>
    <row r="16" spans="1:4">
      <c r="A16" s="4" t="s">
        <v>839</v>
      </c>
    </row>
    <row r="17" spans="1:4">
      <c r="A17" s="3" t="s">
        <v>775</v>
      </c>
    </row>
    <row r="18" spans="1:4">
      <c r="A18" s="4" t="s">
        <v>806</v>
      </c>
      <c r="B18" s="5" t="n">
        <v>160229</v>
      </c>
      <c r="C18" s="5" t="n">
        <v>167271</v>
      </c>
    </row>
    <row r="19" spans="1:4">
      <c r="A19" s="4" t="s">
        <v>840</v>
      </c>
    </row>
    <row r="20" spans="1:4">
      <c r="A20" s="3" t="s">
        <v>775</v>
      </c>
    </row>
    <row r="21" spans="1:4">
      <c r="A21" s="4" t="s">
        <v>806</v>
      </c>
      <c r="B21" s="5" t="n">
        <v>72553</v>
      </c>
      <c r="C21" s="5" t="n">
        <v>82442</v>
      </c>
    </row>
    <row r="22" spans="1:4">
      <c r="A22" s="4" t="s">
        <v>841</v>
      </c>
    </row>
    <row r="23" spans="1:4">
      <c r="A23" s="3" t="s">
        <v>775</v>
      </c>
    </row>
    <row r="24" spans="1:4">
      <c r="A24" s="4" t="s">
        <v>806</v>
      </c>
      <c r="B24" s="5" t="n">
        <v>14094</v>
      </c>
      <c r="C24" s="5" t="n">
        <v>14531</v>
      </c>
    </row>
    <row r="25" spans="1:4">
      <c r="A25" s="4" t="s">
        <v>842</v>
      </c>
    </row>
    <row r="26" spans="1:4">
      <c r="A26" s="3" t="s">
        <v>775</v>
      </c>
    </row>
    <row r="27" spans="1:4">
      <c r="A27" s="4" t="s">
        <v>806</v>
      </c>
      <c r="B27" s="5" t="n">
        <v>245759</v>
      </c>
      <c r="C27" s="5" t="n">
        <v>247882</v>
      </c>
    </row>
    <row r="28" spans="1:4">
      <c r="A28" s="4" t="s">
        <v>843</v>
      </c>
    </row>
    <row r="29" spans="1:4">
      <c r="A29" s="3" t="s">
        <v>775</v>
      </c>
    </row>
    <row r="30" spans="1:4">
      <c r="A30" s="4" t="s">
        <v>806</v>
      </c>
      <c r="B30" s="5" t="n">
        <v>245759</v>
      </c>
      <c r="C30" s="5" t="n">
        <v>247882</v>
      </c>
    </row>
    <row r="31" spans="1:4">
      <c r="A31" s="4" t="s">
        <v>844</v>
      </c>
    </row>
    <row r="32" spans="1:4">
      <c r="A32" s="3" t="s">
        <v>775</v>
      </c>
    </row>
    <row r="33" spans="1:4">
      <c r="A33" s="4" t="s">
        <v>806</v>
      </c>
      <c r="B33" s="5" t="n">
        <v>5282</v>
      </c>
      <c r="C33" s="5" t="n">
        <v>5087</v>
      </c>
    </row>
    <row r="34" spans="1:4">
      <c r="A34" s="4" t="s">
        <v>845</v>
      </c>
    </row>
    <row r="35" spans="1:4">
      <c r="A35" s="3" t="s">
        <v>775</v>
      </c>
    </row>
    <row r="36" spans="1:4">
      <c r="A36" s="4" t="s">
        <v>806</v>
      </c>
      <c r="B36" s="6" t="n">
        <v>5282</v>
      </c>
      <c r="C36" s="6" t="n">
        <v>5087</v>
      </c>
      <c r="D36" s="6" t="n">
        <v>57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2</v>
      </c>
    </row>
    <row r="3" spans="1:3">
      <c r="A3" s="3" t="s">
        <v>847</v>
      </c>
    </row>
    <row r="4" spans="1:3">
      <c r="A4" s="4" t="s">
        <v>787</v>
      </c>
      <c r="B4" s="6" t="n">
        <v>517213</v>
      </c>
    </row>
    <row r="5" spans="1:3">
      <c r="A5" s="4" t="s">
        <v>788</v>
      </c>
      <c r="B5" s="5" t="n">
        <v>497917</v>
      </c>
      <c r="C5" s="6" t="n">
        <v>517213</v>
      </c>
    </row>
    <row r="6" spans="1:3">
      <c r="A6" s="4" t="s">
        <v>835</v>
      </c>
    </row>
    <row r="7" spans="1:3">
      <c r="A7" s="3" t="s">
        <v>847</v>
      </c>
    </row>
    <row r="8" spans="1:3">
      <c r="A8" s="4" t="s">
        <v>787</v>
      </c>
      <c r="B8" s="5" t="n">
        <v>420240</v>
      </c>
    </row>
    <row r="9" spans="1:3">
      <c r="A9" s="4" t="s">
        <v>788</v>
      </c>
      <c r="B9" s="5" t="n">
        <v>411270</v>
      </c>
      <c r="C9" s="5" t="n">
        <v>420240</v>
      </c>
    </row>
    <row r="10" spans="1:3">
      <c r="A10" s="4" t="s">
        <v>844</v>
      </c>
    </row>
    <row r="11" spans="1:3">
      <c r="A11" s="3" t="s">
        <v>847</v>
      </c>
    </row>
    <row r="12" spans="1:3">
      <c r="A12" s="4" t="s">
        <v>787</v>
      </c>
      <c r="B12" s="5" t="n">
        <v>5087</v>
      </c>
    </row>
    <row r="13" spans="1:3">
      <c r="A13" s="4" t="s">
        <v>788</v>
      </c>
      <c r="B13" s="5" t="n">
        <v>5282</v>
      </c>
      <c r="C13" s="5" t="n">
        <v>5087</v>
      </c>
    </row>
    <row r="14" spans="1:3">
      <c r="A14" s="4" t="s">
        <v>845</v>
      </c>
    </row>
    <row r="15" spans="1:3">
      <c r="A15" s="3" t="s">
        <v>847</v>
      </c>
    </row>
    <row r="16" spans="1:3">
      <c r="A16" s="4" t="s">
        <v>787</v>
      </c>
      <c r="B16" s="5" t="n">
        <v>5087</v>
      </c>
      <c r="C16" s="5" t="n">
        <v>5752</v>
      </c>
    </row>
    <row r="17" spans="1:3">
      <c r="A17" s="4" t="s">
        <v>848</v>
      </c>
      <c r="B17" s="5" t="n">
        <v>142</v>
      </c>
      <c r="C17" s="5" t="n">
        <v>107</v>
      </c>
    </row>
    <row r="18" spans="1:3">
      <c r="A18" s="4" t="s">
        <v>849</v>
      </c>
      <c r="B18" s="5" t="n">
        <v>53</v>
      </c>
      <c r="C18" s="5" t="n">
        <v>-772</v>
      </c>
    </row>
    <row r="19" spans="1:3">
      <c r="A19" s="4" t="s">
        <v>788</v>
      </c>
      <c r="B19" s="6" t="n">
        <v>5282</v>
      </c>
      <c r="C19" s="6" t="n">
        <v>50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421</v>
      </c>
    </row>
    <row r="2" spans="1:2">
      <c r="A2" s="3" t="s">
        <v>851</v>
      </c>
    </row>
    <row r="3" spans="1:2">
      <c r="A3" s="5" t="n">
        <v>2018</v>
      </c>
      <c r="B3" s="6" t="n">
        <v>37179</v>
      </c>
    </row>
    <row r="4" spans="1:2">
      <c r="A4" s="5" t="n">
        <v>2019</v>
      </c>
      <c r="B4" s="5" t="n">
        <v>36791</v>
      </c>
    </row>
    <row r="5" spans="1:2">
      <c r="A5" s="5" t="n">
        <v>2020</v>
      </c>
      <c r="B5" s="5" t="n">
        <v>36364</v>
      </c>
    </row>
    <row r="6" spans="1:2">
      <c r="A6" s="5" t="n">
        <v>2021</v>
      </c>
      <c r="B6" s="5" t="n">
        <v>35886</v>
      </c>
    </row>
    <row r="7" spans="1:2">
      <c r="A7" s="5" t="n">
        <v>2022</v>
      </c>
      <c r="B7" s="5" t="n">
        <v>35334</v>
      </c>
    </row>
    <row r="8" spans="1:2">
      <c r="A8" s="4" t="s">
        <v>852</v>
      </c>
      <c r="B8" s="6" t="n">
        <v>1651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33</v>
      </c>
    </row>
    <row r="3" spans="1:4">
      <c r="A3" s="4" t="s">
        <v>854</v>
      </c>
    </row>
    <row r="4" spans="1:4">
      <c r="A4" s="3" t="s">
        <v>775</v>
      </c>
    </row>
    <row r="5" spans="1:4">
      <c r="A5" s="4" t="s">
        <v>855</v>
      </c>
      <c r="B5" s="6" t="n">
        <v>4267</v>
      </c>
      <c r="C5" s="6" t="n">
        <v>4176</v>
      </c>
      <c r="D5" s="6" t="n">
        <v>3840</v>
      </c>
    </row>
    <row r="6" spans="1:4">
      <c r="A6" s="4" t="s">
        <v>856</v>
      </c>
    </row>
    <row r="7" spans="1:4">
      <c r="A7" s="3" t="s">
        <v>775</v>
      </c>
    </row>
    <row r="8" spans="1:4">
      <c r="A8" s="4" t="s">
        <v>855</v>
      </c>
      <c r="B8" s="6" t="n">
        <v>726</v>
      </c>
      <c r="C8" s="6" t="n">
        <v>998</v>
      </c>
      <c r="D8" s="6" t="n">
        <v>10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7</v>
      </c>
      <c r="B1" s="2" t="s">
        <v>1</v>
      </c>
    </row>
    <row r="2" spans="1:3">
      <c r="B2" s="2" t="s">
        <v>2</v>
      </c>
      <c r="C2" s="2" t="s">
        <v>32</v>
      </c>
    </row>
    <row r="3" spans="1:3">
      <c r="A3" s="3" t="s">
        <v>858</v>
      </c>
    </row>
    <row r="4" spans="1:3">
      <c r="A4" s="4" t="s">
        <v>859</v>
      </c>
      <c r="B4" s="6" t="n">
        <v>-1816000</v>
      </c>
      <c r="C4" s="6" t="n">
        <v>-25082000</v>
      </c>
    </row>
    <row r="5" spans="1:3">
      <c r="A5" s="4" t="s">
        <v>860</v>
      </c>
      <c r="B5" s="5" t="n">
        <v>-1000000</v>
      </c>
    </row>
    <row r="6" spans="1:3">
      <c r="A6" s="4" t="s">
        <v>861</v>
      </c>
      <c r="B6" s="6" t="n">
        <v>161000000</v>
      </c>
    </row>
    <row r="7" spans="1:3">
      <c r="A7" s="4" t="s">
        <v>862</v>
      </c>
      <c r="B7" s="4" t="s">
        <v>863</v>
      </c>
    </row>
    <row r="8" spans="1:3">
      <c r="A8" s="4" t="s">
        <v>864</v>
      </c>
      <c r="B8" s="6" t="n">
        <v>2000000</v>
      </c>
    </row>
    <row r="9" spans="1:3">
      <c r="A9" s="4" t="s">
        <v>865</v>
      </c>
    </row>
    <row r="10" spans="1:3">
      <c r="A10" s="3" t="s">
        <v>858</v>
      </c>
    </row>
    <row r="11" spans="1:3">
      <c r="A11" s="4" t="s">
        <v>861</v>
      </c>
      <c r="B11" s="6" t="n">
        <v>92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867</v>
      </c>
    </row>
    <row r="3" spans="1:3">
      <c r="A3" s="4" t="s">
        <v>868</v>
      </c>
      <c r="B3" s="6" t="n">
        <v>2298</v>
      </c>
      <c r="C3" s="6" t="n">
        <v>2631</v>
      </c>
    </row>
    <row r="4" spans="1:3">
      <c r="A4" s="4" t="s">
        <v>869</v>
      </c>
      <c r="B4" s="5" t="n">
        <v>618</v>
      </c>
      <c r="C4" s="5" t="n">
        <v>9365</v>
      </c>
    </row>
    <row r="5" spans="1:3">
      <c r="A5" s="4" t="s">
        <v>870</v>
      </c>
    </row>
    <row r="6" spans="1:3">
      <c r="A6" s="3" t="s">
        <v>867</v>
      </c>
    </row>
    <row r="7" spans="1:3">
      <c r="A7" s="4" t="s">
        <v>868</v>
      </c>
      <c r="B7" s="5" t="n">
        <v>2232</v>
      </c>
      <c r="C7" s="5" t="n">
        <v>2631</v>
      </c>
    </row>
    <row r="8" spans="1:3">
      <c r="A8" s="4" t="s">
        <v>871</v>
      </c>
    </row>
    <row r="9" spans="1:3">
      <c r="A9" s="3" t="s">
        <v>867</v>
      </c>
    </row>
    <row r="10" spans="1:3">
      <c r="A10" s="4" t="s">
        <v>868</v>
      </c>
      <c r="B10" s="5" t="n">
        <v>66</v>
      </c>
    </row>
    <row r="11" spans="1:3">
      <c r="A11" s="4" t="s">
        <v>872</v>
      </c>
    </row>
    <row r="12" spans="1:3">
      <c r="A12" s="3" t="s">
        <v>867</v>
      </c>
    </row>
    <row r="13" spans="1:3">
      <c r="A13" s="4" t="s">
        <v>869</v>
      </c>
      <c r="C13" s="5" t="n">
        <v>4</v>
      </c>
    </row>
    <row r="14" spans="1:3">
      <c r="A14" s="4" t="s">
        <v>873</v>
      </c>
    </row>
    <row r="15" spans="1:3">
      <c r="A15" s="3" t="s">
        <v>867</v>
      </c>
    </row>
    <row r="16" spans="1:3">
      <c r="A16" s="4" t="s">
        <v>869</v>
      </c>
      <c r="B16" s="6" t="n">
        <v>618</v>
      </c>
      <c r="C16" s="6" t="n">
        <v>93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3" t="s">
        <v>875</v>
      </c>
    </row>
    <row r="4" spans="1:4">
      <c r="A4" s="4" t="s">
        <v>876</v>
      </c>
      <c r="B4" s="6" t="n">
        <v>15501</v>
      </c>
      <c r="C4" s="6" t="n">
        <v>4004</v>
      </c>
      <c r="D4" s="6" t="n">
        <v>-57459</v>
      </c>
    </row>
    <row r="5" spans="1:4">
      <c r="A5" s="4" t="s">
        <v>877</v>
      </c>
    </row>
    <row r="6" spans="1:4">
      <c r="A6" s="3" t="s">
        <v>875</v>
      </c>
    </row>
    <row r="7" spans="1:4">
      <c r="A7" s="4" t="s">
        <v>878</v>
      </c>
      <c r="B7" s="5" t="n">
        <v>4503</v>
      </c>
      <c r="C7" s="5" t="n">
        <v>34556</v>
      </c>
      <c r="D7" s="5" t="n">
        <v>76034</v>
      </c>
    </row>
    <row r="8" spans="1:4">
      <c r="A8" s="4" t="s">
        <v>879</v>
      </c>
    </row>
    <row r="9" spans="1:4">
      <c r="A9" s="3" t="s">
        <v>875</v>
      </c>
    </row>
    <row r="10" spans="1:4">
      <c r="A10" s="4" t="s">
        <v>880</v>
      </c>
      <c r="B10" s="6" t="n">
        <v>-1239</v>
      </c>
      <c r="C10" s="6" t="n">
        <v>-1461</v>
      </c>
      <c r="D10" s="6" t="n">
        <v>62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3" t="s">
        <v>882</v>
      </c>
    </row>
    <row r="3" spans="1:3">
      <c r="A3" s="4" t="s">
        <v>883</v>
      </c>
      <c r="B3" s="6" t="n">
        <v>-2000</v>
      </c>
    </row>
    <row r="4" spans="1:3">
      <c r="A4" s="4" t="s">
        <v>884</v>
      </c>
    </row>
    <row r="5" spans="1:3">
      <c r="A5" s="3" t="s">
        <v>882</v>
      </c>
    </row>
    <row r="6" spans="1:3">
      <c r="A6" s="4" t="s">
        <v>885</v>
      </c>
      <c r="B6" s="5" t="n">
        <v>1680</v>
      </c>
      <c r="C6" s="6" t="n">
        <v>-6734</v>
      </c>
    </row>
    <row r="7" spans="1:3">
      <c r="A7" s="3" t="s">
        <v>886</v>
      </c>
    </row>
    <row r="8" spans="1:3">
      <c r="A8" s="4" t="s">
        <v>887</v>
      </c>
      <c r="B8" s="5" t="n">
        <v>-536977</v>
      </c>
      <c r="C8" s="5" t="n">
        <v>-752520</v>
      </c>
    </row>
    <row r="9" spans="1:3">
      <c r="A9" s="4" t="s">
        <v>888</v>
      </c>
    </row>
    <row r="10" spans="1:3">
      <c r="A10" s="3" t="s">
        <v>882</v>
      </c>
    </row>
    <row r="11" spans="1:3">
      <c r="A11" s="4" t="s">
        <v>889</v>
      </c>
      <c r="B11" s="5" t="n">
        <v>1680</v>
      </c>
    </row>
    <row r="12" spans="1:3">
      <c r="A12" s="4" t="s">
        <v>883</v>
      </c>
      <c r="C12" s="5" t="n">
        <v>-6734</v>
      </c>
    </row>
    <row r="13" spans="1:3">
      <c r="A13" s="3" t="s">
        <v>886</v>
      </c>
    </row>
    <row r="14" spans="1:3">
      <c r="A14" s="4" t="s">
        <v>887</v>
      </c>
      <c r="B14" s="5" t="n">
        <v>-558077</v>
      </c>
      <c r="C14" s="5" t="n">
        <v>-777072</v>
      </c>
    </row>
    <row r="15" spans="1:3">
      <c r="A15" s="4" t="s">
        <v>842</v>
      </c>
    </row>
    <row r="16" spans="1:3">
      <c r="A16" s="3" t="s">
        <v>882</v>
      </c>
    </row>
    <row r="17" spans="1:3">
      <c r="A17" s="4" t="s">
        <v>889</v>
      </c>
      <c r="B17" s="5" t="n">
        <v>1680</v>
      </c>
    </row>
    <row r="18" spans="1:3">
      <c r="A18" s="4" t="s">
        <v>883</v>
      </c>
      <c r="C18" s="5" t="n">
        <v>-6734</v>
      </c>
    </row>
    <row r="19" spans="1:3">
      <c r="A19" s="3" t="s">
        <v>886</v>
      </c>
    </row>
    <row r="20" spans="1:3">
      <c r="A20" s="4" t="s">
        <v>887</v>
      </c>
      <c r="B20" s="5" t="n">
        <v>-515735</v>
      </c>
      <c r="C20" s="5" t="n">
        <v>-728072</v>
      </c>
    </row>
    <row r="21" spans="1:3">
      <c r="A21" s="4" t="s">
        <v>844</v>
      </c>
    </row>
    <row r="22" spans="1:3">
      <c r="A22" s="3" t="s">
        <v>886</v>
      </c>
    </row>
    <row r="23" spans="1:3">
      <c r="A23" s="4" t="s">
        <v>887</v>
      </c>
      <c r="B23" s="6" t="n">
        <v>-42342</v>
      </c>
      <c r="C23" s="6" t="n">
        <v>-4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90</v>
      </c>
      <c r="B1" s="2" t="s">
        <v>470</v>
      </c>
    </row>
    <row r="2" spans="1:7">
      <c r="B2" s="2" t="s">
        <v>32</v>
      </c>
      <c r="C2" s="2" t="s">
        <v>891</v>
      </c>
      <c r="D2" s="2" t="s">
        <v>892</v>
      </c>
      <c r="E2" s="2" t="s">
        <v>893</v>
      </c>
      <c r="F2" s="2" t="s">
        <v>894</v>
      </c>
      <c r="G2" s="2" t="s">
        <v>2</v>
      </c>
    </row>
    <row r="3" spans="1:7">
      <c r="A3" s="3" t="s">
        <v>895</v>
      </c>
    </row>
    <row r="4" spans="1:7">
      <c r="A4" s="4" t="s">
        <v>896</v>
      </c>
      <c r="F4" s="6" t="n">
        <v>4000</v>
      </c>
    </row>
    <row r="5" spans="1:7">
      <c r="A5" s="4" t="s">
        <v>897</v>
      </c>
      <c r="B5" s="6" t="n">
        <v>3222230</v>
      </c>
      <c r="G5" s="6" t="n">
        <v>3222820</v>
      </c>
    </row>
    <row r="6" spans="1:7">
      <c r="A6" s="4" t="s">
        <v>898</v>
      </c>
      <c r="F6" s="6" t="n">
        <v>14000</v>
      </c>
    </row>
    <row r="7" spans="1:7">
      <c r="A7" s="4" t="s">
        <v>899</v>
      </c>
      <c r="E7" s="6" t="n">
        <v>3000</v>
      </c>
    </row>
    <row r="8" spans="1:7">
      <c r="A8" s="4" t="s">
        <v>900</v>
      </c>
    </row>
    <row r="9" spans="1:7">
      <c r="A9" s="3" t="s">
        <v>895</v>
      </c>
    </row>
    <row r="10" spans="1:7">
      <c r="A10" s="4" t="s">
        <v>896</v>
      </c>
      <c r="C10" s="6" t="n">
        <v>12000</v>
      </c>
    </row>
    <row r="11" spans="1:7">
      <c r="A11" s="4" t="s">
        <v>897</v>
      </c>
      <c r="C11" s="5" t="n">
        <v>22000</v>
      </c>
    </row>
    <row r="12" spans="1:7">
      <c r="A12" s="4" t="s">
        <v>901</v>
      </c>
      <c r="C12" s="6" t="n">
        <v>10000</v>
      </c>
    </row>
    <row r="13" spans="1:7">
      <c r="A13" s="4" t="s">
        <v>511</v>
      </c>
    </row>
    <row r="14" spans="1:7">
      <c r="A14" s="3" t="s">
        <v>895</v>
      </c>
    </row>
    <row r="15" spans="1:7">
      <c r="A15" s="4" t="s">
        <v>896</v>
      </c>
      <c r="D15" s="6" t="n">
        <v>32000</v>
      </c>
    </row>
    <row r="16" spans="1:7">
      <c r="A16" s="4" t="s">
        <v>902</v>
      </c>
    </row>
    <row r="17" spans="1:7">
      <c r="A17" s="3" t="s">
        <v>895</v>
      </c>
    </row>
    <row r="18" spans="1:7">
      <c r="A18" s="4" t="s">
        <v>896</v>
      </c>
      <c r="B18" s="6" t="n">
        <v>11000</v>
      </c>
    </row>
    <row r="19" spans="1:7">
      <c r="A19" s="4" t="s">
        <v>524</v>
      </c>
    </row>
    <row r="20" spans="1:7">
      <c r="A20" s="3" t="s">
        <v>895</v>
      </c>
    </row>
    <row r="21" spans="1:7">
      <c r="A21" s="4" t="s">
        <v>896</v>
      </c>
      <c r="E21" s="6" t="n">
        <v>7000</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33</v>
      </c>
    </row>
    <row r="3" spans="1:4">
      <c r="A3" s="3" t="s">
        <v>904</v>
      </c>
    </row>
    <row r="4" spans="1:4">
      <c r="A4" s="4" t="s">
        <v>905</v>
      </c>
      <c r="B4" s="6" t="n">
        <v>22965</v>
      </c>
      <c r="C4" s="6" t="n">
        <v>22680</v>
      </c>
      <c r="D4" s="6" t="n">
        <v>16593</v>
      </c>
    </row>
    <row r="5" spans="1:4">
      <c r="A5" s="4" t="s">
        <v>906</v>
      </c>
    </row>
    <row r="6" spans="1:4">
      <c r="A6" s="3" t="s">
        <v>904</v>
      </c>
    </row>
    <row r="7" spans="1:4">
      <c r="A7" s="4" t="s">
        <v>905</v>
      </c>
      <c r="B7" s="5" t="n">
        <v>15239</v>
      </c>
      <c r="C7" s="5" t="n">
        <v>15746</v>
      </c>
      <c r="D7" s="5" t="n">
        <v>14395</v>
      </c>
    </row>
    <row r="8" spans="1:4">
      <c r="A8" s="4" t="s">
        <v>907</v>
      </c>
    </row>
    <row r="9" spans="1:4">
      <c r="A9" s="3" t="s">
        <v>904</v>
      </c>
    </row>
    <row r="10" spans="1:4">
      <c r="A10" s="4" t="s">
        <v>905</v>
      </c>
      <c r="C10" s="5" t="n">
        <v>46</v>
      </c>
      <c r="D10" s="5" t="n">
        <v>770</v>
      </c>
    </row>
    <row r="11" spans="1:4">
      <c r="A11" s="4" t="s">
        <v>908</v>
      </c>
    </row>
    <row r="12" spans="1:4">
      <c r="A12" s="3" t="s">
        <v>904</v>
      </c>
    </row>
    <row r="13" spans="1:4">
      <c r="A13" s="4" t="s">
        <v>905</v>
      </c>
      <c r="B13" s="6" t="n">
        <v>7726</v>
      </c>
      <c r="C13" s="6" t="n">
        <v>6888</v>
      </c>
      <c r="D13" s="6" t="n">
        <v>14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909</v>
      </c>
      <c r="B1" s="2" t="s">
        <v>1</v>
      </c>
    </row>
    <row r="2" spans="1:2">
      <c r="B2" s="2" t="s">
        <v>421</v>
      </c>
    </row>
    <row r="3" spans="1:2">
      <c r="A3" s="3" t="s">
        <v>904</v>
      </c>
    </row>
    <row r="4" spans="1:2">
      <c r="A4" s="4" t="s">
        <v>910</v>
      </c>
      <c r="B4" s="6" t="n">
        <v>16190</v>
      </c>
    </row>
    <row r="5" spans="1:2">
      <c r="A5" s="4" t="s">
        <v>911</v>
      </c>
      <c r="B5" s="4" t="s">
        <v>9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913</v>
      </c>
      <c r="B1" s="2" t="s">
        <v>505</v>
      </c>
      <c r="F1" s="2" t="s">
        <v>1</v>
      </c>
    </row>
    <row r="2" spans="1:8">
      <c r="B2" s="2" t="s">
        <v>914</v>
      </c>
      <c r="C2" s="2" t="s">
        <v>915</v>
      </c>
      <c r="D2" s="2" t="s">
        <v>894</v>
      </c>
      <c r="E2" s="2" t="s">
        <v>916</v>
      </c>
      <c r="F2" s="2" t="s">
        <v>2</v>
      </c>
      <c r="G2" s="2" t="s">
        <v>32</v>
      </c>
      <c r="H2" s="2" t="s">
        <v>33</v>
      </c>
    </row>
    <row r="3" spans="1:8">
      <c r="A3" s="3" t="s">
        <v>904</v>
      </c>
    </row>
    <row r="4" spans="1:8">
      <c r="A4" s="4" t="s">
        <v>917</v>
      </c>
      <c r="F4" s="5" t="n">
        <v>0</v>
      </c>
      <c r="G4" s="5" t="n">
        <v>0</v>
      </c>
      <c r="H4" s="5" t="n">
        <v>0</v>
      </c>
    </row>
    <row r="5" spans="1:8">
      <c r="A5" s="4" t="s">
        <v>918</v>
      </c>
      <c r="F5" s="5" t="n">
        <v>0</v>
      </c>
      <c r="G5" s="5" t="n">
        <v>0</v>
      </c>
    </row>
    <row r="6" spans="1:8">
      <c r="A6" s="4" t="s">
        <v>919</v>
      </c>
      <c r="H6" s="6" t="n">
        <v>300000</v>
      </c>
    </row>
    <row r="7" spans="1:8">
      <c r="A7" s="4" t="s">
        <v>920</v>
      </c>
      <c r="G7" s="6" t="n">
        <v>1000000</v>
      </c>
      <c r="H7" s="5" t="n">
        <v>3000000</v>
      </c>
    </row>
    <row r="8" spans="1:8">
      <c r="A8" s="4" t="s">
        <v>921</v>
      </c>
      <c r="F8" s="6" t="n">
        <v>0</v>
      </c>
      <c r="G8" s="6" t="n">
        <v>0</v>
      </c>
      <c r="H8" s="6" t="n">
        <v>0</v>
      </c>
    </row>
    <row r="9" spans="1:8">
      <c r="A9" s="4" t="s">
        <v>908</v>
      </c>
    </row>
    <row r="10" spans="1:8">
      <c r="A10" s="3" t="s">
        <v>904</v>
      </c>
    </row>
    <row r="11" spans="1:8">
      <c r="A11" s="4" t="s">
        <v>172</v>
      </c>
      <c r="B11" s="5" t="n">
        <v>709000</v>
      </c>
      <c r="C11" s="5" t="n">
        <v>1553000</v>
      </c>
      <c r="D11" s="5" t="n">
        <v>1775000</v>
      </c>
    </row>
    <row r="12" spans="1:8">
      <c r="A12" s="4" t="s">
        <v>922</v>
      </c>
      <c r="F12" s="6" t="n">
        <v>7000000</v>
      </c>
    </row>
    <row r="13" spans="1:8">
      <c r="A13" s="4" t="s">
        <v>923</v>
      </c>
      <c r="F13" s="4" t="s">
        <v>924</v>
      </c>
    </row>
    <row r="14" spans="1:8">
      <c r="A14" s="4" t="s">
        <v>925</v>
      </c>
    </row>
    <row r="15" spans="1:8">
      <c r="A15" s="3" t="s">
        <v>904</v>
      </c>
    </row>
    <row r="16" spans="1:8">
      <c r="A16" s="4" t="s">
        <v>926</v>
      </c>
      <c r="E16" s="5" t="n">
        <v>6600000</v>
      </c>
    </row>
    <row r="17" spans="1:8">
      <c r="A17" s="4" t="s">
        <v>927</v>
      </c>
    </row>
    <row r="18" spans="1:8">
      <c r="A18" s="3" t="s">
        <v>904</v>
      </c>
    </row>
    <row r="19" spans="1:8">
      <c r="A19" s="4" t="s">
        <v>928</v>
      </c>
      <c r="F19" s="5" t="n">
        <v>9000000</v>
      </c>
    </row>
    <row r="20" spans="1:8">
      <c r="A20" s="4" t="s">
        <v>929</v>
      </c>
      <c r="F20" s="4" t="s">
        <v>930</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931</v>
      </c>
      <c r="B1" s="2" t="s">
        <v>1</v>
      </c>
    </row>
    <row r="2" spans="1:2">
      <c r="B2" s="2" t="s">
        <v>932</v>
      </c>
    </row>
    <row r="3" spans="1:2">
      <c r="A3" s="3" t="s">
        <v>226</v>
      </c>
    </row>
    <row r="4" spans="1:2">
      <c r="A4" s="4" t="s">
        <v>933</v>
      </c>
      <c r="B4" s="5" t="n">
        <v>2175</v>
      </c>
    </row>
    <row r="5" spans="1:2">
      <c r="A5" s="4" t="s">
        <v>934</v>
      </c>
      <c r="B5" s="5" t="n">
        <v>-539</v>
      </c>
    </row>
    <row r="6" spans="1:2">
      <c r="A6" s="4" t="s">
        <v>935</v>
      </c>
      <c r="B6" s="5" t="n">
        <v>1636</v>
      </c>
    </row>
    <row r="7" spans="1:2">
      <c r="A7" s="4" t="s">
        <v>936</v>
      </c>
      <c r="B7" s="7" t="n">
        <v>14.13</v>
      </c>
    </row>
    <row r="8" spans="1:2">
      <c r="A8" s="4" t="s">
        <v>937</v>
      </c>
      <c r="B8" s="11" t="n">
        <v>12.78</v>
      </c>
    </row>
    <row r="9" spans="1:2">
      <c r="A9" s="4" t="s">
        <v>938</v>
      </c>
      <c r="B9" s="7" t="n">
        <v>14.43</v>
      </c>
    </row>
    <row r="10" spans="1:2">
      <c r="A10" s="4" t="s">
        <v>939</v>
      </c>
      <c r="B10" s="4" t="s">
        <v>94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41</v>
      </c>
      <c r="B1" s="2" t="s">
        <v>1</v>
      </c>
    </row>
    <row r="2" spans="1:2">
      <c r="B2" s="2" t="s">
        <v>932</v>
      </c>
    </row>
    <row r="3" spans="1:2">
      <c r="A3" s="3" t="s">
        <v>904</v>
      </c>
    </row>
    <row r="4" spans="1:2">
      <c r="A4" s="4" t="s">
        <v>942</v>
      </c>
      <c r="B4" s="5" t="n">
        <v>6173</v>
      </c>
    </row>
    <row r="5" spans="1:2">
      <c r="A5" s="4" t="s">
        <v>943</v>
      </c>
      <c r="B5" s="5" t="n">
        <v>2024</v>
      </c>
    </row>
    <row r="6" spans="1:2">
      <c r="A6" s="4" t="s">
        <v>944</v>
      </c>
      <c r="B6" s="5" t="n">
        <v>-3047</v>
      </c>
    </row>
    <row r="7" spans="1:2">
      <c r="A7" s="4" t="s">
        <v>945</v>
      </c>
      <c r="B7" s="5" t="n">
        <v>-103</v>
      </c>
    </row>
    <row r="8" spans="1:2">
      <c r="A8" s="4" t="s">
        <v>946</v>
      </c>
      <c r="B8" s="5" t="n">
        <v>5047</v>
      </c>
    </row>
    <row r="9" spans="1:2">
      <c r="A9" s="4" t="s">
        <v>947</v>
      </c>
      <c r="B9" s="7" t="n">
        <v>3.8</v>
      </c>
    </row>
    <row r="10" spans="1:2">
      <c r="A10" s="4" t="s">
        <v>948</v>
      </c>
      <c r="B10" s="11" t="n">
        <v>7.24</v>
      </c>
    </row>
    <row r="11" spans="1:2">
      <c r="A11" s="4" t="s">
        <v>949</v>
      </c>
      <c r="B11" s="11" t="n">
        <v>4.46</v>
      </c>
    </row>
    <row r="12" spans="1:2">
      <c r="A12" s="4" t="s">
        <v>950</v>
      </c>
      <c r="B12" s="11" t="n">
        <v>4.75</v>
      </c>
    </row>
    <row r="13" spans="1:2">
      <c r="A13" s="4" t="s">
        <v>951</v>
      </c>
      <c r="B13" s="7" t="n">
        <v>4.7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2</v>
      </c>
      <c r="B1" s="2" t="s">
        <v>1</v>
      </c>
    </row>
    <row r="2" spans="1:4">
      <c r="B2" s="2" t="s">
        <v>2</v>
      </c>
      <c r="C2" s="2" t="s">
        <v>32</v>
      </c>
      <c r="D2" s="2" t="s">
        <v>33</v>
      </c>
    </row>
    <row r="3" spans="1:4">
      <c r="A3" s="3" t="s">
        <v>953</v>
      </c>
    </row>
    <row r="4" spans="1:4">
      <c r="A4" s="4" t="s">
        <v>954</v>
      </c>
      <c r="B4" s="6" t="n">
        <v>61934</v>
      </c>
      <c r="C4" s="6" t="n">
        <v>43944</v>
      </c>
      <c r="D4" s="6" t="n">
        <v>45752</v>
      </c>
    </row>
    <row r="5" spans="1:4">
      <c r="A5" s="4" t="s">
        <v>955</v>
      </c>
      <c r="B5" s="5" t="n">
        <v>6782</v>
      </c>
      <c r="C5" s="5" t="n">
        <v>-2018</v>
      </c>
      <c r="D5" s="5" t="n">
        <v>6211</v>
      </c>
    </row>
    <row r="6" spans="1:4">
      <c r="A6" s="4" t="s">
        <v>956</v>
      </c>
      <c r="B6" s="6" t="n">
        <v>68716</v>
      </c>
      <c r="C6" s="6" t="n">
        <v>41926</v>
      </c>
      <c r="D6" s="6" t="n">
        <v>519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33</v>
      </c>
    </row>
    <row r="3" spans="1:4">
      <c r="A3" s="3" t="s">
        <v>229</v>
      </c>
    </row>
    <row r="4" spans="1:4">
      <c r="A4" s="4" t="s">
        <v>958</v>
      </c>
      <c r="B4" s="6" t="n">
        <v>122801</v>
      </c>
      <c r="C4" s="6" t="n">
        <v>-124154</v>
      </c>
      <c r="D4" s="6" t="n">
        <v>-99738</v>
      </c>
    </row>
    <row r="5" spans="1:4">
      <c r="A5" s="4" t="s">
        <v>959</v>
      </c>
      <c r="B5" s="5" t="n">
        <v>137358</v>
      </c>
      <c r="C5" s="5" t="n">
        <v>206469</v>
      </c>
      <c r="D5" s="5" t="n">
        <v>164348</v>
      </c>
    </row>
    <row r="6" spans="1:4">
      <c r="A6" s="4" t="s">
        <v>48</v>
      </c>
      <c r="B6" s="6" t="n">
        <v>260159</v>
      </c>
      <c r="C6" s="6" t="n">
        <v>82315</v>
      </c>
      <c r="D6" s="6" t="n">
        <v>646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0</v>
      </c>
      <c r="B1" s="2" t="s">
        <v>961</v>
      </c>
      <c r="C1" s="2" t="s">
        <v>962</v>
      </c>
      <c r="D1" s="2" t="s">
        <v>2</v>
      </c>
      <c r="E1" s="2" t="s">
        <v>32</v>
      </c>
      <c r="F1" s="2" t="s">
        <v>33</v>
      </c>
    </row>
    <row r="2" spans="1:6">
      <c r="A2" s="3" t="s">
        <v>963</v>
      </c>
    </row>
    <row r="3" spans="1:6">
      <c r="A3" s="4" t="s">
        <v>964</v>
      </c>
      <c r="B3" s="4" t="s">
        <v>965</v>
      </c>
      <c r="C3" s="4" t="s">
        <v>966</v>
      </c>
      <c r="D3" s="4" t="s">
        <v>682</v>
      </c>
      <c r="E3" s="4" t="s">
        <v>682</v>
      </c>
      <c r="F3" s="4" t="s">
        <v>682</v>
      </c>
    </row>
    <row r="4" spans="1:6">
      <c r="A4" s="4" t="s">
        <v>967</v>
      </c>
      <c r="D4" s="4" t="s">
        <v>968</v>
      </c>
      <c r="E4" s="4" t="s">
        <v>969</v>
      </c>
      <c r="F4" s="4" t="s">
        <v>970</v>
      </c>
    </row>
    <row r="5" spans="1:6">
      <c r="A5" s="4" t="s">
        <v>971</v>
      </c>
      <c r="B5" s="4" t="s">
        <v>965</v>
      </c>
    </row>
    <row r="6" spans="1:6">
      <c r="A6" s="4" t="s">
        <v>972</v>
      </c>
      <c r="D6" s="4" t="s">
        <v>715</v>
      </c>
      <c r="E6" s="4" t="s">
        <v>968</v>
      </c>
      <c r="F6" s="4" t="s">
        <v>973</v>
      </c>
    </row>
    <row r="7" spans="1:6">
      <c r="A7" s="4" t="s">
        <v>974</v>
      </c>
      <c r="D7" s="4" t="s">
        <v>715</v>
      </c>
      <c r="E7" s="4" t="s">
        <v>975</v>
      </c>
      <c r="F7" s="4" t="s">
        <v>468</v>
      </c>
    </row>
    <row r="8" spans="1:6">
      <c r="A8" s="4" t="s">
        <v>976</v>
      </c>
      <c r="D8" s="4" t="s">
        <v>977</v>
      </c>
      <c r="E8" s="4" t="s">
        <v>978</v>
      </c>
      <c r="F8" s="4" t="s">
        <v>979</v>
      </c>
    </row>
    <row r="9" spans="1:6">
      <c r="A9" s="4" t="s">
        <v>980</v>
      </c>
    </row>
    <row r="10" spans="1:6">
      <c r="A10" s="3" t="s">
        <v>963</v>
      </c>
    </row>
    <row r="11" spans="1:6">
      <c r="A11" s="4" t="s">
        <v>971</v>
      </c>
      <c r="D11" s="4" t="s">
        <v>981</v>
      </c>
      <c r="E11" s="4" t="s">
        <v>982</v>
      </c>
      <c r="F11" s="4" t="s">
        <v>983</v>
      </c>
    </row>
    <row r="12" spans="1:6">
      <c r="A12" s="4" t="s">
        <v>984</v>
      </c>
    </row>
    <row r="13" spans="1:6">
      <c r="A13" s="3" t="s">
        <v>963</v>
      </c>
    </row>
    <row r="14" spans="1:6">
      <c r="A14" s="4" t="s">
        <v>971</v>
      </c>
      <c r="D14" s="4" t="s">
        <v>466</v>
      </c>
      <c r="E14" s="4" t="s">
        <v>985</v>
      </c>
      <c r="F14" s="4" t="s">
        <v>9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7</v>
      </c>
      <c r="C1" s="2" t="s">
        <v>2</v>
      </c>
      <c r="D1" s="2" t="s">
        <v>32</v>
      </c>
    </row>
    <row r="2" spans="1:4">
      <c r="A2" s="3" t="s">
        <v>988</v>
      </c>
    </row>
    <row r="3" spans="1:4">
      <c r="A3" s="4" t="s">
        <v>989</v>
      </c>
      <c r="C3" s="6" t="n">
        <v>-200000</v>
      </c>
    </row>
    <row r="4" spans="1:4">
      <c r="A4" s="4" t="s">
        <v>990</v>
      </c>
      <c r="C4" s="5" t="n">
        <v>17616</v>
      </c>
      <c r="D4" s="6" t="n">
        <v>21116</v>
      </c>
    </row>
    <row r="5" spans="1:4">
      <c r="A5" s="3" t="s">
        <v>991</v>
      </c>
    </row>
    <row r="6" spans="1:4">
      <c r="A6" s="4" t="s">
        <v>992</v>
      </c>
      <c r="C6" s="5" t="n">
        <v>-10444</v>
      </c>
      <c r="D6" s="5" t="n">
        <v>-3584</v>
      </c>
    </row>
    <row r="7" spans="1:4">
      <c r="A7" s="4" t="s">
        <v>993</v>
      </c>
    </row>
    <row r="8" spans="1:4">
      <c r="A8" s="3" t="s">
        <v>988</v>
      </c>
    </row>
    <row r="9" spans="1:4">
      <c r="A9" s="4" t="s">
        <v>790</v>
      </c>
      <c r="C9" s="5" t="n">
        <v>7095</v>
      </c>
      <c r="D9" s="5" t="n">
        <v>9732</v>
      </c>
    </row>
    <row r="10" spans="1:4">
      <c r="A10" s="4" t="s">
        <v>994</v>
      </c>
      <c r="C10" s="5" t="n">
        <v>16304</v>
      </c>
      <c r="D10" s="5" t="n">
        <v>22208</v>
      </c>
    </row>
    <row r="11" spans="1:4">
      <c r="A11" s="4" t="s">
        <v>995</v>
      </c>
      <c r="C11" s="5" t="n">
        <v>208503</v>
      </c>
      <c r="D11" s="5" t="n">
        <v>349916</v>
      </c>
    </row>
    <row r="12" spans="1:4">
      <c r="A12" s="4" t="s">
        <v>996</v>
      </c>
      <c r="C12" s="5" t="n">
        <v>677</v>
      </c>
    </row>
    <row r="13" spans="1:4">
      <c r="A13" s="4" t="s">
        <v>997</v>
      </c>
      <c r="C13" s="5" t="n">
        <v>19538</v>
      </c>
      <c r="D13" s="5" t="n">
        <v>18308</v>
      </c>
    </row>
    <row r="14" spans="1:4">
      <c r="A14" s="4" t="s">
        <v>175</v>
      </c>
      <c r="C14" s="5" t="n">
        <v>1408</v>
      </c>
      <c r="D14" s="5" t="n">
        <v>1861</v>
      </c>
    </row>
    <row r="15" spans="1:4">
      <c r="A15" s="4" t="s">
        <v>998</v>
      </c>
      <c r="C15" s="5" t="n">
        <v>253525</v>
      </c>
      <c r="D15" s="5" t="n">
        <v>402025</v>
      </c>
    </row>
    <row r="16" spans="1:4">
      <c r="A16" s="4" t="s">
        <v>989</v>
      </c>
      <c r="C16" s="5" t="n">
        <v>-199967</v>
      </c>
      <c r="D16" s="5" t="n">
        <v>-334991</v>
      </c>
    </row>
    <row r="17" spans="1:4">
      <c r="A17" s="4" t="s">
        <v>990</v>
      </c>
      <c r="C17" s="5" t="n">
        <v>53558</v>
      </c>
      <c r="D17" s="5" t="n">
        <v>67034</v>
      </c>
    </row>
    <row r="18" spans="1:4">
      <c r="A18" s="3" t="s">
        <v>991</v>
      </c>
    </row>
    <row r="19" spans="1:4">
      <c r="A19" s="4" t="s">
        <v>79</v>
      </c>
      <c r="C19" s="5" t="n">
        <v>25616</v>
      </c>
      <c r="D19" s="5" t="n">
        <v>37883</v>
      </c>
    </row>
    <row r="20" spans="1:4">
      <c r="A20" s="4" t="s">
        <v>996</v>
      </c>
      <c r="D20" s="5" t="n">
        <v>1367</v>
      </c>
    </row>
    <row r="21" spans="1:4">
      <c r="A21" s="4" t="s">
        <v>999</v>
      </c>
      <c r="C21" s="5" t="n">
        <v>13483</v>
      </c>
      <c r="D21" s="5" t="n">
        <v>10989</v>
      </c>
    </row>
    <row r="22" spans="1:4">
      <c r="A22" s="4" t="s">
        <v>1000</v>
      </c>
      <c r="B22" s="4" t="s">
        <v>36</v>
      </c>
      <c r="C22" s="5" t="n">
        <v>21590</v>
      </c>
      <c r="D22" s="5" t="n">
        <v>17044</v>
      </c>
    </row>
    <row r="23" spans="1:4">
      <c r="A23" s="4" t="s">
        <v>1001</v>
      </c>
      <c r="C23" s="5" t="n">
        <v>3313</v>
      </c>
      <c r="D23" s="5" t="n">
        <v>3335</v>
      </c>
    </row>
    <row r="24" spans="1:4">
      <c r="A24" s="4" t="s">
        <v>1002</v>
      </c>
      <c r="C24" s="6" t="n">
        <v>64002</v>
      </c>
      <c r="D24" s="6" t="n">
        <v>70618</v>
      </c>
    </row>
    <row r="25" spans="1:4"/>
    <row r="26" spans="1:4">
      <c r="A26" s="4" t="s">
        <v>36</v>
      </c>
      <c r="B26" s="4" t="s">
        <v>1003</v>
      </c>
    </row>
  </sheetData>
  <mergeCells count="3">
    <mergeCell ref="A1:B1"/>
    <mergeCell ref="A25:C25"/>
    <mergeCell ref="B26:C2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2</v>
      </c>
    </row>
    <row r="2" spans="1:3">
      <c r="A2" s="3" t="s">
        <v>229</v>
      </c>
    </row>
    <row r="3" spans="1:3">
      <c r="A3" s="4" t="s">
        <v>990</v>
      </c>
      <c r="B3" s="6" t="n">
        <v>17616</v>
      </c>
      <c r="C3" s="6" t="n">
        <v>21116</v>
      </c>
    </row>
    <row r="4" spans="1:3">
      <c r="A4" s="4" t="s">
        <v>1005</v>
      </c>
      <c r="B4" s="5" t="n">
        <v>28060</v>
      </c>
      <c r="C4" s="5" t="n">
        <v>24700</v>
      </c>
    </row>
    <row r="5" spans="1:3">
      <c r="A5" s="4" t="s">
        <v>992</v>
      </c>
      <c r="B5" s="6" t="n">
        <v>-10444</v>
      </c>
      <c r="C5" s="6" t="n">
        <v>-35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006</v>
      </c>
      <c r="B1" s="2" t="s">
        <v>961</v>
      </c>
      <c r="C1" s="2" t="s">
        <v>962</v>
      </c>
      <c r="D1" s="2" t="s">
        <v>2</v>
      </c>
      <c r="E1" s="2" t="s">
        <v>32</v>
      </c>
      <c r="F1" s="2" t="s">
        <v>33</v>
      </c>
    </row>
    <row r="2" spans="1:6">
      <c r="A2" s="3" t="s">
        <v>1007</v>
      </c>
    </row>
    <row r="3" spans="1:6">
      <c r="A3" s="4" t="s">
        <v>1008</v>
      </c>
      <c r="B3" s="4" t="s">
        <v>965</v>
      </c>
      <c r="C3" s="4" t="s">
        <v>966</v>
      </c>
      <c r="D3" s="4" t="s">
        <v>682</v>
      </c>
      <c r="E3" s="4" t="s">
        <v>682</v>
      </c>
      <c r="F3" s="4" t="s">
        <v>682</v>
      </c>
    </row>
    <row r="4" spans="1:6">
      <c r="A4" s="4" t="s">
        <v>1009</v>
      </c>
      <c r="B4" s="4" t="s">
        <v>965</v>
      </c>
    </row>
    <row r="5" spans="1:6">
      <c r="A5" s="4" t="s">
        <v>1010</v>
      </c>
      <c r="B5" s="6" t="n">
        <v>86</v>
      </c>
    </row>
    <row r="6" spans="1:6">
      <c r="A6" s="4" t="s">
        <v>989</v>
      </c>
      <c r="D6" s="6" t="n">
        <v>200</v>
      </c>
    </row>
    <row r="7" spans="1:6">
      <c r="A7" s="4" t="s">
        <v>1011</v>
      </c>
      <c r="D7" s="5" t="n">
        <v>-32</v>
      </c>
      <c r="E7" s="6" t="n">
        <v>15</v>
      </c>
    </row>
    <row r="8" spans="1:6">
      <c r="A8" s="4" t="s">
        <v>1012</v>
      </c>
      <c r="D8" s="5" t="n">
        <v>103</v>
      </c>
      <c r="E8" s="5" t="n">
        <v>16</v>
      </c>
    </row>
    <row r="9" spans="1:6">
      <c r="A9" s="4" t="s">
        <v>1013</v>
      </c>
      <c r="D9" s="5" t="n">
        <v>17</v>
      </c>
    </row>
    <row r="10" spans="1:6">
      <c r="A10" s="4" t="s">
        <v>1014</v>
      </c>
      <c r="D10" s="5" t="n">
        <v>324</v>
      </c>
    </row>
    <row r="11" spans="1:6">
      <c r="A11" s="4" t="s">
        <v>1015</v>
      </c>
      <c r="D11" s="5" t="n">
        <v>603</v>
      </c>
    </row>
    <row r="12" spans="1:6">
      <c r="A12" s="4" t="s">
        <v>1016</v>
      </c>
      <c r="D12" s="5" t="n">
        <v>24</v>
      </c>
    </row>
    <row r="13" spans="1:6">
      <c r="A13" s="4" t="s">
        <v>1017</v>
      </c>
      <c r="D13" s="5" t="n">
        <v>306</v>
      </c>
    </row>
    <row r="14" spans="1:6">
      <c r="A14" s="4" t="s">
        <v>1018</v>
      </c>
      <c r="D14" s="12" t="n">
        <v>0.4</v>
      </c>
    </row>
    <row r="15" spans="1:6">
      <c r="A15" s="4" t="s">
        <v>1019</v>
      </c>
      <c r="D15" s="6" t="n">
        <v>24</v>
      </c>
      <c r="E15" s="6" t="n">
        <v>20</v>
      </c>
      <c r="F15" s="6" t="n">
        <v>16</v>
      </c>
    </row>
    <row r="16" spans="1:6">
      <c r="A16" s="4" t="s">
        <v>984</v>
      </c>
    </row>
    <row r="17" spans="1:6">
      <c r="A17" s="3" t="s">
        <v>1007</v>
      </c>
    </row>
    <row r="18" spans="1:6">
      <c r="A18" s="4" t="s">
        <v>1009</v>
      </c>
      <c r="D18" s="4" t="s">
        <v>466</v>
      </c>
      <c r="E18" s="4" t="s">
        <v>985</v>
      </c>
      <c r="F18" s="4" t="s">
        <v>986</v>
      </c>
    </row>
    <row r="19" spans="1:6">
      <c r="A19" s="4" t="s">
        <v>1020</v>
      </c>
      <c r="D19" s="6" t="n">
        <v>67</v>
      </c>
    </row>
    <row r="20" spans="1:6">
      <c r="A20" s="4" t="s">
        <v>1021</v>
      </c>
    </row>
    <row r="21" spans="1:6">
      <c r="A21" s="3" t="s">
        <v>1007</v>
      </c>
    </row>
    <row r="22" spans="1:6">
      <c r="A22" s="4" t="s">
        <v>1022</v>
      </c>
      <c r="D22" s="5" t="n">
        <v>2018</v>
      </c>
    </row>
    <row r="23" spans="1:6">
      <c r="A23" s="4" t="s">
        <v>1023</v>
      </c>
    </row>
    <row r="24" spans="1:6">
      <c r="A24" s="3" t="s">
        <v>1007</v>
      </c>
    </row>
    <row r="25" spans="1:6">
      <c r="A25" s="4" t="s">
        <v>1022</v>
      </c>
      <c r="D25" s="5" t="n">
        <v>2020</v>
      </c>
    </row>
    <row r="26" spans="1:6">
      <c r="A26" s="4" t="s">
        <v>980</v>
      </c>
    </row>
    <row r="27" spans="1:6">
      <c r="A27" s="3" t="s">
        <v>1007</v>
      </c>
    </row>
    <row r="28" spans="1:6">
      <c r="A28" s="4" t="s">
        <v>1009</v>
      </c>
      <c r="D28" s="4" t="s">
        <v>981</v>
      </c>
      <c r="E28" s="4" t="s">
        <v>982</v>
      </c>
      <c r="F28" s="4" t="s">
        <v>983</v>
      </c>
    </row>
    <row r="29" spans="1:6">
      <c r="A29" s="4" t="s">
        <v>1020</v>
      </c>
      <c r="D29" s="6" t="n">
        <v>127</v>
      </c>
    </row>
    <row r="30" spans="1:6">
      <c r="A30" s="4" t="s">
        <v>1024</v>
      </c>
    </row>
    <row r="31" spans="1:6">
      <c r="A31" s="3" t="s">
        <v>1007</v>
      </c>
    </row>
    <row r="32" spans="1:6">
      <c r="A32" s="4" t="s">
        <v>1022</v>
      </c>
      <c r="D32" s="5" t="n">
        <v>2030</v>
      </c>
    </row>
    <row r="33" spans="1:6">
      <c r="A33" s="4" t="s">
        <v>1025</v>
      </c>
    </row>
    <row r="34" spans="1:6">
      <c r="A34" s="3" t="s">
        <v>1007</v>
      </c>
    </row>
    <row r="35" spans="1:6">
      <c r="A35" s="4" t="s">
        <v>1022</v>
      </c>
      <c r="D35" s="5" t="n">
        <v>2037</v>
      </c>
    </row>
    <row r="36" spans="1:6">
      <c r="A36" s="4" t="s">
        <v>1026</v>
      </c>
    </row>
    <row r="37" spans="1:6">
      <c r="A37" s="3" t="s">
        <v>1007</v>
      </c>
    </row>
    <row r="38" spans="1:6">
      <c r="A38" s="4" t="s">
        <v>1020</v>
      </c>
      <c r="D38" s="6" t="n">
        <v>20</v>
      </c>
    </row>
    <row r="39" spans="1:6">
      <c r="A39" s="4" t="s">
        <v>997</v>
      </c>
      <c r="D39" s="6" t="n">
        <v>309</v>
      </c>
    </row>
    <row r="40" spans="1:6">
      <c r="A40" s="4" t="s">
        <v>1027</v>
      </c>
    </row>
    <row r="41" spans="1:6">
      <c r="A41" s="3" t="s">
        <v>1007</v>
      </c>
    </row>
    <row r="42" spans="1:6">
      <c r="A42" s="4" t="s">
        <v>1022</v>
      </c>
      <c r="D42" s="5" t="n">
        <v>2018</v>
      </c>
    </row>
    <row r="43" spans="1:6">
      <c r="A43" s="4" t="s">
        <v>1028</v>
      </c>
    </row>
    <row r="44" spans="1:6">
      <c r="A44" s="3" t="s">
        <v>1007</v>
      </c>
    </row>
    <row r="45" spans="1:6">
      <c r="A45" s="4" t="s">
        <v>1022</v>
      </c>
      <c r="D45" s="5" t="n">
        <v>2037</v>
      </c>
    </row>
    <row r="46" spans="1:6">
      <c r="A46" s="4" t="s">
        <v>1029</v>
      </c>
    </row>
    <row r="47" spans="1:6">
      <c r="A47" s="3" t="s">
        <v>1007</v>
      </c>
    </row>
    <row r="48" spans="1:6">
      <c r="A48" s="4" t="s">
        <v>1014</v>
      </c>
      <c r="D48" s="6" t="n">
        <v>19</v>
      </c>
    </row>
    <row r="49" spans="1:6">
      <c r="A49" s="4" t="s">
        <v>1030</v>
      </c>
    </row>
    <row r="50" spans="1:6">
      <c r="A50" s="3" t="s">
        <v>1007</v>
      </c>
    </row>
    <row r="51" spans="1:6">
      <c r="A51" s="4" t="s">
        <v>1031</v>
      </c>
      <c r="D51" s="5" t="n">
        <v>45</v>
      </c>
    </row>
    <row r="52" spans="1:6">
      <c r="A52" s="4" t="s">
        <v>1032</v>
      </c>
      <c r="D52" s="5" t="n">
        <v>130</v>
      </c>
    </row>
    <row r="53" spans="1:6">
      <c r="A53" s="4" t="s">
        <v>1033</v>
      </c>
      <c r="E53" s="6" t="n">
        <v>42</v>
      </c>
    </row>
    <row r="54" spans="1:6">
      <c r="A54" s="4" t="s">
        <v>1034</v>
      </c>
      <c r="D54" s="5" t="n">
        <v>5</v>
      </c>
    </row>
    <row r="55" spans="1:6">
      <c r="A55" s="4" t="s">
        <v>1035</v>
      </c>
      <c r="D55" s="5" t="n">
        <v>86</v>
      </c>
    </row>
    <row r="56" spans="1:6">
      <c r="A56" s="4" t="s">
        <v>1036</v>
      </c>
    </row>
    <row r="57" spans="1:6">
      <c r="A57" s="3" t="s">
        <v>1007</v>
      </c>
    </row>
    <row r="58" spans="1:6">
      <c r="A58" s="4" t="s">
        <v>1031</v>
      </c>
      <c r="D58" s="5" t="n">
        <v>2</v>
      </c>
    </row>
    <row r="59" spans="1:6">
      <c r="A59" s="4" t="s">
        <v>1032</v>
      </c>
      <c r="D59" s="5" t="n">
        <v>8</v>
      </c>
    </row>
    <row r="60" spans="1:6">
      <c r="A60" s="4" t="s">
        <v>1037</v>
      </c>
      <c r="D60" s="6" t="n">
        <v>7</v>
      </c>
      <c r="E60" s="12" t="n">
        <v>0.2</v>
      </c>
    </row>
    <row r="61" spans="1:6">
      <c r="A61" s="4" t="s">
        <v>1038</v>
      </c>
      <c r="D61" s="4" t="s">
        <v>1039</v>
      </c>
    </row>
    <row r="62" spans="1:6">
      <c r="A62" s="4" t="s">
        <v>1040</v>
      </c>
      <c r="D62" s="4" t="s">
        <v>407</v>
      </c>
    </row>
    <row r="63" spans="1:6">
      <c r="A63" s="4" t="s">
        <v>1041</v>
      </c>
      <c r="D63" s="4" t="s">
        <v>1042</v>
      </c>
    </row>
    <row r="64" spans="1:6">
      <c r="A64" s="4" t="s">
        <v>1043</v>
      </c>
      <c r="D64" s="7" t="n">
        <v>0.03</v>
      </c>
    </row>
    <row r="65" spans="1:6">
      <c r="A65" s="4" t="s">
        <v>1044</v>
      </c>
    </row>
    <row r="66" spans="1:6">
      <c r="A66" s="3" t="s">
        <v>1007</v>
      </c>
    </row>
    <row r="67" spans="1:6">
      <c r="A67" s="4" t="s">
        <v>1033</v>
      </c>
      <c r="D67" s="6" t="n">
        <v>10</v>
      </c>
    </row>
    <row r="68" spans="1:6">
      <c r="A68" s="4" t="s">
        <v>1045</v>
      </c>
    </row>
    <row r="69" spans="1:6">
      <c r="A69" s="3" t="s">
        <v>1007</v>
      </c>
    </row>
    <row r="70" spans="1:6">
      <c r="A70" s="4" t="s">
        <v>1031</v>
      </c>
      <c r="E70" s="5" t="n">
        <v>18</v>
      </c>
    </row>
    <row r="71" spans="1:6">
      <c r="A71" s="4" t="s">
        <v>1032</v>
      </c>
      <c r="E71" s="5" t="n">
        <v>60</v>
      </c>
    </row>
    <row r="72" spans="1:6">
      <c r="A72" s="4" t="s">
        <v>1046</v>
      </c>
    </row>
    <row r="73" spans="1:6">
      <c r="A73" s="3" t="s">
        <v>1007</v>
      </c>
    </row>
    <row r="74" spans="1:6">
      <c r="A74" s="4" t="s">
        <v>1031</v>
      </c>
      <c r="E74" s="5" t="n">
        <v>9</v>
      </c>
    </row>
    <row r="75" spans="1:6">
      <c r="A75" s="4" t="s">
        <v>1047</v>
      </c>
    </row>
    <row r="76" spans="1:6">
      <c r="A76" s="3" t="s">
        <v>1007</v>
      </c>
    </row>
    <row r="77" spans="1:6">
      <c r="A77" s="4" t="s">
        <v>1048</v>
      </c>
      <c r="E77" s="5" t="n">
        <v>8</v>
      </c>
    </row>
    <row r="78" spans="1:6">
      <c r="A78" s="4" t="s">
        <v>1049</v>
      </c>
    </row>
    <row r="79" spans="1:6">
      <c r="A79" s="3" t="s">
        <v>1007</v>
      </c>
    </row>
    <row r="80" spans="1:6">
      <c r="A80" s="4" t="s">
        <v>1050</v>
      </c>
      <c r="E80" s="5" t="n">
        <v>4</v>
      </c>
    </row>
    <row r="81" spans="1:6">
      <c r="A81" s="4" t="s">
        <v>1051</v>
      </c>
    </row>
    <row r="82" spans="1:6">
      <c r="A82" s="3" t="s">
        <v>1007</v>
      </c>
    </row>
    <row r="83" spans="1:6">
      <c r="A83" s="4" t="s">
        <v>1035</v>
      </c>
      <c r="E83" s="5" t="n">
        <v>2</v>
      </c>
    </row>
    <row r="84" spans="1:6">
      <c r="A84" s="4" t="s">
        <v>1050</v>
      </c>
      <c r="E84" s="6"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7:37:09Z</dcterms:created>
  <dcterms:modified xmlns:dcterms="http://purl.org/dc/terms/" xmlns:xsi="http://www.w3.org/2001/XMLSchema-instance" xsi:type="dcterms:W3CDTF">2018-02-21T07:37:09Z</dcterms:modified>
</cp:coreProperties>
</file>